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Business, Organization and Basi" sheetId="11" r:id="rId11"/>
    <s:sheet name="Summary of Significant Accounti" sheetId="12" r:id="rId12"/>
    <s:sheet name="Net Income (Loss) Per Share" sheetId="13" r:id="rId13"/>
    <s:sheet name="Hotel Dispositions" sheetId="14" r:id="rId14"/>
    <s:sheet name="Property and Equipment" sheetId="15" r:id="rId15"/>
    <s:sheet name="Intangible Assets and Goodwill" sheetId="16" r:id="rId16"/>
    <s:sheet name="Debt" sheetId="17" r:id="rId17"/>
    <s:sheet name="Mandatorily Redeemable Preferre" sheetId="18" r:id="rId18"/>
    <s:sheet name="Income Taxes" sheetId="19" r:id="rId19"/>
    <s:sheet name="Related Party Transactions" sheetId="20" r:id="rId20"/>
    <s:sheet name="Commitments and Contingencies" sheetId="21" r:id="rId21"/>
    <s:sheet name="Equity-Based Compensation" sheetId="22" r:id="rId22"/>
    <s:sheet name="Defined Contribution Plans" sheetId="23" r:id="rId23"/>
    <s:sheet name="Subsequent Events" sheetId="24" r:id="rId24"/>
    <s:sheet name="Summary of Significant Accoun25" sheetId="25" r:id="rId25"/>
    <s:sheet name="Net Income (Loss) Per Share (Ta" sheetId="26" r:id="rId26"/>
    <s:sheet name="Hotel Dispositions (Tables)" sheetId="27" r:id="rId27"/>
    <s:sheet name="Property and Equipment (Tables)" sheetId="28" r:id="rId28"/>
    <s:sheet name="Intangible Assets and Goodwill " sheetId="29" r:id="rId29"/>
    <s:sheet name="Debt (Tables)" sheetId="30" r:id="rId30"/>
    <s:sheet name="Equity-Based Compensation (Tabl" sheetId="31" r:id="rId31"/>
    <s:sheet name="Business, Organization and Ba32" sheetId="32" r:id="rId32"/>
    <s:sheet name="Summary of Significant Accoun33" sheetId="33" r:id="rId33"/>
    <s:sheet name="Net Income (Loss) Per Share - C" sheetId="34" r:id="rId34"/>
    <s:sheet name="Hotel Dispositions - Additional" sheetId="35" r:id="rId35"/>
    <s:sheet name="Hotel Dispositions - Summary of" sheetId="36" r:id="rId36"/>
    <s:sheet name="Property and Equipment - Net In" sheetId="37" r:id="rId37"/>
    <s:sheet name="Property and Equipment - Additi" sheetId="38" r:id="rId38"/>
    <s:sheet name="Intangible Assets and Goodwil39" sheetId="39" r:id="rId39"/>
    <s:sheet name="Intangible Assets and Goodwil40" sheetId="40" r:id="rId40"/>
    <s:sheet name="Intangible Assets and Goodwil41" sheetId="41" r:id="rId41"/>
    <s:sheet name="Debt - Company's Outstanding De" sheetId="42" r:id="rId42"/>
    <s:sheet name="Debt (Summary) - Additional Inf" sheetId="43" r:id="rId43"/>
    <s:sheet name="Debt (ESH REIT Mortgage Loans) " sheetId="44" r:id="rId44"/>
    <s:sheet name="Debt (ESH REIT Term Loan Facili" sheetId="45" r:id="rId45"/>
    <s:sheet name="Debt (ESH REIT Senior Notes) - " sheetId="46" r:id="rId46"/>
    <s:sheet name="Debt (Revolving Credit Faciliti" sheetId="47" r:id="rId47"/>
    <s:sheet name="Debt - Future Maturities of Deb" sheetId="48" r:id="rId48"/>
    <s:sheet name="Debt (Fair Value of Debt) - Add" sheetId="49" r:id="rId49"/>
    <s:sheet name="Mandatorily Redeemable Prefer50" sheetId="50" r:id="rId50"/>
    <s:sheet name="Income Taxes - Additional Infor" sheetId="51" r:id="rId51"/>
    <s:sheet name="Related Party Transactions - Ad" sheetId="52" r:id="rId52"/>
    <s:sheet name="Commitments and Contingencies -" sheetId="53" r:id="rId53"/>
    <s:sheet name="Equity-Based Compensation - Add" sheetId="54" r:id="rId54"/>
    <s:sheet name="Equity-Based Compensation - Sch" sheetId="55" r:id="rId55"/>
    <s:sheet name="Equity-Based Compensation - Sum" sheetId="56" r:id="rId56"/>
    <s:sheet name="Equity-Based Compensation (Serv" sheetId="57" r:id="rId57"/>
    <s:sheet name="Equity-Based Compensation (Perf" sheetId="58" r:id="rId58"/>
    <s:sheet name="Equity-Based Compensation - S59" sheetId="59" r:id="rId59"/>
    <s:sheet name="Defined Contribution Plans - Ad"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765">
  <si>
    <t>Document and Entity Information - shares</t>
  </si>
  <si>
    <t>6 Months Ended</t>
  </si>
  <si>
    <t>Jun. 30, 2016</t>
  </si>
  <si>
    <t>Jul. 25,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STAY</t>
  </si>
  <si>
    <t>Entity Registrant Name</t>
  </si>
  <si>
    <t>Extended Stay America, Inc.</t>
  </si>
  <si>
    <t>Entity Central Index Key</t>
  </si>
  <si>
    <t>Current Fiscal Year End Date</t>
  </si>
  <si>
    <t>--12-31</t>
  </si>
  <si>
    <t>Entity Filer Category</t>
  </si>
  <si>
    <t>Large Accelerated Filer</t>
  </si>
  <si>
    <t>Entity Common Stock, Shares Outstanding</t>
  </si>
  <si>
    <t>ESH REIT</t>
  </si>
  <si>
    <t>ESH Hospitality, Inc.</t>
  </si>
  <si>
    <t>Class A common stock | ESH REIT</t>
  </si>
  <si>
    <t>Class B common stock | ESH REIT</t>
  </si>
  <si>
    <t>Condensed Consolidated Balance Sheets (Unaudited) - USD ($) $ in Thousands</t>
  </si>
  <si>
    <t>Dec. 31, 2015</t>
  </si>
  <si>
    <t>ASSETS</t>
  </si>
  <si>
    <t>PROPERTY AND EQUIPMENT - Net of accumulated depreciation</t>
  </si>
  <si>
    <t>RESTRICTED CASH</t>
  </si>
  <si>
    <t>CASH AND CASH EQUIVALENTS</t>
  </si>
  <si>
    <t>INTANGIBLE ASSETS - Net of accumulated amortization of $7,680 and $7,010</t>
  </si>
  <si>
    <t>GOODWILL</t>
  </si>
  <si>
    <t>ACCOUNTS RECEIVABLE - Net of allowance for doubtful accounts of $2,004 and $2,413</t>
  </si>
  <si>
    <t>DEFERRED TAX ASSETS</t>
  </si>
  <si>
    <t>OTHER ASSETS</t>
  </si>
  <si>
    <t>TOTAL ASSETS</t>
  </si>
  <si>
    <t>LIABILITIES:</t>
  </si>
  <si>
    <t>Mortgage loan payable - Net of unamortized deferred financing costs of $13,460 and $19,536</t>
  </si>
  <si>
    <t>Senior notes payable - Net of unamortized deferred financing costs and debt discount of $36,550 and $10,756</t>
  </si>
  <si>
    <t>Term loan facility payable - Net of unamortized deferred financing costs and debt discount of $0 and $4,940</t>
  </si>
  <si>
    <t>Mandatorily redeemable preferred stock - $0.01 par value, $1,000 redemption value, 8.0%, 350,000,000 shares authorized, 21,202 shares issued and outstanding</t>
  </si>
  <si>
    <t>Accounts payable and accrued liabilities</t>
  </si>
  <si>
    <t>Deferred tax liabilities</t>
  </si>
  <si>
    <t>Total liabilities</t>
  </si>
  <si>
    <t>COMMITMENTS AND CONTINGENCIES</t>
  </si>
  <si>
    <t xml:space="preserve"> </t>
  </si>
  <si>
    <t>EQUITY:</t>
  </si>
  <si>
    <t>Common stock</t>
  </si>
  <si>
    <t>Additional paid in capital</t>
  </si>
  <si>
    <t>Retained earnings</t>
  </si>
  <si>
    <t>Accumulated other comprehensive loss</t>
  </si>
  <si>
    <t>Total Extended Stay America, Inc. shareholders’ equity</t>
  </si>
  <si>
    <t>Noncontrolling interests</t>
  </si>
  <si>
    <t>Total equity</t>
  </si>
  <si>
    <t>TOTAL LIABILITIES AND EQUITY</t>
  </si>
  <si>
    <t>RENTS RECEIVABLE FROM EXTENDED STAY AMERICA, INC.</t>
  </si>
  <si>
    <t>DEFERRED RENTS RECEIVABLE FROM EXTENDED STAY AMERICA, INC.</t>
  </si>
  <si>
    <t>Unearned rental revenues from Extended Stay America, Inc.</t>
  </si>
  <si>
    <t>Due to Extended Stay America, Inc.</t>
  </si>
  <si>
    <t>Preferred stock - no par value, $1,000 liquidation value, 125 shares authorized, issued and outstanding</t>
  </si>
  <si>
    <t>Condensed Consolidated Balance Sheets (Unaudited) (Parenthetical) - USD ($)</t>
  </si>
  <si>
    <t>12 Months Ended</t>
  </si>
  <si>
    <t>Accumulated depreciation</t>
  </si>
  <si>
    <t>Accumulated amortization of intangible assets</t>
  </si>
  <si>
    <t>Allowance for doubtful accounts</t>
  </si>
  <si>
    <t>Unamortized deferred financing costs</t>
  </si>
  <si>
    <t>Common stock, par value (dollars per share)</t>
  </si>
  <si>
    <t>Common stock, shares authorized (shares)</t>
  </si>
  <si>
    <t>Common stock, shares issued (shares)</t>
  </si>
  <si>
    <t>Common stock, shares outstanding (shares)</t>
  </si>
  <si>
    <t>Mandatorily Redeemable Preferred Stock</t>
  </si>
  <si>
    <t>Preferred stock, par value (dollars per share)</t>
  </si>
  <si>
    <t>Preferred stock, redemption value</t>
  </si>
  <si>
    <t>Preferred stock, redemption rate (percent)</t>
  </si>
  <si>
    <t>8.00%</t>
  </si>
  <si>
    <t>Preferred stock, authorized (shares)</t>
  </si>
  <si>
    <t>Preferred stock, issued (shares)</t>
  </si>
  <si>
    <t>Preferred stock, outstanding (shares)</t>
  </si>
  <si>
    <t>Preferred stock, redemption value (dollars per share)</t>
  </si>
  <si>
    <t>ESH REIT | Class A common stock</t>
  </si>
  <si>
    <t>ESH REIT | Class B common stock</t>
  </si>
  <si>
    <t>Mortgage Loan Payable</t>
  </si>
  <si>
    <t>Mortgage Loan Payable | ESH REIT</t>
  </si>
  <si>
    <t>Term Loan Facility Payable</t>
  </si>
  <si>
    <t>Unamortized deferred financing costs and debt discount</t>
  </si>
  <si>
    <t>Term Loan Facility Payable | ESH REIT</t>
  </si>
  <si>
    <t>Senior Notes Payable</t>
  </si>
  <si>
    <t>Senior Notes Payable | ESH REIT</t>
  </si>
  <si>
    <t>Condensed Consolidated Statements of Operations (Unaudited) - USD ($) shares in Thousands, $ in Thousands</t>
  </si>
  <si>
    <t>3 Months Ended</t>
  </si>
  <si>
    <t>Jun. 30, 2015</t>
  </si>
  <si>
    <t>Room revenues</t>
  </si>
  <si>
    <t>Other hotel revenues</t>
  </si>
  <si>
    <t>Total revenues</t>
  </si>
  <si>
    <t>Hotel operating expenses</t>
  </si>
  <si>
    <t>General and administrative expenses</t>
  </si>
  <si>
    <t>Depreciation and amortization</t>
  </si>
  <si>
    <t>Total operating expenses</t>
  </si>
  <si>
    <t>OTHER INCOME</t>
  </si>
  <si>
    <t>INCOME FROM OPERATIONS</t>
  </si>
  <si>
    <t>OTHER NON-OPERATING EXPENSE (INCOME)</t>
  </si>
  <si>
    <t>INTEREST EXPENSE, NET</t>
  </si>
  <si>
    <t>INCOME (LOSS) BEFORE INCOME TAX (BENEFIT) EXPENSE</t>
  </si>
  <si>
    <t>INCOME TAX (BENEFIT) EXPENSE</t>
  </si>
  <si>
    <t>NET INCOME (LOSS)</t>
  </si>
  <si>
    <t>NET (INCOME) LOSS ATTRIBUTABLE TO NONCONTROLLING INTERESTS</t>
  </si>
  <si>
    <t>NET INCOME ATTRIBUTABLE TO COMMON SHAREHOLDERS</t>
  </si>
  <si>
    <t>NET INCOME PER COMMON SHARE:</t>
  </si>
  <si>
    <t>Net income (loss) per common share - basic (dollars per share)</t>
  </si>
  <si>
    <t>Net income (loss) per common share - diluted (dollars per share)</t>
  </si>
  <si>
    <t>WEIGHTED-AVERAGE COMMON SHARES OUTSTANDING:</t>
  </si>
  <si>
    <t>Weighted-average number of common shares outstanding - basic (shares)</t>
  </si>
  <si>
    <t>Weighted-average number of common shares outstanding - diluted (shares)</t>
  </si>
  <si>
    <t>REVENUES: Rental revenues from Extended Stay America, Inc.</t>
  </si>
  <si>
    <t>Condensed Consolidated Statements of Comprehensive Income (Loss) (Unaudited) - USD ($) $ in Thousands</t>
  </si>
  <si>
    <t>NET INCOME</t>
  </si>
  <si>
    <t>FOREIGN CURRENCY TRANSLATION GAIN (LOSS), NET OF TAX OF $824, $0, $824 AND $0</t>
  </si>
  <si>
    <t>COMPREHENSIVE INCOME</t>
  </si>
  <si>
    <t>COMPREHENSIVE (INCOME) LOSS ATTRIBUTABLE TO NONCONTROLLING INTERESTS</t>
  </si>
  <si>
    <t>COMPREHENSIVE INCOME ATTRIBUTABLE TO COMMON SHAREHOLDERS</t>
  </si>
  <si>
    <t>Condensed Consolidated Statements of Comprehensive Income (Loss) (Unaudited) (Parenthetical) - USD ($) $ in Thousands</t>
  </si>
  <si>
    <t>Statement of Comprehensive Income [Abstract]</t>
  </si>
  <si>
    <t>Foreign currency translation gain (loss), Tax</t>
  </si>
  <si>
    <t>Condensed Consolidated Statements of Changes in Equity (Unaudited) - USD ($) $ in Thousands</t>
  </si>
  <si>
    <t>Total</t>
  </si>
  <si>
    <t>ESH REITClass B common stock</t>
  </si>
  <si>
    <t>Common Stock</t>
  </si>
  <si>
    <t>Common StockESH REIT</t>
  </si>
  <si>
    <t>Common StockESH REITClass A common stock</t>
  </si>
  <si>
    <t>Common StockESH REITClass B common stock</t>
  </si>
  <si>
    <t>Preferred StockESH REIT</t>
  </si>
  <si>
    <t>Additional Paid in Capital</t>
  </si>
  <si>
    <t>Additional Paid in CapitalESH REIT</t>
  </si>
  <si>
    <t>Retained Earnings</t>
  </si>
  <si>
    <t>Retained EarningsESH REIT</t>
  </si>
  <si>
    <t>Accumulated Other Comprehensive Loss</t>
  </si>
  <si>
    <t>Accumulated Other Comprehensive LossESH REIT</t>
  </si>
  <si>
    <t>Total Shareholders' Equity</t>
  </si>
  <si>
    <t>Noncontrolling Interests</t>
  </si>
  <si>
    <t>Beginning balance at Dec. 31, 2014</t>
  </si>
  <si>
    <t>Beginning balance, shares at Dec. 31, 2014</t>
  </si>
  <si>
    <t>Beginning balance, preferred shares at Dec. 31, 2014</t>
  </si>
  <si>
    <t>Increase (Decrease) in Stockholders' Equity [Roll Forward]</t>
  </si>
  <si>
    <t>Net income (loss)</t>
  </si>
  <si>
    <t>Foreign currency translation gain (loss), net of tax</t>
  </si>
  <si>
    <t>Corporation common distributions</t>
  </si>
  <si>
    <t>Issuance of common stock</t>
  </si>
  <si>
    <t>Issuance of common stock, shares</t>
  </si>
  <si>
    <t>ESH REIT common distributions - $0.30 per Class B common share</t>
  </si>
  <si>
    <t>Preferred distributions</t>
  </si>
  <si>
    <t>Equity-based compensation</t>
  </si>
  <si>
    <t>Equity-based compensation, shares</t>
  </si>
  <si>
    <t>Ending balance at Jun. 30, 2015</t>
  </si>
  <si>
    <t>Ending balance, shares at Jun. 30, 2015</t>
  </si>
  <si>
    <t>Ending balance, preferred shares at Jun. 30, 2015</t>
  </si>
  <si>
    <t>Beginning balance at Dec. 31, 2015</t>
  </si>
  <si>
    <t>Beginning balance, shares at Dec. 31, 2015</t>
  </si>
  <si>
    <t>Beginning balance, preferred shares at Dec. 31, 2015</t>
  </si>
  <si>
    <t>Repurchase of common stock</t>
  </si>
  <si>
    <t>Repurchase of common stock, shares</t>
  </si>
  <si>
    <t>Adjustment to noncontrolling interest for change in ownership of ESH REIT</t>
  </si>
  <si>
    <t>Ending balance at Jun. 30, 2016</t>
  </si>
  <si>
    <t>Ending balance, shares at Jun. 30, 2016</t>
  </si>
  <si>
    <t>Ending balance, preferred shares at Jun. 30, 2016</t>
  </si>
  <si>
    <t>Condensed Consolidated Statements of Changes in Equity (Unaudited) (Parenthetical) - $ / shares</t>
  </si>
  <si>
    <t>Common distributions, per common share (dollars per share)</t>
  </si>
  <si>
    <t>Class B common stock</t>
  </si>
  <si>
    <t>Condensed Consolidated Statements of Cash Flows (Unaudited) - USD ($) $ in Thousands</t>
  </si>
  <si>
    <t>OPERATING ACTIVITIES:</t>
  </si>
  <si>
    <t>Net (loss) income</t>
  </si>
  <si>
    <t>Adjustments to reconcile net (loss) income to net cash provided by operating activities:</t>
  </si>
  <si>
    <t>Depreciation</t>
  </si>
  <si>
    <t>Amortization of intangible assets</t>
  </si>
  <si>
    <t>Foreign currency transaction (gain) loss</t>
  </si>
  <si>
    <t>Amortization and write-off of deferred financing costs and debt discount</t>
  </si>
  <si>
    <t>Amortization of above-market ground leases</t>
  </si>
  <si>
    <t>Loss on disposal of property and equipment</t>
  </si>
  <si>
    <t>Deferred income tax benefit</t>
  </si>
  <si>
    <t>Changes in assets and liabilities:</t>
  </si>
  <si>
    <t>Accounts receivable, net</t>
  </si>
  <si>
    <t>Other assets</t>
  </si>
  <si>
    <t>Net cash provided by operating activities</t>
  </si>
  <si>
    <t>INVESTING ACTIVITIES:</t>
  </si>
  <si>
    <t>Purchases of property and equipment</t>
  </si>
  <si>
    <t>Proceeds from asset dispositions, net</t>
  </si>
  <si>
    <t>Increase in restricted cash and insurance collateral</t>
  </si>
  <si>
    <t>Proceeds from insurance recoveries</t>
  </si>
  <si>
    <t>Net cash used in investing activities</t>
  </si>
  <si>
    <t>FINANCING ACTIVITIES:</t>
  </si>
  <si>
    <t>Principal payments on mortgage loan</t>
  </si>
  <si>
    <t>Principal payments on term loan facility</t>
  </si>
  <si>
    <t>Proceeds from senior notes, net of debt discount</t>
  </si>
  <si>
    <t>Proceeds from revolving credit facilities</t>
  </si>
  <si>
    <t>Payments on revolving credit facilities</t>
  </si>
  <si>
    <t>Payments of deferred financing costs</t>
  </si>
  <si>
    <t>Tax withholdings related to restricted stock unit settlements</t>
  </si>
  <si>
    <t>ESH REIT common distributions</t>
  </si>
  <si>
    <t>Net cash used in financing activities</t>
  </si>
  <si>
    <t>CHANGES IN CASH AND CASH EQUIVALENTS DUE TO CHANGES IN FOREIGN CURRENCY EXCHANGE RATES</t>
  </si>
  <si>
    <t>NET DECREASE IN CASH AND CASH EQUIVALENTS</t>
  </si>
  <si>
    <t>CASH AND CASH EQUIVALENTS - Beginning of period</t>
  </si>
  <si>
    <t>CASH AND CASH EQUIVALENTS - End of period</t>
  </si>
  <si>
    <t>SUPPLEMENTAL CASH FLOW INFORMATION:</t>
  </si>
  <si>
    <t>Cash payments for interest, excluding prepayment and other penalties</t>
  </si>
  <si>
    <t>Cash payments for income taxes - Net of refunds</t>
  </si>
  <si>
    <t>NONCASH INVESTING AND FINANCING ACTIVITIES:</t>
  </si>
  <si>
    <t>Capital expenditures included in accounts payable and accrued liabilities</t>
  </si>
  <si>
    <t>Deferred financing costs included in accounts payable and accrued liabilities</t>
  </si>
  <si>
    <t>Common distributions included in accounts payable and accrued liabilities</t>
  </si>
  <si>
    <t>Deferred rents receivable from Extended Stay America, Inc.</t>
  </si>
  <si>
    <t>Due to/from Extended Stay America, Inc., net</t>
  </si>
  <si>
    <t>Unearned rental revenues/rents receivable from Extended Stay America, Inc., net</t>
  </si>
  <si>
    <t>Net proceeds from Extended Stay America, Inc.</t>
  </si>
  <si>
    <t>Condensed Consolidated Statements of Cash Flows (Unaudited) (Parenthetical) - USD ($) $ in Thousands</t>
  </si>
  <si>
    <t>Statement of Cash Flows [Abstract]</t>
  </si>
  <si>
    <t>Income tax payments - refunds</t>
  </si>
  <si>
    <t>Business, Organization and Basis of Consolidation</t>
  </si>
  <si>
    <t>BUSINESS, ORGANIZATION AND BASIS OF CONSOLIDATION Extended Stay America, Inc. (the “Corporation”) was incorporated in the state of Delaware on July 8, 2013. ESH Hospitality, Inc. (“ESH REIT”) was formed as a limited liability company in the state of Delaware on September 16, 2010 and was converted to a corporation on November 5, 2013. On November 18, 2013, the Corporation and ESH REIT completed an initial public offering of 32.5 million Paired Shares (as defined below) for cash consideration of $20.00 per Paired Share, each Paired Share consisting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represents approximately 55% of the outstanding common stock of ESH REIT. Due to its controlling interest in ESH REIT, the Corporation consolidates the financial position, results of operations, comprehensive income and cash flows of ESH REIT. The term, “the Company,” as used herein refers to the Corporation and its consolidated subsidiaries, including ESH REIT. As of June 30, 2016 and December 31, 2015 , the Company owned and operated 626 hotel properties in 44 U.S. states, consisting of approximately 68,900 rooms, and three hotels in Canada consisting of 500 rooms. The hotel properties are owned by wholly-owned subsidiaries of ESH REIT and are operated by wholly-owned subsidiaries of the Corporation (the “Operating Lessees”) pursuant to leases between ESH REIT and the Operating Lessees. The hotels are managed by ESA Management LLC (“ESA Management”), a wholly-owned subsidiary of the Corporation. The substantial majority of the hotels are operated under the core brand, Extended Stay America. The three hotels in Canada are operated under the brand Extended Stay Canada. The brands are owned by ESH Hospitality Strategies LLC (“ESH Strategies”), also a wholly-owned subsidiary of the Corporation. In December 2015, the Boards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100 million to up to $200 million of Paired Shares. The program expires on December 31, 2016.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June 30, 2016 , the Corporation and ESH REIT repurchased and retired approximately 4.0 million Corporation common shares and approximately 4.0 million ESH REIT Class B common shares, respectively, for approximately $37.0 million and $23.4 million , respectively. As of June 30, 2016 , the Corporation had approximately 200.8 million shares of common stock outstanding, approximately 35.8% of which were owned by the public and approximately 64.2% of which were owned by Centerbridge Partners, L.P., Paulson &amp; Co. Inc. and the Blackstone Group, L.P. and their affiliates (collectively, the “Sponsors”) and senior management, including certain directors. As of June 30, 2016 , ESH REIT’s common equity consisted of the following: (i) approximately 250.5 million shares of Class A common stock outstanding (approximately 55% of its common equity), all of which were owned by the Corporation, and (ii) approximately 200.8 million shares of Class B common stock outstanding (approximately 45% of its common equity), approximately 35.8% of which were owned by the public and approximately 64.2% of which were owned by the Sponsors and senior management, including certain directors. As discussed above, each share of ESH REIT Class B common stock is attached to, and trades as a single unit with, one share of Corporation common stock (collectively, this single unit is referred to as a “Paired Share”). As of December 31, 2015, the Corporation had approximately 204.6 million shares of common stock outstanding, approximately 36.9% of which were owned by the public and approximately 63.1% of which were owned by the Sponsors and senior management, including certain directors. As of December 31, 2015, ESH REIT’s common equity consisted of the following: (i) approximately 250.5 million shares of Class A common stock outstanding, all of which were owned by the Corporation, and (ii) approximately 204.6 million shares of Class B common stock outstanding, approximately 36.9% of which were owned by the public and approximately 63.1% of which were owned by the Sponsors and senior management, including certain directors. Basis of Consolidation The accompanying unaudited condensed consolidated financial statements have been prepared in accordance with accounting principles generally accepted in the U.S. (“U.S. GAAP”), and include the financial position, results of operations, comprehensive income, changes in equity and cash flows of the Corporation and its consolidated subsidiaries. Third party equity interests in consolidated subsidiaries are presented as noncontrolling interests. Despite the fact that each share of Corporation common stock is paired on a one-for-one basis with each share of ESH REIT Class B common stock, the Corporation does not own the ESH REIT Class B common stock; therefore, ESH REIT Class B common stock represents a third party equity interest. As such, the rights associated with the ESH REIT Class B common stock, along with other third party equity interests in ESH REIT, which include 125 shares of preferred stock, are presented as noncontrolling interests in the accompanying unaudited condensed consolidated financial statements. Changes in ownership interests in a consolidated subsidiary that do not result in a loss of control are accounted for as equity transactions. All intercompany accounts and transactions have been eliminated.</t>
  </si>
  <si>
    <t>BUSINESS, ORGANIZATION AND BASIS OF CONSOLIDATION ESH Hospitality, Inc. (“ESH REIT”) was formed as a limited liability company in the state of Delaware on September 16, 2010 and was converted to a corporation on November 5, 2013. Extended Stay America, Inc. (the “Corporation”) was incorporated in the state of Delaware on July 8, 2013. On November 18, 2013, the Corporation and ESH REIT completed an initial public offering of 32.5 million Paired Shares (as defined below) for cash consideration of $20.00 per Paired Share, each Paired Share consisting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represents approximately 55% of the outstanding common stock of ESH REIT. As of June 30, 2016 and December 31, 2015 , ESH REIT and its subsidiaries owned 626 hotel properties in 44 U.S. states, consisting of approximately 68,900 rooms, and three hotels in Canada consisting of 500 rooms. The hotels are operated by wholly-owned subsidiaries of the Corporation (the “Operating Lessees”) pursuant to leases between ESH REIT and the Operating Lessees. The hotels are managed by ESA Management LLC (“ESA Management”), a wholly-owned subsidiary of the Corporation. The substantial majority of the hotels are operated under the core brand, Extended Stay America. The three hotels in Canada are operated under the brand Extended Stay Canada. The brands are owned by ESH Hospitality Strategies LLC (“ESH Strategies”), also a wholly-owned subsidiary of the Corporation. In December 2015, the Boards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100 million to up to $200 million of Paired Shares. The program expires on December 31, 2016.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June 30, 2016 , ESH REIT repurchased and retired approximately 4.0 million ESH REIT Class B common shares for approximately $23.4 million . As of June 30, 2016, ESH REIT’s common equity consisted of the following: (i) approximately 250.5 million shares of Class A common stock outstanding (approximately 55% of its common equity), all of which were owned by the Corporation, and (ii) approximately 200.8 million shares of Class B common stock outstanding (approximately 45% of its common equity), approximately 35.8% of which were owned by the public and approximately 64.2% of which were owned by Centerbridge Partners, L.P., Paulson &amp; Co. Inc. and the Blackstone Group, L.P. and their affiliates (collectively, the “Sponsors”) and senior management, including certain directors. As discussed above, each share of ESH REIT Class B common stock is attached to, and trades as a single unit with, one share of Corporation common stock (collectively, this single unit is referred to as a “Paired Share”). As of December 31, 2015, ESH REIT’s common equity consisted of the following: (i) approximately 250.5 million shares of Class A common stock outstanding, all of which were owned by the Corporation, and (ii) approximately 204.6 million shares of Class B common stock outstanding, approximately 36.9% of which were owned by the public and approximately 63.1% of which were owned by the Sponsors and senior management, including certain directors. Basis of Consolidation The accompanying unaudited condensed consolidated financial statements have been prepared in accordance with accounting principles generally accepted in the U.S. (“U.S. GAAP”). All intercompany accounts and transactions have been eliminated.</t>
  </si>
  <si>
    <t>Summary of Significant Accounting Policies</t>
  </si>
  <si>
    <t>SUMMARY OF SIGNIFICANT ACCOUNTING POLICIES Interim Presentation— Certain information and footnote disclosures normally included in financial statements presented in accordance with U.S. GAAP have been condensed or omitted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5 included in the combined annual report on Form 10-K filed with the U.S. Securities and Exchange Commission ("SEC") on February 23, 2016. The accompanying unaudited condensed consolidated financial statements reflect all adjustments (consisting only of normal and recurring items) necessary to present fairly the Company’s financial position as of June 30, 2016 , the results of the Company’s operations and comprehensive income for the three and six months ended June 30, 2016 and 2015 and changes in equity and cash flows for the six months ended June 30, 2016 and 2015 . Interim results are not necessarily indicative of full year performance because of the impact of seasonal and short-term variations, including the impact of our hotel renovation program. 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estimated liabilities for insurance reserves and the grant-date fair value of certain equity-based awards. Actual results could differ from those estimat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hree to 49 years . Management assesses the performance of long-lived assets for potential impairment at least annually, as well as when events or changes in circumstances indicate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property is impaired, the excess carrying amount of each hotel property over its estimated fair value is recognized as an impairment charge and reduces income from operations. Fair value is determined based upon the discounted cash flows of the hotel property, quoted market prices or independent appraisals, as considered necessary. No impairment charges were recognized during the six months ended June 30, 2016 or 2015 (see Note 5). The estimation of future undiscounted cash flows is inherently uncertain and relies upon assumptions regarding current and future economic and market conditions. If such conditions change, then an impairment charge to reduce the carrying value of a hotel property could occur in a future period in which conditions change. Segments —The Company’s hotel operations represent a single operating segment based on the way the Company manages its business. The Company’s hotels provide similar services, use similar processes to sell those services and sell those services to similar classes of customers. The amounts of long-lived assets and net revenues outside the U.S. are not significant for any period presented. Recently Issued Accounting Standards Compensation—Stock Compensation— In March 2016, the Financial Accounting Standards Board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update is effective for annual reporting periods beginning after December 15, 2016, including interim periods within those annual reporting periods with early application permitted. The Company does not expect the adoption of this update to have a material effect on 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The adoption of this update will require the recognition of a right-of-use asset and a lease obligation for the Company’s ground leases and office lease (see Note 11). As of June 30, 2016 , the future minimum lease payments under these operating leases totaled approximately $95.6 million . Intangibles—Goodwill and Other—Internal-Use Software— 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The Company adopted this update on January 1, 2016. The adoption of this update did not have a material effect on the Company’s unaudited condensed consolidated financial statements. Consolidation—Amendments to the Consolidation Analysis— In February 2015, the FASB issued an accounting standards update which amends the consolidation requirements under U.S. GAAP, changing the analysis performed by a company to determine whether it has a variable interest in an entity and when to consolidate such entities. The Company adopted this update on January 1, 2016. The adoption of this update did not have a material effect on the Company’s unaudited condensed consolidated financial statements. Income Statement-Extraordinary and Unusual Items— In January 2015, the FASB issued an accounting standards update to simplify income statement presentation by eliminating the concept of extraordinary items. The Company adopted this update on January 1, 2016. The adoption of this update did not have a material effect on the Company’s unaudited condensed consolidated financial statements. Contractual Revenue— Since May 2014, the FASB has issued several accounting standards updates which amend existing revenue recognition accounting standards. These updates are based on the principle that revenue is recognized when an entity transfers goods or services to customers in an amount that reflects the consideration to which the entity expects to be entitled in exchange for those goods or services. These updates also require more detailed disclosure to enable users of financial statements to understand the nature, amount, timing and uncertainty of revenue and cash flows arising from contracts with customers. These updates are effective for interim and annual reporting periods beginning after December 15, 2017, with early adoption permitted for interim and annual periods beginning after December 15, 2016. The Company is currently assessing the impact these updates will have on its consolidated financial statements.</t>
  </si>
  <si>
    <t>SUMMARY OF SIGNIFICANT ACCOUNTING POLICIES Interim Presentation —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5 included in the combined annual report on Form 10-K filed with the U.S. Securities and Exchange Commission ("SEC") on February 23, 2016. The accompanying unaudited condensed consolidated financial statements reflect all adjustments (consisting only of normal and recurring items) necessary to present fairly ESH REIT’s financial position as of June 30, 2016 , the results of ESH REIT’s operations and comprehensive income (loss) for the three and six months ended June 30, 2016 and 2015 and changes in equity and cash flows for the six months ended June 30, 2016 and 2015 . Interim results are not necessarily indicative of full year performance because of the impact of accounting for contingent rental payments under contractual lease arrangements. 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ssets and goodwill for impairment and estimated liabilities for insurance reserves. Actual results could differ from those estimat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hree to 49 years . Management assesses the performance of long-lived assets for potential impairment at least annually, as well as when events or changes in circumstances indicate the carrying amount of an asset or group of assets may not be recoverable.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each group of hotel properties. Impairment is recognized when estimated future undiscounted cash flows, including proceeds from disposition, are less than the carrying value of each group of hotel properties. To the extent that a group of hotel properties is impaired, the excess carrying amount of the group of hotel properties over its estimated fair value is recognized as an impairment charge and reduces income from operations. Fair value is determined based upon the discounted cash flows of a group of hotel properties, quoted market prices or independent appraisals, as considered necessary. No impairment charges were recognized during the six months ended June 30, 2016 or 2015 (see Note 5).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 Revenue Recognition —ESH REIT’s sole source of revenues is rental revenue derived from leases with the Operating Lessees. ESH REIT records rental revenues on a straight-line basis as they are earned during the lease terms. Rents receivable from Extended Stay America, Inc. on the accompanying unaudited condensed consolidated balance sheets represent rental amounts contractually due from the Operating Lessees. Deferred rents receivable from Extended Stay America, Inc. on the accompanying unaudited condensed consolidated balance sheets represent the cumulative difference between straight-line rental revenues recognized and rental revenues contractually due from the Operating Lessees. As scheduled rent payments begin to exceed straight-line rental revenue, this amount, approximately $40.9 million as of June 30, 2016 , will gradually decrease through the remainder of the lease term until it is zero at the end of the lease term in October 2018. Lease rental payments received prior to rendering services are included in unearned rental revenues from Extended Stay America, Inc. on the accompanying unaudited condensed consolidated balance sheets. Contingent rental revenues, specifically percentage rental revenues related to hotel revenues of the Operating Lessees, are recognized when such amounts are fixed and determinable (i.e., when percentage rental revenue thresholds have been achieved). Segments —ESH REIT’s business represents a single operating segment based on the way ESH REIT manages its business. ESH REIT’s hotels provide similar services, use similar processes to sell those services and sell those services (i.e., lease the hotel properties) to similar classes of customers. The amounts of long-lived assets and net revenues outside the U.S. are not significant for any period presented. Recently Issued Accounting Standards Compensation—Stock Compensation— In March 2016, the Financial Accounting Standards Board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update is effective for annual reporting periods beginning after December 15, 2016, including interim periods within those annual reporting periods with early application permitted. ESH REIT does not expect the adoption of this update to have a material effect on 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The adoption of this update will require the recognition of a right-of-use asset and a lease obligation for ESH REIT’s ground leases (see Note 9). As of June 30, 2016, the future minimum lease payments under these operating leases totaled approximately $85.0 million . Intangibles—Goodwill and Other—Internal-Use Software— 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ESH REIT adopted this update on January 1, 2016. The adoption of this update did not have a material effect on ESH REIT’s unaudited condensed consolidated financial statements. Consolidation—Amendments to the Consolidation Analysis— In February 2015, the FASB issued an accounting standards update which amends the consolidation requirements under U.S. GAAP, changing the analysis performed by a company to determine whether it has a variable interest in an entity and when to consolidate such entities. ESH REIT adopted this update on January 1, 2016. The adoption of this update did not have a material effect on ESH REIT’s unaudited condensed consolidated financial statements. Income Statement-Extraordinary and Unusual Items— In January 2015, the FASB issued an accounting standards update to simplify income statement presentation by eliminating the concept of extraordinary items. ESH REIT adopted this update on January 1, 2016. The adoption of this update did not have a material effect on ESH REIT’s unaudited condensed consolidated financial statements.</t>
  </si>
  <si>
    <t>Net Income (Loss) Per Share</t>
  </si>
  <si>
    <t>NET INCOME PER SHARE Basic net income per share is computed by dividing net income available to common shareholders by the weighted-average number of shares of the Corporation’s unrestricted common stock outstanding. Diluted net income per share is computed by dividing net income available to common shareholders, as adjusted for potentially dilutive securities, by the weighted-average number of shares of the Corporation’s unrestricted common stock outstanding plus other potentially dilutive securities. Dilutive securities include certain equity-based awards issued under long-term incentive plans (see Note 12). The calculations of basic and diluted net income per share, including a reconciliation of the numerators and denominators, are as follows: Three Months Ended Six Months Ended (in thousands, except per share data) 2016 2015 2016 2015 Numerator: Net income available to common shareholders - basic $ 60,729 $ 57,983 $ 77,775 $ 79,531 Less amounts available to noncontrolling interests assuming conversion — (6 ) — (12 ) Net income available to common shareholders - diluted $ 60,729 $ 57,977 $ 77,775 $ 79,519 Denominator: Weighted-average number of common shares outstanding - basic 201,600 204,227 202,955 204,117 Dilutive securities 89 326 74 348 Weighted-average number of common shares outstanding - diluted 201,689 204,553 203,029 204,465 Net income per common share - basic $ 0.30 $ 0.28 $ 0.38 $ 0.39 Net income per share common share - diluted $ 0.30 $ 0.28 $ 0.38 $ 0.39</t>
  </si>
  <si>
    <t>NET INCOME (LOSS) PER SHARE Basic net income (loss) per share is computed by dividing net income (loss) available to Class A and Class B common shareholders by the weighted-average number of shares of ESH REIT’s unrestricted Class A and Class B common stock outstanding, respectively. Diluted net income (loss) per share is computed by dividing net income (loss) available to Class A and Class B common shareholders, as adjusted for potentially dilutive securities, by the weighted-average number of shares of ESH REIT’s unrestricted Class A and Class B common stock outstanding, respectively, plus other potentially dilutive securities. Dilutive securities include certain equity-based awards issued under long-term incentive plans (see Note 10) and are included in the calculation, provided that the inclusion of such securities is not anti-dilutive. The calculations of basic and diluted net income (loss) per share, including a reconciliation of the numerators and denominators, are as follows: Three Months Ended Six Months Ended (in thousands, except per share data) 2016 2015 2016 2015 Numerator: Net income (loss) attributable to common shareholders $ 1,471 $ 15,188 $ (3,659 ) $ 29,234 Less preferred dividends (4 ) (4 ) (8 ) (8 ) Net income (loss) available to common shareholders $ 1,467 $ 15,184 $ (3,667 ) $ 29,226 Class A: Net income (loss) available to common shareholders - basic $ 814 $ 8,364 $ (2,023 ) $ 16,100 Less amounts available to Class B shareholders assuming conversion — (6 ) — (12 ) Net income (loss) available to common shareholders - diluted $ 814 $ 8,358 $ (2,023 ) $ 16,088 Class B: Net income (loss) available to common shareholders - basic $ 653 $ 6,820 $ (1,644 ) $ 13,126 Amounts available to Class B shareholders assuming conversion — 6 — 12 Net income (loss) available to common shareholders - diluted $ 653 $ 6,826 $ (1,644 ) $ 13,138 Denominator: Class A: Weighted-average number of common shares outstanding - basic and diluted 250,494 250,494 250,494 250,408 Class B: Weighted-average number of common shares outstanding - basic 201,600 204,227 202,955 204,117 Dilutive securities 89 326 — 348 Weighted-average number of common shares outstanding - diluted 201,689 204,553 202,955 204,465 Net income (loss) per common share - Class A - basic $ — $ 0.03 $ (0.01 ) $ 0.06 Net income (loss) per common share - Class A - diluted $ — $ 0.03 $ (0.01 ) $ 0.06 Net income (loss) per common share - Class B - basic $ — $ 0.03 $ (0.01 ) $ 0.06 Net income (loss) per common share - Class B - diluted $ — $ 0.03 $ (0.01 ) $ 0.06 Anti-dilutive securities excluded from net income (loss) per common share - Class B - diluted — — 74 —</t>
  </si>
  <si>
    <t>Hotel Dispositions</t>
  </si>
  <si>
    <t>HOTEL DISPOSITIONS On December 8, 2015, the Company sold a portfolio of 53 hotel properties, 47 of which operated under the Crossland Economy Studios brand and six of which operated under the Extended Stay America brand, and certain intellectual property of Crossland Economy Studios (the "Portfolio Sale"), for gross proceeds of $285.0 million . The carrying value of this portfolio, including net working capital and allocable goodwill, was approximately $145.4 million , resulting in a gain, net of closing costs and adjustments, of approximately $130.9 million , which was reported in gain on sale of hotel properties in the consolidated statement of operations for the year ended December 31, 2015. This disposition was not reported as a discontinued operation. During the three and six months ended June 30, 2015 , these hotel properties contributed total room and other hotel revenues, total operating expenses and income before income tax expense as follows (in thousands): Three Months Ended Six Months Ended June 30, 2015 Total room and other hotel revenues $ 18,428 $ 35,377 Total operating expenses 11,943 23,736 Income before income tax expense (1) 5,528 9,761 _________________________________ (1) The only interest expense included is related to approximately $86.1 million of ESH REIT's 2012 Mortgage Loan (as defined in Note 7) repaid in conjunction with the Portfolio Sale.</t>
  </si>
  <si>
    <t>HOTEL DISPOSITIONS On December 8, 2015, ESH REIT sold a portfolio of 53 hotel properties, 47 of which operated under the Crossland Economy Studios brand and six of which operated under the Extended Stay America brand, for gross proceeds of $273.0 million . ESH REIT's carrying value of the portfolio, including net working capital and approximately $2.1 million of allocable goodwill, was approximately $148.4 million , resulting in a gain, net of closing costs and adjustments, of approximately $116.6 million , which was reported in gain on sale of hotel properties in the consolidated statement of operations for the year ended December 31, 2015. This disposition was not reported as a discontinued operation. During the three and six months ended June 30, 2015 , these hotel properties contributed rental revenues, total operating expenses and income before income tax expense as follows (in thousands): Three Months Ended Six Months Ended June 30, 2015 Rental revenues from Extended Stay America, Inc. $ 6,792 $ 13,583 Total operating expenses 3,487 7,190 Income before income tax expense (1) 2,349 4,514 _________________________________ (1) The only interest expense included is related to approximately $86.1 million of ESH REIT's 2012 Mortgage Loan (as defined in Note 6) repaid in conjunction with the sale of the portfolio of 53 hotel properties.</t>
  </si>
  <si>
    <t>Property and Equipment</t>
  </si>
  <si>
    <t>PROPERTY AND EQUIPMENT Net investment in property and equipment as of June 30, 2016 and December 31, 2015 , consists of the following (in thousands): June 30, 2016 December 31, 2015 Hotel properties: Land and site improvements $ 1,299,815 $ 1,296,918 Building and improvements 2,901,286 2,859,227 Furniture, fixtures and equipment 568,149 522,617 Total hotel properties 4,769,250 4,678,762 Corporate furniture, fixtures, equipment, software and other 20,734 22,833 Undeveloped land parcel 1,675 1,675 Total cost 4,791,659 4,703,270 Less accumulated depreciation: Hotel properties (864,921 ) (767,240 ) Corporate furniture, fixtures, equipment, software and other (12,976 ) (14,689 ) Total accumulated depreciation (877,897 ) (781,929 ) Property and equipment - net $ 3,913,762 $ 3,921,341 During the six months ended June 30, 2016 and 2015 , the Company, using Level 3 unobservable inputs, assessed property and equipment for potential impairment. No impairment charges were recognized during the six months ended June 30, 2016 or 2015 .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are based on the Company’s historical data and experience, the Company’s budgets, industry projections and micro and macro general economic condition projections. As of June 30, 2016 , substantially all of the hotel properties ( 625 of 629 hotel properties) are pledged as collateral for ESH REIT’s 2012 Mortgage Loan (as defined in Note 7).</t>
  </si>
  <si>
    <t>PROPERTY AND EQUIPMENT Net investment in property and equipment as of June 30, 2016 and December 31, 2015 , consists of the following (in thousands): June 30, December 31, Hotel properties: Land and site improvements $ 1,300,579 $ 1,297,696 Building and improvements 2,911,000 2,868,943 Furniture, fixtures and equipment 562,329 517,626 Total hotel properties 4,773,908 4,684,265 Undeveloped land parcel 1,675 1,675 Total cost 4,775,583 4,685,940 Less accumulated depreciation (862,129 ) (765,034 ) Property and equipment - net $ 3,913,454 $ 3,920,906 During the six months ended June 30, 2016 and 2015 , ESH REIT, using Level 3 unobservable inputs, assessed property and equipment for potential impairment. No impairment charges were recognized during the six months ended June 30, 2016 or 2015 .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are based on ESH REIT’s historical data and experience, budgets, industry projections and micro and macro general economic condition projections. As of June 30, 2016 , substantially all of the hotel properties ( 625 of 629 hotel properties) are pledged as collateral for ESH REIT’s 2012 Mortgage Loan (as defined in Note 6).</t>
  </si>
  <si>
    <t>Intangible Assets and Goodwill</t>
  </si>
  <si>
    <t>Goodwill and Intangible Assets Disclosure [Abstract]</t>
  </si>
  <si>
    <t>INTANGIBLE ASSETS AND GOODWILL The Company’s intangible assets and goodwill as of June 30, 2016 and December 31, 2015 , consist of the following (dollars in thousands): June 30, 2016 Estimated Gross Accumulated Net Definite-lived intangible assets—customer relationships 20 years $ 26,800 $ (7,680 ) $ 19,120 Indefinite-lived intangible assets—trademarks 9,933 — 9,933 Total intangible assets 36,733 (7,680 ) 29,053 Goodwill 53,531 — 53,531 Total intangible assets and goodwill $ 90,264 $ (7,680 ) $ 82,584 December 31, 2015 Estimated Gross Accumulated Net Definite-lived intangible assets—customer relationships 20 years $ 26,800 $ (7,010 ) $ 19,790 Indefinite-lived intangible assets—trademarks 9,933 — 9,933 Total intangible assets 36,733 (7,010 ) 29,723 Goodwill 53,531 — 53,531 Total intangible assets and goodwill $ 90,264 $ (7,010 ) $ 83,254 The remaining weighted-average amortization period for definite-lived intangible assets is approximately 14 years as of June 30, 2016 . Estimated future amortization expense for definite-lived intangible assets is as follows (in thousands): Years Ending December 31, Remainder of 2016 $ 670 2017 1,340 2018 1,340 2019 1,340 2020 1,340 Thereafter 13,090 Total $ 19,120</t>
  </si>
  <si>
    <t>Debt</t>
  </si>
  <si>
    <t>DEBT Summary - The Company’s outstanding debt, net of unamortized debt discounts and unamortized deferred financing costs as of June 30, 2016 and December 31, 2015 , consists of the following (dollars in thousands): Stated (1) Outstanding Principal Unamortized Deferred Financing Costs (10) Interest Rate Loan June 30, December 31, June 30, 2016 December 31, 2015 Stated Interest Rate June 30, December 31, Maturity Date Mortgage loan 2012 Mortgage Loan - Component B $ 350,000 $ — $ 111,157 $ — $ 784 3.4047 % N/A 3.4047 % 12/1/2017 2012 Mortgage Loan - Component C 1,820,000 1,497,620 1,820,000 13,460 18,752 4.0547 % 4.0547 % 4.0547 % 12/1/2019 Term loan facility 2014 Term Loan 375,000 — 365,157 (2) — 3,635 LIBOR (3)(4) + 4.25% N/A 5.00 % 6/24/2019 Senior notes 2025 Notes (5) 1,300,000 1,288,384 (6) 500,000 24,934 10,756 5.25 % 5.25 % 5.25 % 5/1/2025 Revolving credit facilities ESH REIT Revolving Credit Facility (7) 250,000 (8) — — 618 1,431 LIBOR (3) + 3.00% N/A N/A 11/18/2016 (9) Corporation Revolving Credit Facility (7) 50,000 — — 415 956 LIBOR (3) + 3.75% N/A N/A 11/18/2016 (9) Total $ 2,786,004 $ 2,796,314 $ 39,427 $ 36,314 _________________________________ (1) Amortization is interest only. (2) The 2014 Term Loan is presented net of an unamortized debt discount of approximately $1.3 million as of December 31, 2015 . (3) London Interbank Offering Rate. (4) The 2014 Term Loan included a LIBOR floor of 0.75% . (5) In March 2016, ESH REIT issued an additional $800.0 million of its 2025 Notes. (6) The 2025 Notes are presented net of an unamortized debt discount of approximately $11.6 million as of June 30, 2016 . (7) Each revolving credit facility's unamortized deferred financing costs are included in other assets in the accompanying unaudited condensed consolidated balance sheets. (8) ESH REIT is able to request to increase the facility to an amount of up to $350.0 million at any time, subject to certain conditions. (9) Each revolving credit facility is subject to a one -year extension option. (10) As of December 31, 2015, the Company early adopted FASB accounting standards updates which require that debt issuance costs related to a recognized debt liability, excluding revolving credit facilities, are presented in the balance sheet as a direct deduction from the carrying amount of that debt liability, consistent with the presentation of debt discounts. During the six months ended June 30, 2016, ESH REIT issued $800.0 million of additional 2025 Notes (as defined below) at 98.5% of par value. ESH REIT received net proceeds of approximately $772.8 million , which, together with cash on hand, were used to fully repay the balance of approximately $366.5 million outstanding under its 2014 Term Loan (as defined below) and repay approximately $433.5 million of the outstanding balance under its 2012 Mortgage Loan (as defined below), which consisted of approximately $111.2 million of Component B and approximately $322.3 million of Component C. ESH REIT incurred approximately $12.1 million of debt extinguishment costs in connection with the full repayment of the 2014 Term Loan and partial repayment of the 2012 Mortgage Loan, consisting of the write-off of unamortized deferred financing costs and debt discount of approximately $8.4 million and prepayment penalties and other costs of approximately $3.7 million . Debt extinguishment costs are included as a component of net interest expense in the accompanying unaudited condensed consolidated statements of operations. ESH REIT Mortgage Loan On November 30, 2012, subsidiaries of ESH REIT entered into a $2.52 billion mortgage loan comprised of three components (the “2012 Mortgage Loan”). After giving effect to principal repayments, including the March 2016 repayment discussed above, monthly required interest-only payments are approximately $5.1 million . Principal amounts, interest rates and maturities of components of the 2012 Mortgage Loan are included in the table above. Component C of the 2012 Mortgage Loan may be prepaid without incurring a prepayment penalty or premium. As of June 30, 2016 and December 31, 2015, substantially all of ESH REIT’s hotel properties served as collateral for the 2012 Mortgage Loan. ESH REIT guarantees, under a customary recourse carve out guaranty (i) under certain limited circumstances, losses related to the 2012 Mortgage Loan plus enforcement costs incurred by the lenders and (ii) under certain other limited circumstances, repayment of the 2012 Mortgage Loan up to an aggregate liability under this clause (ii) of $252.0 million plus enforcement costs. In connection with the 2012 Mortgage Loan, the Loan Parties (as defined in the agreement governing the 2012 Mortgage Loan) made certain representations, warranties and covenants customary in similar mortgage loan transactions, including, without limitation, regarding the ownership and operation of the hotels and standard special purpose bankruptcy remote entity provisions that are provided in order to make certain that each loan party (and certain specified affiliates) will maintain a prescribed level of separateness to forestall a substantive consolidation of such entities in the event of a bankruptcy action. The occurrence of a Mortgage Loan Event of Default, a Debt Yield Trigger Event (a Debt Yield, as defined, of less than 9.0% ), or a Guarantor Bankruptcy Event triggers a Cash Trap Event, each as defined. During the period of a Cash Trap Event, any excess cash flow, after all monthly requirements (including the payment of management fees and operating expenses) are fully funded, is held by the loan service agent as additional collateral for the 2012 Mortgage Loan. As of June 30, 2016 , none of these events had occurred and the Debt Yield was approximately 37.8% . A right of contribution agreement provides that if any funds of the Corporation are needed and used to service ESH REIT’s obligations under the 2012 Mortgage Loan, such as in the case of a Cash Trap Event, ESH REIT shall be obligated to reimburse the Corporation, with interest, for the amount of any such funds that were applied for this purpose as soon as permitted under the 2012 Mortgage Loan. Interest shall accrue on ESH REIT’s reimbursement obligation at the relevant applicable federal rate as determined under Section 1274(d) of the Internal Revenue Code of 1986, as amended (the "Code"). In lieu of cash payment, the Corporation may elect, at its option, to receive payment in the form of additional shares of Class A common stock of ESH REIT of an equivalent value. The 2012 Mortgage Loan is subject to certain customary events of default. Upon the occurrence of an Event of Default, as defined, the lender may, among other things, take the following actions: (i) accelerate the maturity date of the 2012 Mortgage Loan, (ii) foreclose on any or all of the mortgages securing the mortgage loan or (iii) apply amounts on deposit in the reserve accounts to pay the debt service on the 2012 Mortgage Loan. All receipts from the mortgaged properties are required to be deposited into a domestic cash management account (“CMA”) for hotels in the U.S. and a Canadian CMA for hotels in Canada. Such CMAs are under the control of the loan service agent as specified by the terms of the mortgage loan agreement and cash management agreements and are, therefore, classified as restricted cash on the accompanying unaudited condensed consolidated balance sheets. Receipts are allocated to CMA subaccounts for hotel occupancy/goods and services sales taxes, real estate taxes, insurance, ground leases, operating expenses (including management fees and reimbursements), capital improvements and mortgag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 ESH REIT Term Loan Facility On March 18, 2016, using a portion of the net proceeds from its issuance of $800.0 million of additional 2025 Notes (as defined below), together with cash on hand, ESH REIT fully repaid the remaining outstanding balance of approximately $366.5 million of its $375.0 million term loan facility (the “2014 Term Loan”) originally entered into in June 2014. The 2014 Term Loan was scheduled to mature on June 24, 2019 and bore interest at a rate equal to (i) LIBOR (subject to a floor of 0.75% ) plus 4.25% , or (ii) a base rate (determined by reference to the highest of (1) the prime lending rate, (2) the overnight federal funds rate plus 0.5% , or (3) the one-month adjusted LIBOR rate (subject to a floor of 0.75% ) plus 1.0% ) plus 3.25% . There was no scheduled amortization on the 2014 Term Loan; however, subject to certain exceptions, mandatory prepayments of up to 50% of Excess Cash Flow may have been required, based on ESH REIT’s Consolidated Leverage Ratio, each as defined. ESH REIT made a mandatory prepayment of approximately $8.5 million during the three months ended March 31, 2015. Obligations under the 2014 Term Loan were guaranteed by certain of ESH REIT’s domestic subsidiaries. The 2014 Term Loan was secured by a first-priority security interest in substantially all of the assets of ESH REIT and the guarantors under the facility on a pari passu basis with obligations under the ESH REIT Revolving Credit Facility (as defined below), with certain exceptions, including certain entities that were not pledged pursuant to the 2012 Mortgage Loan. Subject to an intercreditor agreement, that, among other things, provided priority in favor of the ESH REIT Revolving Credit Facility under certain circumstances, the 2014 Term Loan was prepayable prior to its maturity, subject to a prepayment penalty on or after December 24, 2015 but prior to June 24, 2016 in an amount equal to 1.0% of the aggregate principal amount repaid. As such, the March 2016 repayment discussed above resulted in a prepayment penalty of approximately $3.7 million . The 2014 Term Loan contained a number of restrictive covenants that, among other things and subject to certain exceptions, restricted ESH REIT’s ability and the ability of its subsidiaries to incur additional indebtedness, pay distributions and make other restricted payments, engage in transactions with ESH REIT’s affiliates, sell all or substantially all of its assets, merge and create liens. The 2014 Term Loan also contained certain customary affirmative covenants and events of default. During a Trigger Event, an Adjusted Trigger Event, a Default or an Event of Default, each as defined, ESH REIT was restricted from making cash distributions, subject to certain exceptions. ESH REIT Senior Notes On May 15, 2015, ESH REIT issued $500.0 million of its 5.25% senior notes due in 2025 (the “2025 Notes”) under an indenture (the “Indenture”) with Deutsche Bank Trust Company Americas, as trustee, at 100% of their par value in a private placement pursuant to Rule 144A of the Securities Act. On March 18, 2016, ESH REIT issued an additional $800.0 million of its 2025 Notes under the Indenture at 98.5% of their par value in a private placement pursuant to Rule 144A of the Securities Act. ESH REIT used the net proceeds from the 2015 offering, together with cash on hand, to repay $500.0 million of the outstanding balance under its 2012 Mortgage Loan. ESH REIT used the net proceeds from the 2016 offering, together with cash on hand, to fully repay the balance of approximately $366.5 million outstanding under its 2014 Term Loan and repay approximately $433.5 million of the outstanding balance under its 2012 Mortgage Loan.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ESH REIT Revolving Credit Facility.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subject to certain exceptions, limit ESH REIT’s ability and the ability of certain of its subsidiaries to incur additional debt, create certain liens, pay dividends or distributions, make certain investments and other payments, enter into affiliate transactions, sell assets or merge, consolidate or transfer substantially all of their assets, among other things. ESH REIT was in compliance with all covenants set forth in the Indenture as of June 30, 2016 . Revolving Credit Facilities ESH REIT Revolving Credit Facility— On November 18, 2013, ESH REIT entered into a $250.0 million revolving credit facility (the “ESH REIT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 ESH REIT incurs a fee of 0.35% or 0.175% on the unutilized revolver balance, based on the outstanding amount under the facility, and a fee of 3.125% on outstanding letters of credit. Borrowings under the facility bear interest at a rate equal to an adjusted LIBOR rate or a base rate determined by reference to the highest of (i) the prime lending rate, (ii) the overnight federal funds rate plus 0.5% or (iii) the one-month adjusted LIBOR rate plus 1.0% , plus an applicable margin of 2.00% for base rate loans and 3.00% for LIBOR loans. There is no scheduled amortization under the facility and the facility matures on November 18, 2016 , subject to a one -year extension option. ESH REIT had no letters of credit outstanding under this facility, an outstanding balance drawn of $0 and borrowing capacity available of $250.0 million as of June 30, 2016 and December 31, 2015 . ESH REIT’s obligations under the ESH REIT Revolving Credit Facility are guaranteed by its existing and future direct and indirect domestic subsidiaries, with certain exceptions, including certain entities that may not provide guarantees pursuant to the 2012 Mortgage Loan. The ESH REIT Revolving Credit Facility is secured by a first-priority security interest in substantially all of the assets of ESH REIT and the guarantors under the facility, with certain exceptions, including certain entities that may not be pledged pursuant to the 2012 Mortgage Loan. The ESH REIT Revolving Credit Facility contains a number of covenants that, among other things and subject to certain exceptions, restrict ESH REIT’s ability and the ability of its subsidiaries to incur additional indebtedness, pay distributions and make other restricted payments, engage in transactions with ESH REIT’s affiliates, sell all or substantially all of its assets, merge and create liens. The ESH REIT Revolving Credit Facility also contains certain customary affirmative covenants and events of default. If any loans or obligations are outstanding during any fiscal quarter, the ESH REIT Revolving Credit Facility requires that the Consolidated Leverage Ratio, as defined, calculated as of the end of such fiscal quarter, be less than or equal to 9.00 to 1.0. Further, if loans or obligations are outstanding during any calendar month, the ESH REIT Revolving Credit Facility requires that the Debt Yield or the Adjusted Debt Yield, each as defined, not be less than 9.0% as of the last day of such calendar month. In order to avoid a Trigger Event or an Adjusted Trigger Event, the ESH REIT Revolving Credit Facility requires a Debt Yield and an Adjusted Debt Yield, each as defined, of at least 11.5% . The occurrence of a Trigger Event or an Adjusted Trigger Event would require ESH REIT to repay the outstanding facility balance and cash collateralize outstanding letters of credit and restrict ESH REIT from making cash distributions, subject to certain exceptions. As of June 30, 2016 , the Debt Yield and Adjusted Debt Yield were approximately 37.8% and 20.3% , respectively, and no Trigger Event or Adjusted Trigger Event had occurred. Corporation Revolving Credit Facility— On November 18, 2013, the Corporation entered into a revolving credit facility (the “Corporation Revolving Credit Facility”) of $75.0 million . On November 18, 2014, the borrowing availability under the facility decreased to $50.0 million . The facility provides for the issuance of up to $50.0 million of letters of credit as well as borrowings on same day notice, referred to as swingline loans, in an amount up to $20.0 million . The Corporation incurs a fee of 0.35% or 0.175% on the unutilized revolver balance, based on the outstanding amount under the facility, and a fee of 3.875% on outstanding letters of credit. Borrowings under the facility bear interest at a rate equal to an adjusted LIBOR rate or a base rate determined by reference to the highest of (i) the prime lending rate, (ii) the overnight federal funds rate plus 0.5% or (iii) the one-month adjusted LIBOR rate plus 1.0% , plus an applicable margin of 2.75% for base rate loans and 3.75% for LIBOR loans. There is no scheduled amortization under the facility and the facility matures on November 18, 2016 , subject to a one-year extension option. As of June 30, 2016 and December 31, 2015 , the Corporation had one letter of credit outstanding under this facility of $1.8 million , an outstanding balance drawn of $0 and borrowing capacity available of $48.2 million . The Corporation’s obligations under the Corporation Revolving Credit Facility are guaranteed by its existing and future direct and indirect domestic subsidiaries, with certain exceptions, including, but not limited to, ESH REIT and its subsidiaries and certain other entities that may not provide guarantees pursuant to ESH REIT’s 2012 Mortgage Loan. The Corporation Revolving Credit Facility is secured by a first-priority security interest in substantially all of the assets of the Corporation and the guarantors under the facility, with certain exceptions, including certain entities that may not be pledged pursuant to the 2012 Mortgage Loan. The Corporation Revolving Credit Facility contains a number of covenants that, among other things and subject to certain exceptions, restrict the Corporation’s ability and the ability of its subsidiaries (other than, with certain exceptions, ESH REIT and its subsidiaries) to incur additional indebtedness, pay distributions and make other restricted payments, engage in transactions with the Corporation’s affiliates, sell all or substantially all of their assets, merge and create liens. The Corporation Revolving Credit Facility also contains certain customary affirmative covenants and events of default. If any loans or obligations are outstanding during any fiscal quarter, the Corporation Revolving Credit Facility requires that the Consolidated Leverage Ratio, as defined, calculated as of the end of such fiscal quarter, be less than or equal to 8.75 to 1.0. Further, if loans or obligations are outstanding during any calendar month, the Corporation Revolving Credit Facility requires that the Debt Yield and the Adjusted Debt Yield, each as defined, not be less than 9.0% as at the last day of such calendar month. In order to avoid a Trigger Event or an Adjusted Trigger Event, the Corporation Revolving Credit Facility requires a Debt Yield and an Adjusted Debt Yield, each as defined, of at least 12.0% . The occurrence of a Trigger Event or an Adjusted Trigger Event would require the Corporation to repay the outstanding facility balance and cash collateralize outstanding letters of credit and restrict the Corporation from making cash distributions, subject to certain exceptions. As of June 30, 2016 , the Debt Yield and Adjusted Debt Yield were approximately 37.8% and 20.2% , respectively, and no Trigger Event or Adjusted Trigger Event had occurred. Future Maturities of Debt —The future maturities of debt as of June 30, 2016 , are as follows (in thousands): Years Ending December 31, Remainder of 2016 $ — 2017 — 2018 — 2019 1,497,620 2020 — Thereafter 1,300,000 Total $ 2,797,620 Fair Value of Debt —As of June 30, 2016 and December 31, 2015 , the estimated fair value of ESH REIT’s 2012 Mortgage Loan, 2014 Term Loan and 2025 Notes was approximately $2.8 billion . Estimated fair values are determined by comparing current borrowing rates and risk spreads offered in the market to the stated interest rates and spreads on ESH REIT’s 2012 Mortgage Loan, 2014 Term Loan and 2025 Notes (Level 2 fair value measures) or quoted market prices (Level 1 fair value measures), when available.</t>
  </si>
  <si>
    <t>DEBT Summary —ESH REIT’s outstanding debt, net of unamortized debt discounts and unamortized deferred financing costs as of June 30, 2016 and December 31, 2015 , consists of the following (dollars in thousands): Stated Amount (1) Outstanding Principal Unamortized Deferred Financing Costs (10) Interest Rate Loan June 30, December 31, June 30, 2016 December 31, 2015 Stated Interest Rate June 30, December 31, Maturity Date Mortgage loan 2012 Mortgage Loan - Component B $ 350,000 $ — $ 111,157 $ — $ 784 3.4047 % N/A 3.4047 % 12/1/2017 2012 Mortgage Loan - Component C 1,820,000 1,497,620 1,820,000 13,460 18,752 4.0547 % 4.0547 % 4.0547 % 12/1/2019 Term loan facility 2014 Term Loan 375,000 — 365,157 (2) — 3,635 LIBOR (3)(4) + 4.25% N/A 5.00 % 6/24/2019 Senior notes 2025 Notes (5) 1,300,000 1,288,384 (6) 500,000 24,934 10,756 5.25 % 5.25 % 5.25 % 5/1/2025 Revolving credit facility ESH REIT revolving credit facility (7) 250,000 (8) — — 618 1,431 LIBOR (3) + 3.00% N/A N/A 11/18/2016 (9) Total $ 2,786,004 $ 2,796,314 $ 39,012 $ 35,358 _________________________________ (1) Amortization is interest only. (2) The 2014 Term Loan is presented net of an unamortized debt discount of approximately $1.3 million as of December 31, 2015 . (3) London Interbank Offering Rate. (4) The 2014 Term Loan included a LIBOR floor of 0.75% . (5) In March 2016, ESH REIT issued an additional $800.0 million of its 2025 Notes. (6) The 2025 Notes are presented net of an unamortized debt discount of approximately $11.6 million as of June 30, 2016 . (7) The ESH REIT Revolving Credit Facility's unamortized deferred financing costs are included in other assets in the accompanying unaudited condensed consolidated balance sheets. (8) ESH REIT is able to request to increase the facility to an amount of up to $350.0 million at any time, subject to certain conditions. (9) The ESH REIT Revolving Credit Facility is subject to a one -year extension option. (10) As of December 31, 2015, ESH REIT early adopted FASB accounting standards updates which require that debt issuance costs related to a recognized debt liability, excluding revolving credit facilities, are presented in the balance sheet as a direct deduction from the carrying amount of that debt liability, consistent with the presentation of debt discounts. During the six months ended June 30, 2016, ESH REIT issued $800.0 million of additional 2025 Notes (as defined below) at 98.5% of par value. ESH REIT received net proceeds of approximately $772.8 million, which, together with cash on hand, were used to fully repay the balance of approximately $366.5 million outstanding under its 2014 Term Loan (as defined below) and repay approximately $433.5 million of the outstanding balance under its 2012 Mortgage Loan (as defined below), which consisted of approximately $111.2 million of Component B and approximately $322.3 million of Component C. ESH REIT incurred approximately $12.1 million of debt extinguishment costs in connection with the full repayment of the 2014 Term Loan and partial repayment of the 2012 Mortgage Loan, consisting of the write-off of unamortized deferred financing costs and debt discount of approximately $8.4 million and prepayment penalties and other costs of approximately $3.7 million . Debt extinguishment costs are included as a component of net interest expense in the accompanying unaudited condensed consolidated statements of operations. ESH REIT Mortgage Loan On November 30, 2012, subsidiaries of ESH REIT entered into a $2.52 billion mortgage loan comprised of three components (the “2012 Mortgage Loan”). After giving effect to principal repayments, including the March 2016 repayment discussed above, monthly required interest-only payments are approximately $5.1 million . Principal amounts, interest rates and maturities of components of the 2012 Mortgage Loan are included in the table above. Component C of the 2012 Mortgage Loan may be prepaid without incurring a prepayment penalty or premium. As of June 30, 2016 and December 31, 2015, substantially all of ESH REIT’s hotel properties served as collateral for the 2012 Mortgage Loan. ESH REIT guarantees, under a customary recourse carve out guaranty (i) under certain limited circumstances, losses related to the 2012 Mortgage Loan plus enforcement costs incurred by the lenders and (ii) under certain other limited circumstances, repayment of the 2012 Mortgage Loan up to an aggregate liability under this clause (ii) of $252.0 million plus enforcement costs. In connection with the 2012 Mortgage Loan, the Loan Parties (as defined in the agreement governing the 2012 Mortgage Loan) made certain representations, warranties and covenants customary in similar mortgage loan transactions, including, without limitation, regarding the ownership and operation of the hotels and standard special purpose bankruptcy remote entity provisions that are provided in order to make certain that each loan party (and certain specified affiliates) will maintain a prescribed level of separateness to forestall a substantive consolidation of such entities in the event of a bankruptcy action. The occurrence of a Mortgage Loan Event of Default, a Debt Yield Trigger Event (a Debt Yield, as defined, of less than 9.0% ), or a Guarantor Bankruptcy Event triggers a Cash Trap Event, each as defined. During the period of a Cash Trap Event, any excess cash flow, after all monthly requirements (including the payment of management fees and operating expenses) are fully funded, is held by the loan service agent as additional collateral for the 2012 Mortgage Loan. As of June 30, 2016 none of these events had occurred and the Debt Yield was approximately 37.8% . A right of contribution agreement provides that if any funds of the Corporation are needed and used to service ESH REIT’s obligations under the 2012 Mortgage Loan, such as in the case of a Cash Trap Event, ESH REIT shall be obligated to reimburse the Corporation, with interest, for the amount of any such funds that were applied for this purpose as soon as permitted under the 2012 Mortgage Loan. Interest shall accrue on ESH REIT’s reimbursement obligation at the relevant applicable federal rate as determined under Section 1274(d) of the Internal Revenue Code of 1986, as amended (the "Code"). In lieu of cash payment, the Corporation may elect, at its option, to receive payment in the form of additional shares of Class A common stock of ESH REIT of an equivalent value. The 2012 Mortgage Loan is subject to certain customary events of default. Upon the occurrence of an Event of Default, as defined, the lender may, among other things, take the following actions: (i) accelerate the maturity date of the 2012 Mortgage Loan, (ii) foreclose on any or all of the mortgages securing the mortgage loan or (iii) apply amounts on deposit in the reserve accounts to pay the debt service on the 2012 Mortgage Loan. All receipts from the mortgaged properties are required to be deposited into a domestic cash management account (“CMA”) for hotels in the U.S. and a Canadian CMA for hotels in Canada. Such CMAs are under the control of the loan service agent as specified by the terms of the mortgage loan agreement and cash management agreements and are, therefore, classified as restricted cash on the accompanying unaudited condensed consolidated balance sheets. Receipts are allocated to CMA subaccounts for hotel occupancy/goods and services sales taxes, real estate taxes, insurance, ground leases, operating expenses (including management fees and reimbursements), capital improvements and mortgag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 ESH REIT Term Loan Facility On March 18, 2016, using a portion of the net proceeds from its issuance of $800.0 million of additional 2025 Notes (as defined below), together with cash on hand, ESH REIT fully repaid the remaining outstanding balance of approximately $366.5 million of its $375.0 million term loan facility (the “2014 Term Loan”) originally entered into in June 2014. The 2014 Term Loan was scheduled to mature on June 24, 2019 and bore interest at a rate equal to (i) LIBOR (subject to a floor of 0.75% ) plus 4.25% , or (ii) a base rate (determined by reference to the highest of (1) the prime lending rate, (2) the overnight federal funds rate plus 0.5% , or (3) the one-month adjusted LIBOR rate (subject to a floor of 0.75% ) plus 1.0% ) plus 3.25% . There was no scheduled amortization on the 2014 Term Loan; however, subject to certain exceptions, mandatory prepayments of up to 50% of Excess Cash Flow may have been required, based on ESH REIT’s Consolidated Leverage Ratio, each as defined. ESH REIT made a mandatory prepayment of approximately $8.5 million during the three months ended March 31, 2015. Obligations under the 2014 Term Loan were guaranteed by certain of ESH REIT’s domestic subsidiaries. The 2014 Term Loan was secured by a first-priority security interest in substantially all of the assets of ESH REIT and the guarantors under the facility on a pari passu basis with obligations under the ESH REIT Revolving Credit Facility (as defined below), with certain exceptions, including certain entities that were not pledged pursuant to the 2012 Mortgage Loan. Subject to an intercreditor agreement, that, among other things, provided priority in favor of the ESH REIT Revolving Credit Facility under certain circumstances, the 2014 Term Loan was prepayable prior to its maturity, subject to a prepayment penalty on or after December 24, 2015 but prior to June 24, 2016 in an amount equal to 1.0% of the aggregate principal amount repaid. As such, the March 2016 repayment discussed above resulted in a prepayment penalty of approximately $3.7 million . The 2014 Term Loan contained a number of restrictive covenants that, among other things and subject to certain exceptions, restricted ESH REIT’s ability and the ability of its subsidiaries to incur additional indebtedness, pay distributions and make other restricted payments, engage in transactions with ESH REIT’s affiliates, sell all or substantially all of its assets, merge and create liens. The 2014 Term Loan also contained certain customary affirmative covenants and events of default. During a Trigger Event, an Adjusted Trigger Event, a Default or an Event of Default, each as defined, ESH REIT was restricted from making cash distributions, subject to certain exceptions. ESH REIT Senior Notes On May 15, 2015, ESH REIT issued $500.0 million of its 5.25% senior notes due in 2025 (the “2025 Notes”) under an indenture (the “Indenture”) with Deutsche Bank Trust Company Americas, as trustee, at 100% of their par value in a private placement pursuant to Rule 144A of the Securities Act. On March 18, 2016, ESH REIT issued an additional $800.0 million of its 2025 Notes under the Indenture at 98.5% of their par value in a private placement pursuant to Rule 144A of the Securities Act. ESH REIT used the net proceeds from the 2015 offering, together with cash on hand, to repay $500.0 million of the outstanding balance under its 2012 Mortgage Loan. ESH REIT used the net proceeds from the 2016 offering, together with cash on hand, to fully repay the balance of approximately $366.5 million outstanding under its 2014 Term Loan and repay approximately $433.5 million of the outstanding balance under its 2012 Mortgage Loan.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ESH REIT Revolving Credit Facility.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subject to certain exceptions, limit ESH REIT’s ability and the ability of certain of its subsidiaries to incur additional debt, create certain liens, pay dividends or distributions, make certain investments and other payments, enter into affiliate transactions, sell assets or merge, consolidate or transfer substantially all of their assets, among other things. ESH REIT was in compliance with all covenants set forth in the Indenture as of June 30, 2016 . ESH REIT Revolving Credit Facility On November 18, 2013, ESH REIT entered into a $250.0 million revolving credit facility (the “ESH REIT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 ESH REIT incurs a fee of 0.35% or 0.175% on the unutilized revolver balance, based on the outstanding amount under the facility, and a fee of 3.125% on outstanding letters of credit. Borrowings under the facility bear interest at a rate equal to an adjusted LIBOR rate or a base rate determined by reference to the highest of (i) the prime lending rate, (ii) the overnight federal funds rate plus 0.5% or (iii) the one-month adjusted LIBOR rate plus 1.0% , plus an applicable margin of 2.00% for base rate loans and 3.00% for LIBOR loans. There is no scheduled amortization under the facility and the facility matures on November 18, 2016 , subject to a one -year extension option. ESH REIT had no letters of credit outstanding under this facility, an outstanding balance drawn of $0 and borrowing capacity available of $250.0 million as of June 30, 2016 and December 31, 2015 . ESH REIT’s obligations under the ESH REIT Revolving Credit Facility are guaranteed by its existing and future direct and indirect domestic subsidiaries, with certain exceptions, including certain entities that may not provide guarantees pursuant to the 2012 Mortgage Loan. The ESH REIT Revolving Credit Facility is secured by a first-priority security interest in substantially all of the assets of ESH REIT and the guarantors under the facility, with certain exceptions, including certain entities that may not be pledged pursuant to the 2012 Mortgage Loan. The ESH REIT Revolving Credit Facility contains a number of covenants that, among other things and subject to certain exceptions, restrict ESH REIT’s ability and the ability of its subsidiaries to incur additional indebtedness, pay distributions and make other restricted payments, engage in transactions with ESH REIT’s affiliates, sell all or substantially all of its assets, merge and create liens. The ESH REIT Revolving Credit Facility also contains certain customary affirmative covenants and events of default. If any loans or obligations are outstanding during any fiscal quarter, the ESH REIT Revolving Credit Facility requires that the Consolidated Leverage Ratio, as defined, calculated as of the end of such fiscal quarter, be less than or equal to 9.00 to 1.0. Further, if loans or obligations are outstanding during any calendar month, the ESH REIT Revolving Credit Facility requires that the Debt Yield or the Adjusted Debt Yield, each as defined, not be less than 9.0% as of the last day of such calendar month. In order to avoid a Trigger Event or an Adjusted Trigger Event, the ESH REIT Revolving Credit Facility requires a Debt Yield and an Adjusted Debt Yield, each as defined, of at least 11.5% . The occurrence of a Trigger Event or an Adjusted Trigger Event would require ESH REIT to repay the outstanding facility balance and cash collateralize outstanding letters of credit and restrict ESH REIT from making cash distributions, subject to certain exceptions. As of June 30, 2016 , the Debt Yield and Adjusted Debt Yield were approximately 37.8% and 20.3% , respectively, and no Trigger Event or Adjusted Trigger Event had occurred. Future Maturities of Debt —The future maturities of debt, as of June 30, 2016 , are as follows (in thousands): Years Ending December 31, Remainder of 2016 $ — 2017 — 2018 — 2019 1,497,620 2020 — Thereafter 1,300,000 Total $ 2,797,620 Fair Value of Debt —As of June 30, 2016 and December 31, 2015 , the estimated fair value of ESH REIT’s 2012 Mortgage Loan, 2014 Term Loan and 2025 Notes was approximately $2.8 billion . Estimated fair values are determined by comparing current borrowing rates and risk spreads offered in the market to the stated interest rates and spreads on ESH REIT’s 2012 Mortgage Loan, 2014 Term Loan and 2025 Notes (Level 2 fair value measures) or quoted market prices (Level 1 fair value measures), when available.</t>
  </si>
  <si>
    <t>Other Liabilities Disclosure [Abstract]</t>
  </si>
  <si>
    <t>MANDATORILY REDEEMABLE PREFERRED STOCK The Corporation has authorized 350.0 million shares of preferred stock, par value $0.01 per share, of which 21,202 shares of mandatorily redeemable voting preferred stock were issued and outstanding as of June 30, 2016 and December 31, 2015 . Dividends on thes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unpaid dividends. On November 15, 2020, the Corporation shall mandatorily redeem all of the 8.0% voting preferred stock at $1,000 per share plus any accumulated unpaid dividends. Due to the fact that the outstanding 8.0% voting preferred stock is mandatorily redeemable by the Corporation, it is classified as a liability on the accompanying unaudited condensed consolidated balance sheets. Dividends on these preferred shares are classified as net interest expense on the accompanying unaudited condensed consolidated statements of operations. Fair Value of Mandatorily Redeemable Preferred Stock —As of June 30, 2016 and December 31, 2015 , the estimated fair value of the 8.0% voting preferred stock was approximately $21.5 million and $21.2 million , respectively. The estimated fair value of the 8.0% voting preferred stock is determined by comparing current borrowing rates and risk spreads offered in the market to the stated interest rates and spreads (Level 2 fair value measures).</t>
  </si>
  <si>
    <t>Income Taxes</t>
  </si>
  <si>
    <t>INCOME TAXES The Company’s taxable income includes the taxable income of its wholly-owned subsidiaries and distribution income related to its ownership of approximately 55% of ESH REIT. ESH REIT has elected to be taxed and expects to continue to qualify as a real estate investment trust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5 , ESH REIT distributed approximately 95% of its taxable income and utilized its federal net operating loss carryforward of approximately $18.6 million . As a result, in 2015, ESH REIT incurred minimal current federal income tax in the form of alternative minimum tax. ESH REIT intends to distribute its taxable income to the extent necessary to optimize its tax efficiency including, but not limited to, maintaining its REIT status, while retaining sufficient capital for its ongoing needs. Accordingly, ESH REIT expects to distribute approximately 100% of its taxable income for the foreseeable future. As of December 31, 2015, the expectation was to distribute approximately 95% of ESH REIT’s taxable income. As a result of this change, during the three months ended March 31, 2016, the Company recognized a benefit of approximately $1.8 million with respect to the reversal of net deferred tax liabilities recorded as of December 31, 2015, which represented the previously estimated 5% of taxable income to be retained by ESH REIT. In January 2016, ESH REIT paid a special distribution of approximately $86.5 million . Approximately $77.4 million of the special distribution was deductible in 2015; the remaining approximately $9.1 million is deductible in 2016. The special distribution is subject to current taxation to the Corporation as a distribution in 2016 at the time of receipt. During the three months ended June 30, 2016, the Company recognized a benefit of approximately $7.7 million attributable to a December 2015 statutory law change in the way earnings and profits are computed at ESH REIT. The effect of the change was the reversal of a deferred tax liability related to the Corporation’s anticipated receipt of future ESH REIT nontaxable distributions. The Company recorded a provision for federal, state and foreign income taxes of approximately $7.4 million for the three months ended June 30, 2016 , an effective rate of approximately 10.8% , as compared with a provision of approximately $17.9 million for the three months ended June 30, 2015 , an effective rate of approximately 21.6% . The Company recorded a provision for federal, state and foreign income taxes of approximately $10.3 million for the six months ended June 30, 2016 , an effective rate of approximately 12.0% , as compared with a provision of approximately $26.8 million for the six months ended June 30, 2015 , an effective rate of approximately 22.5% . The Company’s effective rate differs from the federal statutory rate of 35% primarily due to ESH REIT’s status as a REIT under the provisions of the Code. For the three months ended June 30, 2016 , the Company’s effective rate was impacted by the approximate $7.7 million benefit discussed above. For the six months ended June 30, 2016 , the effective rate was further impacted by the approximate $1.8 million benefit also discussed above. The Company’s income tax returns for the years 2012 to present are subject to examination by the Internal Revenue Service and other taxing authorities.</t>
  </si>
  <si>
    <t>INCOME TAXES ESH REIT has elected to be taxed and expects to continue to qualify as a real estate investment trust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5, ESH REIT distributed approximately 95% of its taxable income and utilized its federal net operating loss carryforward of approximately $18.6 million . As a result, in 2015, ESH REIT incurred minimal current federal income tax in the form of alternative minimum tax. ESH REIT intends to distribute its taxable income to the extent necessary to optimize its tax efficiency including, but not limited to, maintaining its REIT status, while retaining sufficient capital for its ongoing needs. Accordingly, ESH REIT expects to distribute approximately 100% of its taxable income for the foreseeable future. As of December 31, 2015, the expectation was to distribute approximately 95% of ESH REIT’s taxable income. As a result of this change, during the six months ended June 30, 2016, ESH REIT recognized a benefit of approximately $2.3 million with respect to the reversal of net deferred tax liabilities recorded as of December 31, 2015, which represented the previously estimated 5% of taxable income to be retained by ESH REIT. In January 2016, ESH REIT paid a special distribution of approximately $86.5 million . Approximately $77.4 million of the special distribution was deductible in 2015; the remaining approximately $9.1 million is deductible in 2016. The special distribution is subject to current taxation to ESH REIT as a distribution in 2016 at the time of payment. ESH REIT recorded a benefit for state and foreign income taxes of approximately $0.2 million for the three months ended June 30, 2016 , an effective rate of approximately (16.6)% , as compared with a provision of approximately $0.1 million for the three months ended June 30, 2015 , an effective rate of approximately 0.7% . ESH REIT recorded a benefit for state and foreign income taxes of approximately $3.8 million for the six months ended June 30, 2016, an effective rate of approximately 50.9% , as compared with a provision of approximately $0.2 million for the six months ended June 30, 2015, an effective rate of approximately 0.7% . ESH REIT’s effective rate differs from the federal statutory rate of 35% primarily due to ESH REIT’s status as a REIT under the provisions of the Code. During the three months ended June 30, 2016, ESH REIT recognized a benefit of approximately $0.2 million related to the revision of a current income tax payable estimate upon filing one of its subsidiaries' income tax returns. During the six months ended June 30, 2016, in addition to the $0.2 million benefit, ESH REIT also recognized the approximate $2.3 million benefit discussed above. ESH REIT’s income tax returns for the years 2012 to present are subject to examination by the Internal Revenue Service and other taxing authorities.</t>
  </si>
  <si>
    <t>Related Party Transactions</t>
  </si>
  <si>
    <t>RELATED PARTY TRANSACTIONS In March 2016, in connection with ESH REIT's $800.0 million issuance of its 2025 Notes discussed in Note 7, an affiliate of one of the Sponsors acted as an initial purchaser and purchased $24.0 million of the 2025 Notes. As such, the affiliate of one of the Sponsors earned approximately $0.4 million in fees related to the transaction for the six months ended June 30, 2016 . Investment funds of the Sponsors held 21,105 shares of the Corporation's outstanding mandatorily redeemable preferred stock as of June 30, 2016 and December 31, 2015 .</t>
  </si>
  <si>
    <t>RELATED PARTY TRANSACTIONS Leases and Related Rental Revenues— ESH REIT’s revenues are derived from four leases. The counterparty to each lease agreement is a wholly-owned subsidiary of the Corporation. Fixed rental revenues are recognized on a straight-line basis. For the three months ended June 30, 2016 and 2015 , ESH REIT recognized fixed rental revenues of approximately $116.3 million and $123.2 million , respectively. For the six months ended June 30, 2016 and 2015, ESH REIT recognized fixed rental revenues of approximately $232.5 million and $246.4 million , respectively. Deferred rents receivable from Extended Stay America, Inc. on the accompanying unaudited condensed consolidated balance sheets represent the cumulative difference between straight-line rental revenues recognized and rental revenues contractually due. As scheduled rent payments begin to exceed straight-line rental revenues, this amount, approximately $40.9 million and $41.5 million as of June 30, 2016 and December 31, 2015 , respectively, will gradually decrease through the remainder of the lease term until it is zero at the end of the lease term in October 2018 . Due to the fact that percentage rental revenue thresholds specified in the leases were achieved during the second quarter of 2016 and 2015 , ESH REIT recognized approximately $0.2 million and $0.4 million of percentage rental revenues for the three and six months ended June 30, 2016 and 2015 , respectively. As of June 30, 2016 , unearned rental revenues related to percentage rent, as defined, were approximately $104.9 million , of which approximately $74.7 million had been received and approximately $30.2 million was outstanding and included as rents receivable on the accompanying unaudited condensed consolidated balance sheet. As of December 31, 2015 , because all percentage rental revenue thresholds had been achieved for the year, no unearned contingent rental revenues existed, and approximately $4.3 million was outstanding and included as rents receivable on the accompanying unaudited condensed consolidated balance sheet. As of June 30, 2016 , unearned rental revenues related to prepaid July 2016 fixed rental revenues were approximately $38.8 million . As of December 31, 2015 , unearned rental revenues related to prepaid January 2016 fixed rental revenues were approximately $38.3 million . Distributions— The Corporation owns all of the Class A common stock of ESH REIT, which represents approximately 55% of the outstanding shares of common stock of ESH REIT. During the three and six months ended June 30, 2016, ESH REIT paid distributions of approximately $37.6 million and $122.7 million (of which approximately $47.6 million had been declared as of December 31, 2015), respectively, to the Corporation in respect of the Class A common stock of ESH REIT. During the three and six months ended June 30, 2015, ESH REIT paid distributions of approximately $37.6 million and $75.1 million , respectively, to the Corporation in respect of the Class A common stock of ESH REIT. Issuance of Common Stock— In March 2016, ESH REIT issued, and was compensated approximately $1.1 million for, approximately 199,000 shares of Class B common stock, each of which was attached to a share of Corporation common stock to form a Paired Share, used to settle vested restricted stock units. In March 2015, ESH REIT issued, and was compensated approximately $0.7 million for, approximately 97,000 shares of Class B common stock, each of which was attached to a share of Corporation common stock to form a Paired Share, used to settle vested restricted stock units. In March 2015, ESH REIT issued approximately 190,000 shares of Class A common stock to the Corporation for consideration of approximately $1.7 million . Overhead Costs— ESA Management incurs costs under a services agreement with the Corporation and ESH REIT for certain overhead services performed on the entities' behalf. The services relate to executive management, accounting, financial analysis, training and technology. For each of the three months ended June 30, 2016 and 2015, ESH REIT incurred approximately $2.6 million related to this agreement and for the six months ended June 30, 2016 and 2015, ESH REIT incurred approximately $4.6 million and $5.0 million , respectively, related to this agreement, which is included in general and administrative expenses in the accompanying unaudited condensed consolidated statements of operations. The expenses ESH REIT incurs under this services agreement include expenses related to applicable employees that participate in the Corporation’s long-term incentive plan (as described in Note 10). Such charges were approximately $0.1 million and $0.3 million for the three months ended June 30, 2016 and 2015, respectively, and $0.1 million and $0.6 million for the six months ended June 30, 2016 and 2015, respectively. Working Capital— As of June 30, 2016 , ESH REIT had an outstanding net payable of approximately $108.0 million due to the Corporation and its subsidiaries. This amount consists of monthly hotel receipts deposited into ESH REIT’s CMAs which were swept into the Corporation’s unrestricted cash accounts at the beginning of July 2016, as specified by the agreements governing the 2012 Mortgage Loan and the CMAs, and certain disbursements made by the Corporation on behalf of ESH REIT in the ordinary course of business. As of December 31, 2015 , ESH REIT had an outstanding net payable of approximately $64.7 million due to the Corporation and its subsidiaries. This amount consisted of an unpaid special cash distribution ESH REIT declared on its Class A common shares of approximately $47.6 million and certain disbursements the Corporation made on behalf of ESH REIT in the ordinary course of business. Outstanding balances are typically repaid within 60 days . Senior Note Issuance — In March 2016, in connection with ESH REIT's $800.0 million issuance of its 2025 Notes discussed in Note 6, an affiliate of one of the Sponsors acted as an initial purchaser and purchased $24.0 million of the 2025 Notes. As such, the affiliate of one of the Sponsors earned approximately $0.4 million in fees related to the transaction for the six months ended June 30, 2016.</t>
  </si>
  <si>
    <t>Commitments and Contingencies</t>
  </si>
  <si>
    <t>COMMITMENTS AND CONTINGENCIES Lease Commitments —The Company is a tenant under long-term ground leases at four of its hotel properties. The initial terms of the ground lease agreements terminate at various dates between 2016 and 2096, and three leases include multiple renewal options for generally five or 10 year periods. The Company is a tenant under an office lease for its corporate office in Charlotte, North Carolina. The initial term of the office lease terminates in August 2021 and includes renewal options for two additional terms of five years each. Rent expense on ground and office leases is recognized on a straight-line basis and was approximately $0.8 million for each of the three months ended June 30, 2016 and 2015 , and approximately $1.6 million for each of the six months ended June 30, 2016 and 2015 . Ground lease expense is included in hotel operating expenses and office lease expense is included in general and administrative expenses in the accompanying unaudited condensed consolidated statements of operations. Other Commitments —The Company has a commitment to make quarterly payments in lieu of taxes to the owner of the land on which one of its properties is located. The initial term of the agreement terminates in 2031. The cost related to this commitment was approximately $0.1 million for each of the three months ended June 30, 2016 and 2015 , and $0.1 million for each of the six months ended June 30, 2016 and 2015 , and is included in hotel operating expenses in the accompanying unaudited condensed consolidated statements of operations. Letters of Credit —As of June 30, 2016 , the Company had one outstanding letter of credit, issued by the Corporation, for $1.8 million , which is collateralized by the Corporation's revolving credit facility. Paired Share Repurchase Commitments —As of June 30, 2016 , the Corporation and ESH REIT agreed to repurchase approximately 0.1 million Corporation common shares and approximately 0.1 million ESH REIT Class B common shares, respectively, for approximately $0.3 million and $0.2 million , respectively, for which settlement had not yet occurred. Legal Contingencies —The Company is not a party to any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unaudited condensed consolidated financial statements.</t>
  </si>
  <si>
    <t>COMMITMENTS AND CONTINGENCIES Lease Commitments —ESH REIT is a tenant under long-term ground leases at four of its hotel properties. The initial terms of the ground lease agreements terminate at various dates between 2016 and 2096, and three leases include multiple renewal options for generally five or 10 year periods. Rent expense on ground leases is recognized on a straight-line basis and was approximately $0.4 million for each of the three months ended June 30, 2016 and 2015 , and approximately $0.7 million for each of the six months ended June 30, 2016 and 2015. Ground lease expense is included in hotel operating expenses in the accompanying unaudited condensed consolidated statements of operations. Other Commitments —ESH REIT has a commitment to make quarterly payments in lieu of taxes to the owner of the land on which one of its properties is located. The initial term of the agreement terminates in 2031. The cost related to this commitment was approximately $0.1 million for each of the three months ended June 30, 2016 and 2015 , and approximately $0.1 million for each of the six months ended June 30, 2016 and 2015 and is included in hotel operating expenses in the accompanying unaudited condensed consolidated statements of operations. Paired Share Repurchase Commitments —As of June 30, 2016, ESH REIT agreed to repurchase approximately 0.1 million ESH REIT Class B common shares for approximately $0.2 million , for which settlement had not yet occurred. Legal Contingencies —ESH REIT is not a party to any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unaudited condensed consolidated financial statements.</t>
  </si>
  <si>
    <t>Equity-Based Compensation</t>
  </si>
  <si>
    <t>EQUITY-BASED COMPENSATION The Corporation and ESH REIT each maintain a long-term incentive plan (“LTIP”), as amended and restated in 2015,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aggregate number of Paired Shares that may be the subject of awards under the LTIPs shall not exceed 8,000,000 , of which no more than 4,000,000 may be granted as incentive stock options. Each of the Corporation’s and ESH REIT’s LTIP has a share reserve of an equivalent number of shares of Corporation common stock and ESH REIT Class B common stock. As of June 30, 2016 , approximately 4,005,000 Paired Shares were available for future issuance under the LTIPs. Equity-based compensation expense is recognized by amortizing the grant-date fair value of the equity-based awards, less estimated forfeitures, on a straight-line basis over the requisite service period of each award. A portion of the grant-date fair value of all equity-based awards is allocated to a share of common stock of the Corporation and a portion is allocated to a share of ESH REIT Class B common stock. Equity-based compensation expense was approximately $2.9 million and $2.8 million for the three months ended June 30, 2016 and 2015 , respectively, and approximately $5.6 million and $4.9 million for the six months ended June 30, 2016 and 2015 , respectively, and is included in general and administrative expenses in the accompanying unaudited condensed consolidated statements of operations. As of June 30, 2016 , unrecognized compensation expense related to outstanding equity-based awards and the related weighted-average period over which it is expected to be recognized subsequent to June 30, 2016 , is presented in the following table. Total unrecognized compensation expense will be adjusted for actual forfeitures. Unrecognized Compensation Expense Related to Outstanding RSAs/RSUs (in thousands) Remaining Weighted-Average Amortization Period (in years) RSAs/RSUs with service vesting conditions $ 12,683 2.1 RSUs with performance vesting conditions 682 0.5 RSUs with market vesting conditions 7,197 2.3 Total unrecognized compensation expense $ 20,562 RSA/RSU activity during the six months ended June 30, 2016 , was as follows: Performance-Based Awards Service-Based Awards Performance Vesting Market Vesting Number of RSAs/RSUs (in thousands) Weighted- Average Grant- Date Fair Value Number of RSUs (in thousands) Weighted- Average Grant- Date Fair Value Number of RSUs (in thousands) Weighted- Average Grant- Date Fair Value (1) Outstanding RSAs/RSUs - January 1, 2016 992 $ 18.24 19 $ 19.07 556 $ 6.81 RSAs/RSUs granted in 2016 527 $ 14.09 166 $ 14.07 441 $ 12.03 RSAs/RSUs settled in 2016 (524 ) $ 16.72 (19 ) $ 19.07 — $ — RSAs/RSUs forfeited in 2016 (19 ) $ 16.09 (1 ) $ 14.07 (4 ) $ 15.04 Outstanding RSAs/RSUs - June 30, 2016 976 $ 16.86 165 $ 14.07 993 $ 9.10 Vested RSAs/RSUs - June 30, 2016 7 $ 20.15 — $ — — $ — Nonvested RSAs/RSUs - June 30, 2016 969 $ 16.83 165 $ 14.07 993 $ 9.10 _________________________________ (1) An independent third-party valuation was performed contemporaneously with the issuance of grants. Service-Based Awards The Corporation granted approximately 512,000 service-based awards during the six months ended June 30, 2016 , with a weighted-average grant-date fair value per award of $14.09 . ESH REIT granted approximately 15,000 service-based awards during the six months ended June 30, 2016 , with a grant-date fair value per award of $14.08 . The grant-date fair value of awards with service vesting conditions is based on the closing price of a Paired Share on the date of grant. Service-based awards vest over a period of two to four years , subject to the grantee’s continued employment or service. Performance-Based Awards The Corporation granted approximately 166,000 awards with performance vesting conditions during the six months ended June 30, 2016 , with a grant-date fair value per award of $14.07 . The grant-date fair value of awards with performance vesting conditions is based on the closing price of a Paired Share on the date of grant. Equity-based compensation expense with respect to these awards is adjusted over the remainder of the fiscal year to reflect the probability of achievement of performance targets defined in the award agreements. These awards vest over the remainder of the fiscal year, subject to the grantee’s continued employment, with the ability to earn Paired Shares in a range of 0% to 200% of the awarded number of RSUs based on the achievement of defined performance targets. As of June 30, 2016 , all awards with performance vesting conditions are expected to be satisfied at less than 100% of their target level. The Corporation granted approximately 441,000 awards with market vesting conditions during the six months ended June 30, 2016 , with a grant-date fair value per award of $12.03 . These awards vest at the end of a three -year period, subject to the grantee’s continued employment, with the ability to earn Paired Shares in a range of 0% to 150% of the awarded number of RSUs based on the total shareholder return of a Paired Share relative to the total shareholder return of other publicly traded lodging companies identified in the award agreements. The grant-date fair value of awards with market vesting conditions is based on an independent third-party valuation. During the six months ended June 30, 2016 , the grant-date fair value of awards granted during the quarter with market vesting conditions was calculated using a Monte Carlo simulation model with the following key assumptions: Expected holding period 2.85 years Risk-free rate of return 0.88 % Expected dividend yield 5.91 %</t>
  </si>
  <si>
    <t>EQUITY-BASED COMPENSATION The Corporation and ESH REIT each maintain a long-term incentive plan (“LTIP”), as amended and restated in 2015,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aggregate number of Paired Shares that may be the subject of awards under the LTIPs shall not exceed 8,000,000 , of which no more than 4,000,000 may be granted as incentive stock options. Each of the Corporation’s and ESH REIT’s LTIP has a share reserve of an equivalent number of shares of Corporation common stock and ESH REIT Class B common stock. As of June 30, 2016 , approximately 4,005,000 Paired Shares were available for future issuance under the LTIPs. Equity-based compensation expense is recognized by amortizing the grant-date fair value of the equity-based awards, less estimated forfeitures, on a straight-line basis over the requisite service period of each award. The fair value of equity-based awards is based on the closing price of a Paired Share on the date of grant. A portion of the grant-date fair value of all equity-based awards is allocated to a share of Corporation common stock and a portion is allocated to a share of ESH REIT Class B common stock. Expense related to the portion of the grant-date fair value with respect to a share of Corporation common stock is recorded as a payable due to the Corporation. Expense related to the portion of the grant-date fair value with respect to a share of Class B common stock of ESH REIT is recorded as an increase to additional paid in capital. During each of the three and six months ended June 30, 2016, ESH REIT incurred approximately $0.1 million of equity-based compensation expense related to its equity-based awards. During the three and six months ended June 30, 2015, ESH REIT incurred approximately $0.3 million and $0.6 million , respectively, of equity-based compensation expense (which included approximately $0.2 million and $0.4 million paid to the Corporation). Equity-based compensation expense is included in general and administrative expenses in the accompanying unaudited condensed consolidated statements of operations. As of June 30, 2016 , there was approximately $0.3 million of unrecognized compensation expense related to outstanding equity-based awards, which is expected to be recognized subsequent to June 30, 2016 over a weighted-average period of approximately 2.9 years. Total unrecognized compensation expense will be adjusted for actual forfeitures. ESH REIT will have to pay more or less for a share of the Corporation common stock than it would have otherwise paid at the time of grant as the result of regular market changes in the value of a Paired Share between the time of grant and the time of settlement. An increase in the value allocated to a share of Corporation common stock due to market changes in the value of a Paired Share between the time of grant and the time of settlement is recorded as a distribution to the Corporation. A decrease in the value allocated to a share of Corporation common stock due to market changes in the value of a Paired Share between the time of grant and the time of settlement is recorded as additional paid in capital from the Corporation. The Corporation accounts for awards issued under its LTIP in a manner similar to that of ESH REIT. As such, for all LTIP awards granted by the Corporation, ESH REIT will receive compensation for the fair value of the Class B shares on the date of settlement of such Class B shares by ESH REIT. As of June 30, 2016 , the Corporation had granted a total of approximately 2,631,000 RSUs, of which approximately 547,000 were forfeited or settled, under which ESH REIT is counterparty and is expected to issue, and be compensated in cash for, approximately 2,002,000 shares of Class B common stock of ESH REIT in future periods, assuming performance-based awards vest at less than 100% and no additional forfeitures. RSA/RSU activity during the six months ended June 30, 2016, was as follows: Number of RSAs/RSUs (in thousands) Weighted- Average Grant-Date Fair Value Outstanding RSAs/RSUs - January 1, 2016 244 $ 9.71 RSAs/RSUs granted in 2016 15 $ 14.08 RSAs/RSUs settled in 2016 (210 ) $ 9.11 RSAs/RSUs forfeited in 2016 — $ — Outstanding RSAs/RSUs - June 30, 2016 49 $ 13.57 Vested RSAs/RSUs - June 30, 2016 3 $ 19.74 Nonvested RSAs/RSUs - June 30, 2016 46 $ 13.24</t>
  </si>
  <si>
    <t>Defined Contribution Plans</t>
  </si>
  <si>
    <t>Compensation and Retirement Disclosure [Abstract]</t>
  </si>
  <si>
    <t>DEFINED CONTRIBUTION PLANS ESA Management has a savings plan that qualifies under Section 401(k) of the Code for all employees meeting the eligibility requirements of the plan. Through December 31, 2015, the plan had an employer-matching contribution of 50% of the first 6% of an employee’s contribution, which vested over an employee’s initial five -year service period. Beginning January 1, 2016, the plan has an employer-matching contribution of 100% of the first 3% of an employee's contribution and 50% of the next 2% of an employee's contribution, which vests immediately. The plan also provides for contributions up to 100% of eligible employee pretax salary, subject to the Code’s annual deferral limit of $18,000 during 2016 and 2015 . Employer contributions, net of forfeitures, totaled approximately $0.8 million and $0.4 million for the three months ended June 30, 2016 and 2015 , respectively, and approximately $1.9 million and $0.8 million for the six months ended June 30, 2016 and 2015 , respectively. Effective June 9, 2016, ESA Management established a non-qualified deferred compensation plan to allow certain eligible employees an option to defer a portion of their compensation on a tax-deferred basis. At this time, ESA Management does not offer a matching contribution. The plan is fully funded in a Rabbi Trust, which is subject to creditor claims in the event of insolvency, but the assets held in the Rabbi Trust are not available for general corporate purposes. As of June 30, 2016, no amounts were deferred.</t>
  </si>
  <si>
    <t>Subsequent Events</t>
  </si>
  <si>
    <t>Subsequent to June 30, 2016 , the Corporation and ESH REIT repurchased and retired approximately 0.1 million Corporation common shares and approximately 0.1 million ESH REIT Class B common shares, respectively, for approximately $1.0 million and $0.6 million , respectively. On July 28, 2016 , the Board of Directors of the Corporation declared a cash distribution of $0.09 per share for the second quarter of 2016 on its common stock. The distribution is payable on August 25, 2016 to shareholders of record as of August 11, 2016 . Also on July 28, 2016 , the Board of Directors of ESH REIT declared a cash distribution of $0.10 per share for the second quarter of 2016 on its Class A and Class B common stock. This distribution is also payable on August 25, 2016 to shareholders of record as of August 11, 2016 .</t>
  </si>
  <si>
    <t>SUBSEQUENT EVENTS Subsequent to June 30, 2016, ESH REIT repurchased and retired approximately 0.1 million ESH REIT Class B common shares for approximately $0.6 million . On July 28, 2016 , the Board of Directors of ESH REIT declared a cash distribution of $0.10 per share for the second quarter of 2016 on its Class A and Class B common stock. The distribution is payable on August 25, 2016 to shareholders of record as of August 11, 2016 .</t>
  </si>
  <si>
    <t>Summary of Significant Accounting Policies (Policies)</t>
  </si>
  <si>
    <t>Interim Presentation</t>
  </si>
  <si>
    <t>Interim Presentation— Certain information and footnote disclosures normally included in financial statements presented in accordance with U.S. GAAP have been condensed or omitted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5 included in the combined annual report on Form 10-K filed with the U.S. Securities and Exchange Commission ("SEC") on February 23, 2016. The accompanying unaudited condensed consolidated financial statements reflect all adjustments (consisting only of normal and recurring items) necessary to present fairly the Company’s financial position as of June 30, 2016 , the results of the Company’s operations and comprehensive income for the three and six months ended June 30, 2016 and 2015 and changes in equity and cash flows for the six months ended June 30, 2016 and 2015 . Interim results are not necessarily indicative of full year performance because of the impact of seasonal and short-term variations, including the impact of our hotel renovation program.</t>
  </si>
  <si>
    <t>Use of Estimates</t>
  </si>
  <si>
    <t>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estimated liabilities for insurance reserves and the grant-date fair value of certain equity-based awards. Actual results could differ from those estimates.</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hree to 49 years . Management assesses the performance of long-lived assets for potential impairment at least annually, as well as when events or changes in circumstances indicate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property is impaired, the excess carrying amount of each hotel property over its estimated fair value is recognized as an impairment charge and reduces income from operations. Fair value is determined based upon the discounted cash flows of the hotel property, quoted market prices or independent appraisals, as considered necessary. No impairment charges were recognized during the six months ended June 30, 2016 or 2015 (see Note 5). The estimation of future undiscounted cash flows is inherently uncertain and relies upon assumptions regarding current and future economic and market conditions. If such conditions change, then an impairment charge to reduce the carrying value of a hotel property could occur in a future period in which conditions change.</t>
  </si>
  <si>
    <t>Segments</t>
  </si>
  <si>
    <t>Segments —The Company’s hotel operations represent a single operating segment based on the way the Company manages its business. The Company’s hotels provide similar services, use similar processes to sell those services and sell those services to similar classes of customers. The amounts of long-lived assets and net revenues outside the U.S. are not significant for any period presented.</t>
  </si>
  <si>
    <t>Recently Issued Accounting Standards</t>
  </si>
  <si>
    <t>Recently Issued Accounting Standards Compensation—Stock Compensation— In March 2016, the Financial Accounting Standards Board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update is effective for annual reporting periods beginning after December 15, 2016, including interim periods within those annual reporting periods with early application permitted. The Company does not expect the adoption of this update to have a material effect on 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The adoption of this update will require the recognition of a right-of-use asset and a lease obligation for the Company’s ground leases and office lease (see Note 11). As of June 30, 2016 , the future minimum lease payments under these operating leases totaled approximately $95.6 million . Intangibles—Goodwill and Other—Internal-Use Software— 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The Company adopted this update on January 1, 2016. The adoption of this update did not have a material effect on the Company’s unaudited condensed consolidated financial statements. Consolidation—Amendments to the Consolidation Analysis— In February 2015, the FASB issued an accounting standards update which amends the consolidation requirements under U.S. GAAP, changing the analysis performed by a company to determine whether it has a variable interest in an entity and when to consolidate such entities. The Company adopted this update on January 1, 2016. The adoption of this update did not have a material effect on the Company’s unaudited condensed consolidated financial statements. Income Statement-Extraordinary and Unusual Items— In January 2015, the FASB issued an accounting standards update to simplify income statement presentation by eliminating the concept of extraordinary items. The Company adopted this update on January 1, 2016. The adoption of this update did not have a material effect on the Company’s unaudited condensed consolidated financial statements. Contractual Revenue— Since May 2014, the FASB has issued several accounting standards updates which amend existing revenue recognition accounting standards. These updates are based on the principle that revenue is recognized when an entity transfers goods or services to customers in an amount that reflects the consideration to which the entity expects to be entitled in exchange for those goods or services. These updates also require more detailed disclosure to enable users of financial statements to understand the nature, amount, timing and uncertainty of revenue and cash flows arising from contracts with customers. These updates are effective for interim and annual reporting periods beginning after December 15, 2017, with early adoption permitted for interim and annual periods beginning after December 15, 2016. The Company is currently assessing the impact these updates will have on its consolidated financial statements.</t>
  </si>
  <si>
    <t>Interim Presentation —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5 included in the combined annual report on Form 10-K filed with the U.S. Securities and Exchange Commission ("SEC") on February 23, 2016. The accompanying unaudited condensed consolidated financial statements reflect all adjustments (consisting only of normal and recurring items) necessary to present fairly ESH REIT’s financial position as of June 30, 2016 , the results of ESH REIT’s operations and comprehensive income (loss) for the three and six months ended June 30, 2016 and 2015 and changes in equity and cash flows for the six months ended June 30, 2016 and 2015 . Interim results are not necessarily indicative of full year performance because of the impact of accounting for contingent rental payments under contractual lease arrangements.</t>
  </si>
  <si>
    <t>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ssets and goodwill for impairment and estimated liabilities for insurance reserves. Actual results could differ from those estimates.</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hree to 49 years . Management assesses the performance of long-lived assets for potential impairment at least annually, as well as when events or changes in circumstances indicate the carrying amount of an asset or group of assets may not be recoverable.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each group of hotel properties. Impairment is recognized when estimated future undiscounted cash flows, including proceeds from disposition, are less than the carrying value of each group of hotel properties. To the extent that a group of hotel properties is impaired, the excess carrying amount of the group of hotel properties over its estimated fair value is recognized as an impairment charge and reduces income from operations. Fair value is determined based upon the discounted cash flows of a group of hotel properties, quoted market prices or independent appraisals, as considered necessary. No impairment charges were recognized during the six months ended June 30, 2016 or 2015 (see Note 5).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t>
  </si>
  <si>
    <t>Revenue Recognition</t>
  </si>
  <si>
    <t>Revenue Recognition —ESH REIT’s sole source of revenues is rental revenue derived from leases with the Operating Lessees. ESH REIT records rental revenues on a straight-line basis as they are earned during the lease terms. Rents receivable from Extended Stay America, Inc. on the accompanying unaudited condensed consolidated balance sheets represent rental amounts contractually due from the Operating Lessees. Deferred rents receivable from Extended Stay America, Inc. on the accompanying unaudited condensed consolidated balance sheets represent the cumulative difference between straight-line rental revenues recognized and rental revenues contractually due from the Operating Lessees. As scheduled rent payments begin to exceed straight-line rental revenue, this amount, approximately $40.9 million as of June 30, 2016 , will gradually decrease through the remainder of the lease term until it is zero at the end of the lease term in October 2018. Lease rental payments received prior to rendering services are included in unearned rental revenues from Extended Stay America, Inc. on the accompanying unaudited condensed consolidated balance sheets. Contingent rental revenues, specifically percentage rental revenues related to hotel revenues of the Operating Lessees, are recognized when such amounts are fixed and determinable (i.e., when percentage rental revenue thresholds have been achieved).</t>
  </si>
  <si>
    <t>Segments —ESH REIT’s business represents a single operating segment based on the way ESH REIT manages its business. ESH REIT’s hotels provide similar services, use similar processes to sell those services and sell those services (i.e., lease the hotel properties) to similar classes of customers. The amounts of long-lived assets and net revenues outside the U.S. are not significant for any period presented.</t>
  </si>
  <si>
    <t>Recently Issued Accounting Standards Compensation—Stock Compensation— In March 2016, the Financial Accounting Standards Board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update is effective for annual reporting periods beginning after December 15, 2016, including interim periods within those annual reporting periods with early application permitted. ESH REIT does not expect the adoption of this update to have a material effect on 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The adoption of this update will require the recognition of a right-of-use asset and a lease obligation for ESH REIT’s ground leases (see Note 9). As of June 30, 2016, the future minimum lease payments under these operating leases totaled approximately $85.0 million . Intangibles—Goodwill and Other—Internal-Use Software— 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ESH REIT adopted this update on January 1, 2016. The adoption of this update did not have a material effect on ESH REIT’s unaudited condensed consolidated financial statements. Consolidation—Amendments to the Consolidation Analysis— In February 2015, the FASB issued an accounting standards update which amends the consolidation requirements under U.S. GAAP, changing the analysis performed by a company to determine whether it has a variable interest in an entity and when to consolidate such entities. ESH REIT adopted this update on January 1, 2016. The adoption of this update did not have a material effect on ESH REIT’s unaudited condensed consolidated financial statements. Income Statement-Extraordinary and Unusual Items— In January 2015, the FASB issued an accounting standards update to simplify income statement presentation by eliminating the concept of extraordinary items. ESH REIT adopted this update on January 1, 2016. The adoption of this update did not have a material effect on ESH REIT’s unaudited condensed consolidated financial statements.</t>
  </si>
  <si>
    <t>Net Income (Loss) Per Share (Tables)</t>
  </si>
  <si>
    <t>Calculations of Basic and Diluted Net Income per Share, Including a Reconciliation of Numerators and Denominators</t>
  </si>
  <si>
    <t>The calculations of basic and diluted net income per share, including a reconciliation of the numerators and denominators, are as follows: Three Months Ended Six Months Ended (in thousands, except per share data) 2016 2015 2016 2015 Numerator: Net income available to common shareholders - basic $ 60,729 $ 57,983 $ 77,775 $ 79,531 Less amounts available to noncontrolling interests assuming conversion — (6 ) — (12 ) Net income available to common shareholders - diluted $ 60,729 $ 57,977 $ 77,775 $ 79,519 Denominator: Weighted-average number of common shares outstanding - basic 201,600 204,227 202,955 204,117 Dilutive securities 89 326 74 348 Weighted-average number of common shares outstanding - diluted 201,689 204,553 203,029 204,465 Net income per common share - basic $ 0.30 $ 0.28 $ 0.38 $ 0.39 Net income per share common share - diluted $ 0.30 $ 0.28 $ 0.38 $ 0.39</t>
  </si>
  <si>
    <t>The calculations of basic and diluted net income (loss) per share, including a reconciliation of the numerators and denominators, are as follows: Three Months Ended Six Months Ended (in thousands, except per share data) 2016 2015 2016 2015 Numerator: Net income (loss) attributable to common shareholders $ 1,471 $ 15,188 $ (3,659 ) $ 29,234 Less preferred dividends (4 ) (4 ) (8 ) (8 ) Net income (loss) available to common shareholders $ 1,467 $ 15,184 $ (3,667 ) $ 29,226 Class A: Net income (loss) available to common shareholders - basic $ 814 $ 8,364 $ (2,023 ) $ 16,100 Less amounts available to Class B shareholders assuming conversion — (6 ) — (12 ) Net income (loss) available to common shareholders - diluted $ 814 $ 8,358 $ (2,023 ) $ 16,088 Class B: Net income (loss) available to common shareholders - basic $ 653 $ 6,820 $ (1,644 ) $ 13,126 Amounts available to Class B shareholders assuming conversion — 6 — 12 Net income (loss) available to common shareholders - diluted $ 653 $ 6,826 $ (1,644 ) $ 13,138 Denominator: Class A: Weighted-average number of common shares outstanding - basic and diluted 250,494 250,494 250,494 250,408 Class B: Weighted-average number of common shares outstanding - basic 201,600 204,227 202,955 204,117 Dilutive securities 89 326 — 348 Weighted-average number of common shares outstanding - diluted 201,689 204,553 202,955 204,465 Net income (loss) per common share - Class A - basic $ — $ 0.03 $ (0.01 ) $ 0.06 Net income (loss) per common share - Class A - diluted $ — $ 0.03 $ (0.01 ) $ 0.06 Net income (loss) per common share - Class B - basic $ — $ 0.03 $ (0.01 ) $ 0.06 Net income (loss) per common share - Class B - diluted $ — $ 0.03 $ (0.01 ) $ 0.06 Anti-dilutive securities excluded from net income (loss) per common share - Class B - diluted — — 74 —</t>
  </si>
  <si>
    <t>Hotel Dispositions (Tables)</t>
  </si>
  <si>
    <t>Summary of Total Revenues and Expenses</t>
  </si>
  <si>
    <t>During the three and six months ended June 30, 2015 , these hotel properties contributed total room and other hotel revenues, total operating expenses and income before income tax expense as follows (in thousands): Three Months Ended Six Months Ended June 30, 2015 Total room and other hotel revenues $ 18,428 $ 35,377 Total operating expenses 11,943 23,736 Income before income tax expense (1) 5,528 9,761 _________________________________ (1) The only interest expense included is related to approximately $86.1 million of ESH REIT's 2012 Mortgage Loan (as defined in Note 7) repaid in conjunction with the Portfolio Sale.</t>
  </si>
  <si>
    <t>During the three and six months ended June 30, 2015 , these hotel properties contributed rental revenues, total operating expenses and income before income tax expense as follows (in thousands): Three Months Ended Six Months Ended June 30, 2015 Rental revenues from Extended Stay America, Inc. $ 6,792 $ 13,583 Total operating expenses 3,487 7,190 Income before income tax expense (1) 2,349 4,514 _________________________________ (1) The only interest expense included is related to approximately $86.1 million of ESH REIT's 2012 Mortgage Loan (as defined in Note 6) repaid in conjunction with the sale of the portfolio of 53 hotel properties.</t>
  </si>
  <si>
    <t>Property and Equipment (Tables)</t>
  </si>
  <si>
    <t>Net investment in property and equipment as of June 30, 2016 and December 31, 2015 , consists of the following (in thousands): June 30, 2016 December 31, 2015 Hotel properties: Land and site improvements $ 1,299,815 $ 1,296,918 Building and improvements 2,901,286 2,859,227 Furniture, fixtures and equipment 568,149 522,617 Total hotel properties 4,769,250 4,678,762 Corporate furniture, fixtures, equipment, software and other 20,734 22,833 Undeveloped land parcel 1,675 1,675 Total cost 4,791,659 4,703,270 Less accumulated depreciation: Hotel properties (864,921 ) (767,240 ) Corporate furniture, fixtures, equipment, software and other (12,976 ) (14,689 ) Total accumulated depreciation (877,897 ) (781,929 ) Property and equipment - net $ 3,913,762 $ 3,921,341</t>
  </si>
  <si>
    <t>Net investment in property and equipment as of June 30, 2016 and December 31, 2015 , consists of the following (in thousands): June 30, December 31, Hotel properties: Land and site improvements $ 1,300,579 $ 1,297,696 Building and improvements 2,911,000 2,868,943 Furniture, fixtures and equipment 562,329 517,626 Total hotel properties 4,773,908 4,684,265 Undeveloped land parcel 1,675 1,675 Total cost 4,775,583 4,685,940 Less accumulated depreciation (862,129 ) (765,034 ) Property and equipment - net $ 3,913,454 $ 3,920,906</t>
  </si>
  <si>
    <t>Intangible Assets and Goodwill (Tables)</t>
  </si>
  <si>
    <t>The Company’s intangible assets and goodwill as of June 30, 2016 and December 31, 2015 , consist of the following (dollars in thousands): June 30, 2016 Estimated Gross Accumulated Net Definite-lived intangible assets—customer relationships 20 years $ 26,800 $ (7,680 ) $ 19,120 Indefinite-lived intangible assets—trademarks 9,933 — 9,933 Total intangible assets 36,733 (7,680 ) 29,053 Goodwill 53,531 — 53,531 Total intangible assets and goodwill $ 90,264 $ (7,680 ) $ 82,584 December 31, 2015 Estimated Gross Accumulated Net Definite-lived intangible assets—customer relationships 20 years $ 26,800 $ (7,010 ) $ 19,790 Indefinite-lived intangible assets—trademarks 9,933 — 9,933 Total intangible assets 36,733 (7,010 ) 29,723 Goodwill 53,531 — 53,531 Total intangible assets and goodwill $ 90,264 $ (7,010 ) $ 83,254</t>
  </si>
  <si>
    <t>Estimated Future Amortization Expense for Intangible Assets</t>
  </si>
  <si>
    <t xml:space="preserve"> Estimated future amortization expense for definite-lived intangible assets is as follows (in thousands): Years Ending December 31, Remainder of 2016 $ 670 2017 1,340 2018 1,340 2019 1,340 2020 1,340 Thereafter 13,090 Total $ 19,120</t>
  </si>
  <si>
    <t>Debt (Tables)</t>
  </si>
  <si>
    <t>Company's Outstanding Debt</t>
  </si>
  <si>
    <t xml:space="preserve">Summary - The Company’s outstanding debt, net of unamortized debt discounts and unamortized deferred financing costs as of June 30, 2016 and December 31, 2015 , consists of the following (dollars in thousands): Stated (1) Outstanding Principal Unamortized Deferred Financing Costs (10) Interest Rate Loan June 30, December 31, June 30, 2016 December 31, 2015 Stated Interest Rate June 30, December 31, Maturity Date Mortgage loan 2012 Mortgage Loan - Component B $ 350,000 $ — $ 111,157 $ — $ 784 3.4047 % N/A 3.4047 % 12/1/2017 2012 Mortgage Loan - Component C 1,820,000 1,497,620 1,820,000 13,460 18,752 4.0547 % 4.0547 % 4.0547 % 12/1/2019 Term loan facility 2014 Term Loan 375,000 — 365,157 (2) — 3,635 LIBOR (3)(4) + 4.25% N/A 5.00 % 6/24/2019 Senior notes 2025 Notes (5) 1,300,000 1,288,384 (6) 500,000 24,934 10,756 5.25 % 5.25 % 5.25 % 5/1/2025 Revolving credit facilities ESH REIT Revolving Credit Facility (7) 250,000 (8) — — 618 1,431 LIBOR (3) + 3.00% N/A N/A 11/18/2016 (9) Corporation Revolving Credit Facility (7) 50,000 — — 415 956 LIBOR (3) + 3.75% N/A N/A 11/18/2016 (9) Total $ 2,786,004 $ 2,796,314 $ 39,427 $ 36,314 _________________________________ (1) Amortization is interest only. (2) The 2014 Term Loan is presented net of an unamortized debt discount of approximately $1.3 million as of December 31, 2015 . (3) London Interbank Offering Rate. (4) The 2014 Term Loan included a LIBOR floor of 0.75% . (5) In March 2016, ESH REIT issued an additional $800.0 million of its 2025 Notes. (6) The 2025 Notes are presented net of an unamortized debt discount of approximately $11.6 million as of June 30, 2016 . (7) Each revolving credit facility's unamortized deferred financing costs are included in other assets in the accompanying unaudited condensed consolidated balance sheets. (8) ESH REIT is able to request to increase the facility to an amount of up to $350.0 million at any time, subject to certain conditions. (9) Each revolving credit facility is subject to a one -year extension option. (10) As of December 31, 2015, the Company early adopted FASB accounting standards updates which require that debt issuance costs related to a recognized debt liability, excluding revolving credit facilities, are presented in the balance sheet as a direct deduction from the carrying amount of that debt liability, consistent with the presentation of debt discounts. </t>
  </si>
  <si>
    <t>Future Maturities of Debt</t>
  </si>
  <si>
    <t>Future Maturities of Debt —The future maturities of debt as of June 30, 2016 , are as follows (in thousands): Years Ending December 31, Remainder of 2016 $ — 2017 — 2018 — 2019 1,497,620 2020 — Thereafter 1,300,000 Total $ 2,797,620</t>
  </si>
  <si>
    <t xml:space="preserve">Summary —ESH REIT’s outstanding debt, net of unamortized debt discounts and unamortized deferred financing costs as of June 30, 2016 and December 31, 2015 , consists of the following (dollars in thousands): Stated Amount (1) Outstanding Principal Unamortized Deferred Financing Costs (10) Interest Rate Loan June 30, December 31, June 30, 2016 December 31, 2015 Stated Interest Rate June 30, December 31, Maturity Date Mortgage loan 2012 Mortgage Loan - Component B $ 350,000 $ — $ 111,157 $ — $ 784 3.4047 % N/A 3.4047 % 12/1/2017 2012 Mortgage Loan - Component C 1,820,000 1,497,620 1,820,000 13,460 18,752 4.0547 % 4.0547 % 4.0547 % 12/1/2019 Term loan facility 2014 Term Loan 375,000 — 365,157 (2) — 3,635 LIBOR (3)(4) + 4.25% N/A 5.00 % 6/24/2019 Senior notes 2025 Notes (5) 1,300,000 1,288,384 (6) 500,000 24,934 10,756 5.25 % 5.25 % 5.25 % 5/1/2025 Revolving credit facility ESH REIT revolving credit facility (7) 250,000 (8) — — 618 1,431 LIBOR (3) + 3.00% N/A N/A 11/18/2016 (9) Total $ 2,786,004 $ 2,796,314 $ 39,012 $ 35,358 _________________________________ (1) Amortization is interest only. (2) The 2014 Term Loan is presented net of an unamortized debt discount of approximately $1.3 million as of December 31, 2015 . (3) London Interbank Offering Rate. (4) The 2014 Term Loan included a LIBOR floor of 0.75% . (5) In March 2016, ESH REIT issued an additional $800.0 million of its 2025 Notes. (6) The 2025 Notes are presented net of an unamortized debt discount of approximately $11.6 million as of June 30, 2016 . (7) The ESH REIT Revolving Credit Facility's unamortized deferred financing costs are included in other assets in the accompanying unaudited condensed consolidated balance sheets. (8) ESH REIT is able to request to increase the facility to an amount of up to $350.0 million at any time, subject to certain conditions. (9) The ESH REIT Revolving Credit Facility is subject to a one -year extension option. (10) As of December 31, 2015, ESH REIT early adopted FASB accounting standards updates which require that debt issuance costs related to a recognized debt liability, excluding revolving credit facilities, are presented in the balance sheet as a direct deduction from the carrying amount of that debt liability, consistent with the presentation of debt discounts. </t>
  </si>
  <si>
    <t>Future Maturities of Debt —The future maturities of debt, as of June 30, 2016 , are as follows (in thousands): Years Ending December 31, Remainder of 2016 $ — 2017 — 2018 — 2019 1,497,620 2020 — Thereafter 1,300,000 Total $ 2,797,620</t>
  </si>
  <si>
    <t>Equity-Based Compensation (Tables)</t>
  </si>
  <si>
    <t>Schedule of Unrecognized Compensation Cost</t>
  </si>
  <si>
    <t xml:space="preserve">Total unrecognized compensation expense will be adjusted for actual forfeitures. Unrecognized Compensation Expense Related to Outstanding RSAs/RSUs (in thousands) Remaining Weighted-Average Amortization Period (in years) RSAs/RSUs with service vesting conditions $ 12,683 2.1 RSUs with performance vesting conditions 682 0.5 RSUs with market vesting conditions 7,197 2.3 Total unrecognized compensation expense $ 20,562 </t>
  </si>
  <si>
    <t>Summary of Restricted Stock Award and Restricted Stock Unit Activity</t>
  </si>
  <si>
    <t>RSA/RSU activity during the six months ended June 30, 2016 , was as follows: Performance-Based Awards Service-Based Awards Performance Vesting Market Vesting Number of RSAs/RSUs (in thousands) Weighted- Average Grant- Date Fair Value Number of RSUs (in thousands) Weighted- Average Grant- Date Fair Value Number of RSUs (in thousands) Weighted- Average Grant- Date Fair Value (1) Outstanding RSAs/RSUs - January 1, 2016 992 $ 18.24 19 $ 19.07 556 $ 6.81 RSAs/RSUs granted in 2016 527 $ 14.09 166 $ 14.07 441 $ 12.03 RSAs/RSUs settled in 2016 (524 ) $ 16.72 (19 ) $ 19.07 — $ — RSAs/RSUs forfeited in 2016 (19 ) $ 16.09 (1 ) $ 14.07 (4 ) $ 15.04 Outstanding RSAs/RSUs - June 30, 2016 976 $ 16.86 165 $ 14.07 993 $ 9.10 Vested RSAs/RSUs - June 30, 2016 7 $ 20.15 — $ — — $ — Nonvested RSAs/RSUs - June 30, 2016 969 $ 16.83 165 $ 14.07 993 $ 9.10 _________________________________ (1) An independent third-party valuation was performed contemporaneously with the issuance of grants.</t>
  </si>
  <si>
    <t>Summary of Key Assumptions Used for Fair Value Computation</t>
  </si>
  <si>
    <t>During the six months ended June 30, 2016 , the grant-date fair value of awards granted during the quarter with market vesting conditions was calculated using a Monte Carlo simulation model with the following key assumptions: Expected holding period 2.85 years Risk-free rate of return 0.88 % Expected dividend yield 5.91 %</t>
  </si>
  <si>
    <t>RSA/RSU activity during the six months ended June 30, 2016, was as follows: Number of RSAs/RSUs (in thousands) Weighted- Average Grant-Date Fair Value Outstanding RSAs/RSUs - January 1, 2016 244 $ 9.71 RSAs/RSUs granted in 2016 15 $ 14.08 RSAs/RSUs settled in 2016 (210 ) $ 9.11 RSAs/RSUs forfeited in 2016 — $ — Outstanding RSAs/RSUs - June 30, 2016 49 $ 13.57 Vested RSAs/RSUs - June 30, 2016 3 $ 19.74 Nonvested RSAs/RSUs - June 30, 2016 46 $ 13.24</t>
  </si>
  <si>
    <t>Business, Organization and Basis of Consolidation - Additional Information (Detail)</t>
  </si>
  <si>
    <t>Nov. 18, 2013$ / sharesshares</t>
  </si>
  <si>
    <t>Mar. 31, 2016shares</t>
  </si>
  <si>
    <t>Mar. 31, 2015shares</t>
  </si>
  <si>
    <t>Jun. 30, 2016USD ($)RoomStateHotel$ / sharesshares</t>
  </si>
  <si>
    <t>Feb. 29, 2016USD ($)</t>
  </si>
  <si>
    <t>Dec. 31, 2015USD ($)RoomStateHotel$ / sharesshares</t>
  </si>
  <si>
    <t>Organization Consolidation And Presentation Of Financial Statements Disclosure [Line Items]</t>
  </si>
  <si>
    <t>Offering of paired shares (shares)</t>
  </si>
  <si>
    <t>Cash consideration per Paired share (dollars per share) | $ / shares</t>
  </si>
  <si>
    <t>Common stock, par value (dollars per share) | $ / shares</t>
  </si>
  <si>
    <t>Approximate percentage of ownership of common stock</t>
  </si>
  <si>
    <t>55.00%</t>
  </si>
  <si>
    <t>Number of hotel properties | Hotel</t>
  </si>
  <si>
    <t>Amount of stock repurchase plan authorized (up to) | $</t>
  </si>
  <si>
    <t>Paired shares repurchased and retired (shares)</t>
  </si>
  <si>
    <t>Paired shares repurchased and retired, amount | $</t>
  </si>
  <si>
    <t>Preferred shares of ESH REIT</t>
  </si>
  <si>
    <t>Public</t>
  </si>
  <si>
    <t>Percentage of outstanding paired shares, owned</t>
  </si>
  <si>
    <t>36.90%</t>
  </si>
  <si>
    <t>Sponsors and Management</t>
  </si>
  <si>
    <t>63.10%</t>
  </si>
  <si>
    <t>Parent Company</t>
  </si>
  <si>
    <t>Percentage of common equity</t>
  </si>
  <si>
    <t>45.00%</t>
  </si>
  <si>
    <t>ESH REIT | Public</t>
  </si>
  <si>
    <t>35.80%</t>
  </si>
  <si>
    <t>ESH REIT | Sponsors and Management</t>
  </si>
  <si>
    <t>64.20%</t>
  </si>
  <si>
    <t>U.S.</t>
  </si>
  <si>
    <t>Number of states in which the company owns hotels | State</t>
  </si>
  <si>
    <t>U.S. | ESH REIT</t>
  </si>
  <si>
    <t>Hotel | U.S.</t>
  </si>
  <si>
    <t>Number of rooms | Room</t>
  </si>
  <si>
    <t>Hotel | U.S. | ESH REIT</t>
  </si>
  <si>
    <t>Hotel | Canada</t>
  </si>
  <si>
    <t>Hotel | Canada | ESH REIT</t>
  </si>
  <si>
    <t>Hotel | Extended Stay Canada | Canada</t>
  </si>
  <si>
    <t>Hotel | Extended Stay Canada | Canada | ESH REIT</t>
  </si>
  <si>
    <t>Summary of Significant Accounting Policies - Additional Information (Detail)</t>
  </si>
  <si>
    <t>Jun. 30, 2016USD ($)segment</t>
  </si>
  <si>
    <t>Jun. 30, 2015USD ($)</t>
  </si>
  <si>
    <t>Dec. 31, 2015USD ($)</t>
  </si>
  <si>
    <t>Summary Of Significant Accounting Policies [Line Items]</t>
  </si>
  <si>
    <t>Impairment charge related to property and equipment</t>
  </si>
  <si>
    <t>Number of operating segments | segment</t>
  </si>
  <si>
    <t>Future minimum lease payments</t>
  </si>
  <si>
    <t>Minimum</t>
  </si>
  <si>
    <t>Estimated useful life of asset (years)</t>
  </si>
  <si>
    <t>3 years</t>
  </si>
  <si>
    <t>Maximum</t>
  </si>
  <si>
    <t>49 years</t>
  </si>
  <si>
    <t>Deferred rent receivable, net</t>
  </si>
  <si>
    <t>ESH REIT | Minimum</t>
  </si>
  <si>
    <t>ESH REIT | Maximum</t>
  </si>
  <si>
    <t>Net Income (Loss) Per Share - Calculations of Basic and Diluted Net Income Per Share, Including a Reconciliation of Numerators and Denominators (Detail) - USD ($) $ / shares in Units, shares in Thousands, $ in Thousands</t>
  </si>
  <si>
    <t>Earnings Per Share [Line Items]</t>
  </si>
  <si>
    <t>Net income (loss) available to common shareholders - basic</t>
  </si>
  <si>
    <t>Less amounts available to noncontrolling interests assuming conversion</t>
  </si>
  <si>
    <t>Net income (loss) available to common shareholders - diluted</t>
  </si>
  <si>
    <t>Dilutive securities (shares)</t>
  </si>
  <si>
    <t>Less preferred dividends</t>
  </si>
  <si>
    <t>Weighted-average number of common shares outstanding - basic and diluted (shares)</t>
  </si>
  <si>
    <t>Anti-dilutive securities excluded from net (loss) income per common share - Class B - diluted (shares)</t>
  </si>
  <si>
    <t>Hotel Dispositions - Additional Information (Details) $ in Thousands</t>
  </si>
  <si>
    <t>Dec. 08, 2015USD ($)Hotel</t>
  </si>
  <si>
    <t>Jun. 30, 2016USD ($)Hotel</t>
  </si>
  <si>
    <t>Income Statement, Balance Sheet and Additional Disclosures by Disposal Groups, Including Discontinued Operations [Line Items]</t>
  </si>
  <si>
    <t>Proceeds from sale of hotel properties</t>
  </si>
  <si>
    <t>Hotel properties, carrying value</t>
  </si>
  <si>
    <t>Disposed of by Sale</t>
  </si>
  <si>
    <t>Gain on sale of hotel properties</t>
  </si>
  <si>
    <t>Crossland Economy Studios | Disposed of by Sale</t>
  </si>
  <si>
    <t>Extended Stay America Hotels | Disposed of by Sale</t>
  </si>
  <si>
    <t>ESH REIT | Disposed of by Sale</t>
  </si>
  <si>
    <t>Proceeds from sale of property, plant and equipment</t>
  </si>
  <si>
    <t>Goodwill</t>
  </si>
  <si>
    <t>ESH REIT | Crossland Economy Studios | Disposed of by Sale</t>
  </si>
  <si>
    <t>ESH REIT | Extended Stay America Hotels | Disposed of by Sale</t>
  </si>
  <si>
    <t>Hotel Dispositions - Summary of Revenues and Expenses (Details) $ in Thousands</t>
  </si>
  <si>
    <t>Dec. 08, 2015Hotel</t>
  </si>
  <si>
    <t>Total room and other hotel revenues</t>
  </si>
  <si>
    <t>Income before income tax expense</t>
  </si>
  <si>
    <t>Outstanding principle total</t>
  </si>
  <si>
    <t>Property and Equipment - Net Investment in Property and Equipment (Detail) - USD ($) $ in Thousands</t>
  </si>
  <si>
    <t>Property, Plant and Equipment [Line Items]</t>
  </si>
  <si>
    <t>Total cost</t>
  </si>
  <si>
    <t>Less accumulated depreciation</t>
  </si>
  <si>
    <t>Property and equipment - net</t>
  </si>
  <si>
    <t>Land and site improvements</t>
  </si>
  <si>
    <t>Land and site improvements | ESH REIT</t>
  </si>
  <si>
    <t>Building and improvements</t>
  </si>
  <si>
    <t>Building and improvements | ESH REIT</t>
  </si>
  <si>
    <t>Furniture, fixtures and equipment</t>
  </si>
  <si>
    <t>Furniture, fixtures and equipment | ESH REIT</t>
  </si>
  <si>
    <t>Hotel</t>
  </si>
  <si>
    <t>Hotel | ESH REIT</t>
  </si>
  <si>
    <t>Corporate furniture, fixtures, equipment, software and other</t>
  </si>
  <si>
    <t>Undeveloped land parcel</t>
  </si>
  <si>
    <t>Undeveloped land parcel | ESH REIT</t>
  </si>
  <si>
    <t>Property and Equipment - Additional Information (Detail)</t>
  </si>
  <si>
    <t>Impairment charges | $</t>
  </si>
  <si>
    <t>Number of hotel properties</t>
  </si>
  <si>
    <t>Hotel | Commercial Real Estate | 2012 Mortgage Loan</t>
  </si>
  <si>
    <t>ESH REIT | Hotel | Commercial Real Estate | 2012 Mortgage Loan</t>
  </si>
  <si>
    <t>Intangible Assets and Goodwill - Company's Intangible Assets and Goodwill (Detail) - USD ($) $ in Thousands</t>
  </si>
  <si>
    <t>Finite Lived And Indefinite Lived Intangible Assets [Line Items]</t>
  </si>
  <si>
    <t>Accumulated Amortization</t>
  </si>
  <si>
    <t>Definite-lived intangible assets, Net Book Value</t>
  </si>
  <si>
    <t>Total intangible assets, Gross Carrying Amount</t>
  </si>
  <si>
    <t>Total intangible assets, Net Book Value</t>
  </si>
  <si>
    <t>Total intangible assets and goodwill, Gross Carrying Amount</t>
  </si>
  <si>
    <t>Total intangible assets and goodwill, Net Book Value</t>
  </si>
  <si>
    <t>Trademarks</t>
  </si>
  <si>
    <t>Indefinite-lived intangible assets</t>
  </si>
  <si>
    <t>Customer Relationships</t>
  </si>
  <si>
    <t>Estimated Useful Life (years)</t>
  </si>
  <si>
    <t>20 years</t>
  </si>
  <si>
    <t>Definite-lived intangible assets, Gross Carrying Amount</t>
  </si>
  <si>
    <t>Intangible Assets and Goodwill - Additional Information (Detail)</t>
  </si>
  <si>
    <t>Weighted-average amortization period remaining for definite-lived intangible assets (years)</t>
  </si>
  <si>
    <t>14 years</t>
  </si>
  <si>
    <t>Intangible Assets and Goodwill - Estimated Future Amortization Expense for Intangible Assets (Detail) $ in Thousands</t>
  </si>
  <si>
    <t>Jun. 30, 2016USD ($)</t>
  </si>
  <si>
    <t>Remainder of 2016</t>
  </si>
  <si>
    <t>Thereafter</t>
  </si>
  <si>
    <t>Debt - Company's Outstanding Debt (Detail) - USD ($)</t>
  </si>
  <si>
    <t>Mar. 18, 2016</t>
  </si>
  <si>
    <t>Mar. 31, 2016</t>
  </si>
  <si>
    <t>May 15, 2015</t>
  </si>
  <si>
    <t>Nov. 18, 2014</t>
  </si>
  <si>
    <t>Nov. 18, 2013</t>
  </si>
  <si>
    <t>Debt Instrument [Line Items]</t>
  </si>
  <si>
    <t>Outstanding Principal, Mortgage loan</t>
  </si>
  <si>
    <t>Outstanding Principal, Term loan facility</t>
  </si>
  <si>
    <t>Outstanding Principal, Senior notes</t>
  </si>
  <si>
    <t>2012 Mortgage Loan Component B</t>
  </si>
  <si>
    <t>Stated Amount</t>
  </si>
  <si>
    <t>Stated interest rate</t>
  </si>
  <si>
    <t>3.4047%</t>
  </si>
  <si>
    <t>Interest Rate (percent)</t>
  </si>
  <si>
    <t>2012 Mortgage Loan Component C</t>
  </si>
  <si>
    <t>4.0547%</t>
  </si>
  <si>
    <t>2025 Notes</t>
  </si>
  <si>
    <t>5.25%</t>
  </si>
  <si>
    <t>Term Loan Facility | 2014 Term Loan</t>
  </si>
  <si>
    <t>5.00%</t>
  </si>
  <si>
    <t>Unamortized discount on debt</t>
  </si>
  <si>
    <t>ESH REIT Revolving Credit Facility</t>
  </si>
  <si>
    <t>Outstanding Principal, Revolving credit facilities</t>
  </si>
  <si>
    <t>Revolving credit facility, capacity</t>
  </si>
  <si>
    <t>Debt instrument, extension option (years)</t>
  </si>
  <si>
    <t>1 year</t>
  </si>
  <si>
    <t>Corporation Revolving Credit Facility</t>
  </si>
  <si>
    <t>ESH REIT | 2012 Mortgage Loan Component B</t>
  </si>
  <si>
    <t>ESH REIT | 2012 Mortgage Loan Component C</t>
  </si>
  <si>
    <t>ESH REIT | 2014 Term Loan</t>
  </si>
  <si>
    <t>ESH REIT | 2025 Notes</t>
  </si>
  <si>
    <t>ESH REIT | Term Loan Facility | 2014 Term Loan</t>
  </si>
  <si>
    <t>ESH REIT | ESH REIT Revolving Credit Facility</t>
  </si>
  <si>
    <t>Spread on base rate (percent)</t>
  </si>
  <si>
    <t>1.00%</t>
  </si>
  <si>
    <t>2025 Notes | Senior Notes</t>
  </si>
  <si>
    <t>Proceeds from issuance of debt</t>
  </si>
  <si>
    <t>2025 Notes | ESH REIT | Senior Notes</t>
  </si>
  <si>
    <t>LIBOR | Term Loan Facility | 2014 Term Loan</t>
  </si>
  <si>
    <t>4.25%</t>
  </si>
  <si>
    <t>LIBOR | ESH REIT Revolving Credit Facility</t>
  </si>
  <si>
    <t>3.00%</t>
  </si>
  <si>
    <t>LIBOR | Corporation Revolving Credit Facility</t>
  </si>
  <si>
    <t>3.75%</t>
  </si>
  <si>
    <t>LIBOR | ESH REIT | 2014 Term Loan</t>
  </si>
  <si>
    <t>LIBOR | ESH REIT | Term Loan Facility | 2014 Term Loan</t>
  </si>
  <si>
    <t>LIBOR | ESH REIT | ESH REIT Revolving Credit Facility</t>
  </si>
  <si>
    <t>Minimum | LIBOR | Term Loan Facility | 2014 Term Loan</t>
  </si>
  <si>
    <t>0.75%</t>
  </si>
  <si>
    <t>Minimum | LIBOR | ESH REIT | Term Loan Facility | 2014 Term Loan</t>
  </si>
  <si>
    <t>Debt (Summary) - Additional Information (Detail) - USD ($) $ in Millions</t>
  </si>
  <si>
    <t>ESH REIT | 2014 Term Loan and 2012 Mortgage Loan</t>
  </si>
  <si>
    <t>Gain (loss) on extinguishment of debt</t>
  </si>
  <si>
    <t>Write-off of unamortized deferred financing costs</t>
  </si>
  <si>
    <t>Other costs</t>
  </si>
  <si>
    <t>ESH REIT | 2012 Mortgage Loan</t>
  </si>
  <si>
    <t>Repayments of long-term debt</t>
  </si>
  <si>
    <t>Senior Notes | 2025 Notes</t>
  </si>
  <si>
    <t>Senior Notes | ESH REIT | 2025 Notes</t>
  </si>
  <si>
    <t>Proceeds from issuance of debt, net of issuance costs</t>
  </si>
  <si>
    <t>2025 Notes | ESH REIT</t>
  </si>
  <si>
    <t>Percentage of par value of senior notes</t>
  </si>
  <si>
    <t>100.00%</t>
  </si>
  <si>
    <t>98.50%</t>
  </si>
  <si>
    <t>2014 Term Loan | ESH REIT | 2014 Term Loan</t>
  </si>
  <si>
    <t>Debt (ESH REIT Mortgage Loans) - Additional Information (Detail) - ESH REIT - 2012 Mortgage Loan</t>
  </si>
  <si>
    <t>Nov. 30, 2012USD ($)loan_component</t>
  </si>
  <si>
    <t>2012 Mortgage Loan, components | loan_component</t>
  </si>
  <si>
    <t>Interest-only payments, due on the first day of each calendar month</t>
  </si>
  <si>
    <t>Debt yield, event of default (percent)</t>
  </si>
  <si>
    <t>9.00%</t>
  </si>
  <si>
    <t>Debt yield (percent)</t>
  </si>
  <si>
    <t>37.80%</t>
  </si>
  <si>
    <t>Financial Guarantee</t>
  </si>
  <si>
    <t>Loss guaranteed by subsidiaries threshold limit</t>
  </si>
  <si>
    <t>Debt (ESH REIT Term Loan Facility) - Additional Information (Detail) - USD ($)</t>
  </si>
  <si>
    <t>Mar. 31, 2015</t>
  </si>
  <si>
    <t>2014 Term Loan | ESH REIT</t>
  </si>
  <si>
    <t>Mandatory prepayments are required up to a certain amount of excess cash flow (percent)</t>
  </si>
  <si>
    <t>50.00%</t>
  </si>
  <si>
    <t>Mandatory prepayment on mortgage loan</t>
  </si>
  <si>
    <t>2014 Term Loan | Debt Instrument, Redemption, Period Two | ESH REIT</t>
  </si>
  <si>
    <t>Prepayment penalties, rate of the principal amount repaid (percent)</t>
  </si>
  <si>
    <t>2014 Term Loan | LIBOR | ESH REIT</t>
  </si>
  <si>
    <t>Basis spread on variable rate, floor (percent)</t>
  </si>
  <si>
    <t>2014 Term Loan | Federal Funds Rate | ESH REIT</t>
  </si>
  <si>
    <t>0.50%</t>
  </si>
  <si>
    <t>2014 Term Loan | One-month LIBOR | ESH REIT</t>
  </si>
  <si>
    <t>2014 Term Loan | Base Rate | ESH REIT</t>
  </si>
  <si>
    <t>3.25%</t>
  </si>
  <si>
    <t>2025 Notes | Senior Notes | ESH REIT</t>
  </si>
  <si>
    <t>2014 Term Loan | 2014 Term Loan | ESH REIT</t>
  </si>
  <si>
    <t>Prepayment penalty</t>
  </si>
  <si>
    <t>Debt (ESH REIT Senior Notes) - Additional Information (Detail) - USD ($)</t>
  </si>
  <si>
    <t>Nov. 30, 2012</t>
  </si>
  <si>
    <t>ESH REIT | 2025 Notes | Debt Instrument, Redemption, Period Three | Minimum</t>
  </si>
  <si>
    <t>Redemption Price as a percentage of principal repayment</t>
  </si>
  <si>
    <t>ESH REIT | 2025 Notes | Debt Instrument, Redemption, Period Three | Maximum</t>
  </si>
  <si>
    <t>102.625%</t>
  </si>
  <si>
    <t>ESH REIT | 2025 Notes | Debt Instrument, Redemption, Period Two</t>
  </si>
  <si>
    <t>ESH REIT | 2025 Notes | Debt Instrument, Redemption, Period One</t>
  </si>
  <si>
    <t>105.25%</t>
  </si>
  <si>
    <t>35.00%</t>
  </si>
  <si>
    <t>Outstanding percentage of principal amount (percent)</t>
  </si>
  <si>
    <t>65.00%</t>
  </si>
  <si>
    <t>ESH REIT | 2025 Notes | Change of Control</t>
  </si>
  <si>
    <t>101.00%</t>
  </si>
  <si>
    <t>ESH REIT | 2014 Term Loan | Debt Instrument, Redemption, Period Two</t>
  </si>
  <si>
    <t>2012 Mortgage Loan | ESH REIT</t>
  </si>
  <si>
    <t>Debt (Revolving Credit Facilities) - Additional Information (Detail)</t>
  </si>
  <si>
    <t>Jun. 30, 2016USD ($)LetterOfCredit</t>
  </si>
  <si>
    <t>Dec. 31, 2015USD ($)LetterOfCredit</t>
  </si>
  <si>
    <t>Nov. 18, 2014USD ($)</t>
  </si>
  <si>
    <t>Nov. 18, 2013USD ($)</t>
  </si>
  <si>
    <t>Letters of credit outstanding</t>
  </si>
  <si>
    <t>Revolving credit facility</t>
  </si>
  <si>
    <t>ESH REIT Revolving Credit Facility | LIBOR</t>
  </si>
  <si>
    <t>ESH REIT Revolving Credit Facility | ESH REIT</t>
  </si>
  <si>
    <t>Additional issuance available under letter of credit</t>
  </si>
  <si>
    <t>Amount of swingline loans (up to)</t>
  </si>
  <si>
    <t>Outstanding letter of credit fee (percent)</t>
  </si>
  <si>
    <t>3.125%</t>
  </si>
  <si>
    <t>Number of letters of credit | LetterOfCredit</t>
  </si>
  <si>
    <t>Amount of borrowing capacity remaining</t>
  </si>
  <si>
    <t>Consolidated leverage ratio maximum</t>
  </si>
  <si>
    <t>Adjusted debt yield (percent)</t>
  </si>
  <si>
    <t>20.30%</t>
  </si>
  <si>
    <t>ESH REIT Revolving Credit Facility | ESH REIT | Scenario, Plan</t>
  </si>
  <si>
    <t>ESH REIT Revolving Credit Facility | ESH REIT | Federal Funds Rate</t>
  </si>
  <si>
    <t>ESH REIT Revolving Credit Facility | ESH REIT | Base Rate</t>
  </si>
  <si>
    <t>2.00%</t>
  </si>
  <si>
    <t>ESH REIT Revolving Credit Facility | ESH REIT | LIBOR</t>
  </si>
  <si>
    <t>ESH REIT Revolving Credit Facility | Event of Default | ESH REIT</t>
  </si>
  <si>
    <t>ESH REIT Revolving Credit Facility | Trigger Event | ESH REIT</t>
  </si>
  <si>
    <t>11.50%</t>
  </si>
  <si>
    <t>ESH REIT Revolving Credit Facility | Maximum | ESH REIT</t>
  </si>
  <si>
    <t>Fee on unutilized revolving credit facility (percent)</t>
  </si>
  <si>
    <t>0.35%</t>
  </si>
  <si>
    <t>ESH REIT Revolving Credit Facility | Minimum | ESH REIT</t>
  </si>
  <si>
    <t>0.175%</t>
  </si>
  <si>
    <t>3.875%</t>
  </si>
  <si>
    <t>20.20%</t>
  </si>
  <si>
    <t>Corporation Revolving Credit Facility | Federal Funds Rate</t>
  </si>
  <si>
    <t>Corporation Revolving Credit Facility | Base Rate</t>
  </si>
  <si>
    <t>2.75%</t>
  </si>
  <si>
    <t>Corporation Revolving Credit Facility | LIBOR</t>
  </si>
  <si>
    <t>Corporation Revolving Credit Facility | LIBOR Plus Rate</t>
  </si>
  <si>
    <t>Corporation Revolving Credit Facility | Event of Default</t>
  </si>
  <si>
    <t>Corporation Revolving Credit Facility | Trigger Event</t>
  </si>
  <si>
    <t>12.00%</t>
  </si>
  <si>
    <t>Corporation Revolving Credit Facility | Maximum</t>
  </si>
  <si>
    <t>Corporation Revolving Credit Facility | Minimum</t>
  </si>
  <si>
    <t>Debt - Future Maturities of Debt (Detail) $ in Thousands</t>
  </si>
  <si>
    <t>Debt (Fair Value of Debt) - Additional Information (Detail) - USD ($) $ in Billions</t>
  </si>
  <si>
    <t>Estimated fair value</t>
  </si>
  <si>
    <t>Mandatorily Redeemable Preferred Stock - Additional Information (Detail) - Mandatorily Redeemable Preferred Stock</t>
  </si>
  <si>
    <t>Jun. 30, 2016USD ($)vote / shares$ / sharesshares</t>
  </si>
  <si>
    <t>Dec. 31, 2015USD ($)$ / sharesshares</t>
  </si>
  <si>
    <t>Financial Instruments Subject to Mandatory Redemption by Settlement Terms [Line Items]</t>
  </si>
  <si>
    <t>Preferred stock, par value (dollars per share) | $ / shares</t>
  </si>
  <si>
    <t>Number of votes per share | vote / shares</t>
  </si>
  <si>
    <t>Preferred stock, redemption value | $</t>
  </si>
  <si>
    <t>Estimated fair value | $</t>
  </si>
  <si>
    <t>Income Taxes - Additional Information (Detail) - USD ($) $ in Thousands</t>
  </si>
  <si>
    <t>1 Months Ended</t>
  </si>
  <si>
    <t>Jan. 31, 2016</t>
  </si>
  <si>
    <t>Dec. 31, 2016</t>
  </si>
  <si>
    <t>Income Taxes [Line Items]</t>
  </si>
  <si>
    <t>Distributed portion of taxable income, percent</t>
  </si>
  <si>
    <t>95.00%</t>
  </si>
  <si>
    <t>Deferred income tax benefit, reversal of net deferred tax liabilities</t>
  </si>
  <si>
    <t>Undistributed taxable income, percent</t>
  </si>
  <si>
    <t>Special distribution paid</t>
  </si>
  <si>
    <t>Special distribution, deductible</t>
  </si>
  <si>
    <t>Income tax benefit, adjustment of deferred tax liability</t>
  </si>
  <si>
    <t>Provision (benefit) for income taxes</t>
  </si>
  <si>
    <t>Effective tax rate, percent</t>
  </si>
  <si>
    <t>10.80%</t>
  </si>
  <si>
    <t>21.60%</t>
  </si>
  <si>
    <t>22.50%</t>
  </si>
  <si>
    <t>Effective tax rate differs from federal statutory rate, percent</t>
  </si>
  <si>
    <t>Effective tax rate impact due to statutory law change</t>
  </si>
  <si>
    <t>Dividend subject to corporate income tax, percent</t>
  </si>
  <si>
    <t>Federal net operating loss carryforward utilized</t>
  </si>
  <si>
    <t>(16.60%)</t>
  </si>
  <si>
    <t>0.70%</t>
  </si>
  <si>
    <t>50.90%</t>
  </si>
  <si>
    <t>Decrease in taxes payable</t>
  </si>
  <si>
    <t>Scenario, Forecast</t>
  </si>
  <si>
    <t>Scenario, Forecast | ESH REIT</t>
  </si>
  <si>
    <t>Related Party Transactions - Additional Information (Detail)</t>
  </si>
  <si>
    <t>Nov. 18, 2013shares</t>
  </si>
  <si>
    <t>Mar. 31, 2016USD ($)shares</t>
  </si>
  <si>
    <t>Mar. 31, 2015USD ($)shares</t>
  </si>
  <si>
    <t>Jun. 30, 2016USD ($)shares</t>
  </si>
  <si>
    <t>Jun. 30, 2016USD ($)leaseshares</t>
  </si>
  <si>
    <t>Mar. 18, 2016USD ($)</t>
  </si>
  <si>
    <t>Dec. 31, 2015USD ($)shares</t>
  </si>
  <si>
    <t>Related Party Transaction [Line Items]</t>
  </si>
  <si>
    <t>Common distributions</t>
  </si>
  <si>
    <t>Common stock, value</t>
  </si>
  <si>
    <t>Common stock, shares issued | shares</t>
  </si>
  <si>
    <t>Sponsors</t>
  </si>
  <si>
    <t>Outstanding redeemable preferred stock (shares) | shares</t>
  </si>
  <si>
    <t>Number of leases | lease</t>
  </si>
  <si>
    <t>Fixed rental revenues</t>
  </si>
  <si>
    <t>Percentage rental revenue</t>
  </si>
  <si>
    <t>Unearned rental revenues, received</t>
  </si>
  <si>
    <t>Rents receivable from Extended Stay America, Inc.</t>
  </si>
  <si>
    <t>Unearned rental revenues related to future minimum rents</t>
  </si>
  <si>
    <t>Expenses from related party</t>
  </si>
  <si>
    <t>Related party repayment period</t>
  </si>
  <si>
    <t>60 days</t>
  </si>
  <si>
    <t>Senior Notes | 2025 Notes | ESH REIT</t>
  </si>
  <si>
    <t>Fees Earned | Senior Notes | 2025 Notes | Sponsors | Affiliated Entity of Sponsors</t>
  </si>
  <si>
    <t>Repayments of debt</t>
  </si>
  <si>
    <t>Related party revenue</t>
  </si>
  <si>
    <t>Equity Based Awards | ESH REIT | Corporation</t>
  </si>
  <si>
    <t>Total equity-based compensation</t>
  </si>
  <si>
    <t>Leasing Arrangement, Percentage Rent | ESH REIT</t>
  </si>
  <si>
    <t>Commitments and Contingencies - Additional Information (Detail) shares in Millions, $ in Millions</t>
  </si>
  <si>
    <t>Jun. 30, 2016USD ($)LetterOfCreditHotel</t>
  </si>
  <si>
    <t>Jun. 30, 2016USD ($)propertyLetterOfCreditleaserenewal_optionHotelshares</t>
  </si>
  <si>
    <t>Commitment And Contingencies [Line Items]</t>
  </si>
  <si>
    <t>Rent expense on office and ground leases</t>
  </si>
  <si>
    <t>Cost related to other commitments, number of properties | property</t>
  </si>
  <si>
    <t>Cost related to other commitments</t>
  </si>
  <si>
    <t>Number of outstanding letters of credit | LetterOfCredit</t>
  </si>
  <si>
    <t>Stock repurchased but not yet settled during period (shares) | shares</t>
  </si>
  <si>
    <t>Stock repurchased but not yet settled during period</t>
  </si>
  <si>
    <t>Number of properties subject to ground leases | Hotel</t>
  </si>
  <si>
    <t>Leases with multiple renewal options | lease</t>
  </si>
  <si>
    <t>Minimum | ESH REIT</t>
  </si>
  <si>
    <t>Renewal term (years)</t>
  </si>
  <si>
    <t>5 years</t>
  </si>
  <si>
    <t>Maximum | ESH REIT</t>
  </si>
  <si>
    <t>10 years</t>
  </si>
  <si>
    <t>Corporate Office Lease</t>
  </si>
  <si>
    <t>Number of renewal options | renewal_option</t>
  </si>
  <si>
    <t>Equity-Based Compensation - Additional Information (Detail) - USD ($) $ / shares in Units, $ in Thousands</t>
  </si>
  <si>
    <t>Share-based Compensation Arrangement by Share-based Payment Award [Line Items]</t>
  </si>
  <si>
    <t>Aggregate number of Paired Shares (shares)</t>
  </si>
  <si>
    <t>Granted incentive stock options (no more than) (shares)</t>
  </si>
  <si>
    <t>Shares available for future issuance</t>
  </si>
  <si>
    <t>Unrecognized compensation cost</t>
  </si>
  <si>
    <t>Remaining Weighted-Average Amortization Period (in years)</t>
  </si>
  <si>
    <t>2 years 10 months 23 days</t>
  </si>
  <si>
    <t>Restricted stock awards issued during period (shares)</t>
  </si>
  <si>
    <t>Restricted stock, forfeited or settled (shares)</t>
  </si>
  <si>
    <t>Restricted stock, granted (shares)</t>
  </si>
  <si>
    <t>General and Administrative Expenses</t>
  </si>
  <si>
    <t>General and Administrative Expenses | ESH REIT</t>
  </si>
  <si>
    <t>General and Administrative Expenses | ESH REIT | Corporation</t>
  </si>
  <si>
    <t>Performance Based Awards</t>
  </si>
  <si>
    <t>Shares granted for the period (shares)</t>
  </si>
  <si>
    <t>Percentage of award vest</t>
  </si>
  <si>
    <t>Granted fair value per award (dollars per share)</t>
  </si>
  <si>
    <t>Performance Based Awards | ESH REIT</t>
  </si>
  <si>
    <t>Equity-Based Compensation - Schedule of Unrecognized Compensation Cost (Details) $ in Thousands</t>
  </si>
  <si>
    <t>Unrecognized Compensation Expense Related to Outstanding RSUs/RSAs</t>
  </si>
  <si>
    <t>RSAs/RSUs with service vesting conditions</t>
  </si>
  <si>
    <t>2 years 1 month 6 days</t>
  </si>
  <si>
    <t>RSUs with performance vesting conditions</t>
  </si>
  <si>
    <t>6 months</t>
  </si>
  <si>
    <t>RSUs with market vesting conditions</t>
  </si>
  <si>
    <t>2 years 3 months 18 days</t>
  </si>
  <si>
    <t>Equity-Based Compensation - Summary of Restricted Stock Award and Restricted Stock Unit Activity (Detail) shares in Thousands</t>
  </si>
  <si>
    <t>Jun. 30, 2016$ / sharesshares</t>
  </si>
  <si>
    <t>Service-Based Awards</t>
  </si>
  <si>
    <t>Share-based Compensation Arrangement by Share-based Payment Award, Equity Instruments Other than Options, Nonvested, Number of Shares [Roll Forward]</t>
  </si>
  <si>
    <t>Outstanding RSAs/RSUs-Beginning Balance (shares) | shares</t>
  </si>
  <si>
    <t>RSAs/RSUs granted (shares) | shares</t>
  </si>
  <si>
    <t>RSAs/RSUs settled (shares) | shares</t>
  </si>
  <si>
    <t>RSAs/RSUs forfeited (shares) | shares</t>
  </si>
  <si>
    <t>Outstanding RSAs/RSUs-Ending Balance (shares) | shares</t>
  </si>
  <si>
    <t>Vested RSAs/RSUs (shares) | shares</t>
  </si>
  <si>
    <t>Nonvested RSAs/RSUs (shares) | shares</t>
  </si>
  <si>
    <t>Share-based Compensation Arrangement by Share-based Payment Award, Equity Instruments Other than Options, Nonvested, Weighted Average Grant Date Fair Value [Abstract]</t>
  </si>
  <si>
    <t>Weighted-Average Grant-Date Fair Value per RSA/RSU, Outstanding Beginning Balance (dollars per share) | $ / shares</t>
  </si>
  <si>
    <t>Weighted-Average Grant-Date Fair Value per RSA/RSU, granted (dollars per share) | $ / shares</t>
  </si>
  <si>
    <t>Weighted-Average Grant-Date Fair Value per RSA/RSU, settled (dollars per share) | $ / shares</t>
  </si>
  <si>
    <t>Weighted-Average Grant-Date Fair Value per RSA/RSU, forfeited (dollars per share) | $ / shares</t>
  </si>
  <si>
    <t>Weighted-Average Grant-Date Fair Value per RSA/RSU, Outstanding Ending Balance (dollars per share) | $ / shares</t>
  </si>
  <si>
    <t>Vested RSAs/RSUs (dollars per share) | $ / shares</t>
  </si>
  <si>
    <t>Nonvested RSAs/RSUs (dollars per share) | $ / shares</t>
  </si>
  <si>
    <t>Service-Based Awards | ESH REIT</t>
  </si>
  <si>
    <t>Performance Vesting</t>
  </si>
  <si>
    <t>Market Vesting</t>
  </si>
  <si>
    <t>Equity-Based Compensation (Service-Based Awards) - Additional Information (Detail) - Service Based Awards shares in Thousands</t>
  </si>
  <si>
    <t>Shares granted for the period (shares) | shares</t>
  </si>
  <si>
    <t>Granted fair value per award (dollars per share) | $ / shares</t>
  </si>
  <si>
    <t>Awards vesting period (years)</t>
  </si>
  <si>
    <t>2 years</t>
  </si>
  <si>
    <t>4 years</t>
  </si>
  <si>
    <t>Equity-Based Compensation (Performance-Based Awards) - Additional Information (Detail) - $ / shares shares in Thousands</t>
  </si>
  <si>
    <t>Market Based Awards</t>
  </si>
  <si>
    <t>Market Based Awards | Share-based Compensation Award, Tranche One</t>
  </si>
  <si>
    <t>Minimum | Performance Based Awards</t>
  </si>
  <si>
    <t>0.00%</t>
  </si>
  <si>
    <t>Minimum | Market Based Awards</t>
  </si>
  <si>
    <t>Maximum | Performance Based Awards</t>
  </si>
  <si>
    <t>200.00%</t>
  </si>
  <si>
    <t>Maximum | Market Based Awards</t>
  </si>
  <si>
    <t>150.00%</t>
  </si>
  <si>
    <t>Equity-Based Compensation - Summary of Key Assumptions Used for Fair Value (Details) - Performance Based Awards</t>
  </si>
  <si>
    <t>Expected holding period (years)</t>
  </si>
  <si>
    <t>2 years 10 months 5 days</t>
  </si>
  <si>
    <t>Risk-free rate of return (percent)</t>
  </si>
  <si>
    <t>0.88%</t>
  </si>
  <si>
    <t>Expected dividend yield (percent)</t>
  </si>
  <si>
    <t>5.91%</t>
  </si>
  <si>
    <t>Defined Contribution Plans - Additional Information (Detail) - USD ($)</t>
  </si>
  <si>
    <t>Employer-matching contribution (percent)</t>
  </si>
  <si>
    <t>Employer matching contribution, percent of employee's gross pay</t>
  </si>
  <si>
    <t>6.00%</t>
  </si>
  <si>
    <t>Employees initial service period (years)</t>
  </si>
  <si>
    <t>401(k) Employer matching contribution, percent match, first 3%</t>
  </si>
  <si>
    <t>401(k) Employer matching contribution, percent match, remaining 2%</t>
  </si>
  <si>
    <t>Contributions of eligible employee pretax salary (percent) (up to)</t>
  </si>
  <si>
    <t>Annual deferral limit</t>
  </si>
  <si>
    <t>Amount of employer contributions during period</t>
  </si>
  <si>
    <t>Subsequent Events - Additional Information (Detail) - USD ($) $ / shares in Units, $ in Thousands, shares in Millions</t>
  </si>
  <si>
    <t>Jul. 28, 2016</t>
  </si>
  <si>
    <t>Subsequent Event [Line Items]</t>
  </si>
  <si>
    <t>Repurchase and retirement of common stock, shares</t>
  </si>
  <si>
    <t>Repurchase and retirement of common stock</t>
  </si>
  <si>
    <t>Subsequent Event</t>
  </si>
  <si>
    <t>Subsequent Event | Parent Company</t>
  </si>
  <si>
    <t>Subsequent Event | ESH RE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81164</v>
      </c>
    </row>
    <row spans="1:3" r="12">
      <c t="s" s="4" r="A12">
        <v>19</v>
      </c>
      <c t="s" s="4" r="B12">
        <v>20</v>
      </c>
    </row>
    <row spans="1:3" r="13">
      <c t="s" s="4" r="A13">
        <v>21</v>
      </c>
      <c t="s" s="4" r="B13">
        <v>22</v>
      </c>
    </row>
    <row spans="1:3" r="14">
      <c t="s" s="4" r="A14">
        <v>23</v>
      </c>
      <c t="n" s="6" r="C14">
        <v>200708399</v>
      </c>
    </row>
    <row spans="1:3" r="15">
      <c t="s" s="4" r="A15">
        <v>24</v>
      </c>
    </row>
    <row spans="1:3" r="16">
      <c t="s" s="3" r="A16">
        <v>4</v>
      </c>
    </row>
    <row spans="1:3" r="17">
      <c t="s" s="4" r="A17">
        <v>5</v>
      </c>
      <c t="s" s="4" r="B17">
        <v>6</v>
      </c>
    </row>
    <row spans="1:3" r="18">
      <c t="s" s="4" r="A18">
        <v>7</v>
      </c>
      <c t="s" s="4" r="B18">
        <v>8</v>
      </c>
    </row>
    <row spans="1:3" r="19">
      <c t="s" s="4" r="A19">
        <v>9</v>
      </c>
      <c t="s" s="4" r="B19">
        <v>10</v>
      </c>
    </row>
    <row spans="1:3" r="20">
      <c t="s" s="4" r="A20">
        <v>11</v>
      </c>
      <c t="n" s="6" r="B20">
        <v>2016</v>
      </c>
    </row>
    <row spans="1:3" r="21">
      <c t="s" s="4" r="A21">
        <v>12</v>
      </c>
      <c t="s" s="5" r="B21">
        <v>13</v>
      </c>
    </row>
    <row spans="1:3" r="22">
      <c t="s" s="4" r="A22">
        <v>16</v>
      </c>
      <c t="s" s="4" r="B22">
        <v>25</v>
      </c>
    </row>
    <row spans="1:3" r="23">
      <c t="s" s="4" r="A23">
        <v>18</v>
      </c>
      <c t="n" s="6" r="B23">
        <v>1507563</v>
      </c>
    </row>
    <row spans="1:3" r="24">
      <c t="s" s="4" r="A24">
        <v>19</v>
      </c>
      <c t="s" s="4" r="B24">
        <v>20</v>
      </c>
    </row>
    <row spans="1:3" r="25">
      <c t="s" s="4" r="A25">
        <v>21</v>
      </c>
      <c t="s" s="4" r="B25">
        <v>22</v>
      </c>
    </row>
    <row spans="1:3" r="26">
      <c t="s" s="4" r="A26">
        <v>26</v>
      </c>
    </row>
    <row spans="1:3" r="27">
      <c t="s" s="3" r="A27">
        <v>4</v>
      </c>
    </row>
    <row spans="1:3" r="28">
      <c t="s" s="4" r="A28">
        <v>23</v>
      </c>
      <c t="n" s="6" r="C28">
        <v>250493583</v>
      </c>
    </row>
    <row spans="1:3" r="29">
      <c t="s" s="4" r="A29">
        <v>27</v>
      </c>
    </row>
    <row spans="1:3" r="30">
      <c t="s" s="3" r="A30">
        <v>4</v>
      </c>
    </row>
    <row spans="1:3" r="31">
      <c t="s" s="4" r="A31">
        <v>23</v>
      </c>
      <c t="n" s="6" r="C31">
        <v>200708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94</v>
      </c>
    </row>
    <row spans="1:3" r="3">
      <c t="s" s="3" r="A3">
        <v>218</v>
      </c>
    </row>
    <row spans="1:3" r="4">
      <c t="s" s="4" r="A4">
        <v>219</v>
      </c>
      <c t="n" s="7" r="B4">
        <v>665</v>
      </c>
      <c t="n" s="7" r="C4">
        <v>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20</v>
      </c>
      <c t="s" s="2" r="B1">
        <v>1</v>
      </c>
    </row>
    <row spans="1:2" r="2">
      <c t="s" s="2" r="B2">
        <v>2</v>
      </c>
    </row>
    <row spans="1:2" r="3">
      <c t="s" s="4" r="A3">
        <v>220</v>
      </c>
      <c t="s" s="4" r="B3">
        <v>221</v>
      </c>
    </row>
    <row spans="1:2" r="4">
      <c t="s" s="4" r="A4">
        <v>24</v>
      </c>
    </row>
    <row spans="1:2" r="5">
      <c t="s" s="4" r="A5">
        <v>220</v>
      </c>
      <c t="s" s="4" r="B5">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4" r="A3">
        <v>223</v>
      </c>
      <c t="s" s="4" r="B3">
        <v>224</v>
      </c>
    </row>
    <row spans="1:2" r="4">
      <c t="s" s="4" r="A4">
        <v>24</v>
      </c>
    </row>
    <row spans="1:2" r="5">
      <c t="s" s="4" r="A5">
        <v>223</v>
      </c>
      <c t="s" s="4" r="B5">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226</v>
      </c>
      <c t="s" s="2" r="B1">
        <v>1</v>
      </c>
    </row>
    <row spans="1:2" r="2">
      <c t="s" s="2" r="B2">
        <v>2</v>
      </c>
    </row>
    <row spans="1:2" r="3">
      <c t="s" s="4" r="A3">
        <v>226</v>
      </c>
      <c t="s" s="4" r="B3">
        <v>227</v>
      </c>
    </row>
    <row spans="1:2" r="4">
      <c t="s" s="4" r="A4">
        <v>24</v>
      </c>
    </row>
    <row spans="1:2" r="5">
      <c t="s" s="4" r="A5">
        <v>226</v>
      </c>
      <c t="s" s="4" r="B5">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spans="1:2" r="1">
      <c t="s" s="1" r="A1">
        <v>229</v>
      </c>
      <c t="s" s="2" r="B1">
        <v>1</v>
      </c>
    </row>
    <row spans="1:2" r="2">
      <c t="s" s="2" r="B2">
        <v>2</v>
      </c>
    </row>
    <row spans="1:2" r="3">
      <c t="s" s="4" r="A3">
        <v>229</v>
      </c>
      <c t="s" s="4" r="B3">
        <v>230</v>
      </c>
    </row>
    <row spans="1:2" r="4">
      <c t="s" s="4" r="A4">
        <v>24</v>
      </c>
    </row>
    <row spans="1:2" r="5">
      <c t="s" s="4" r="A5">
        <v>229</v>
      </c>
      <c t="s" s="4" r="B5">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spans="1:2" r="1">
      <c t="s" s="1" r="A1">
        <v>232</v>
      </c>
      <c t="s" s="2" r="B1">
        <v>1</v>
      </c>
    </row>
    <row spans="1:2" r="2">
      <c t="s" s="2" r="B2">
        <v>2</v>
      </c>
    </row>
    <row spans="1:2" r="3">
      <c t="s" s="4" r="A3">
        <v>232</v>
      </c>
      <c t="s" s="4" r="B3">
        <v>233</v>
      </c>
    </row>
    <row spans="1:2" r="4">
      <c t="s" s="4" r="A4">
        <v>24</v>
      </c>
    </row>
    <row spans="1:2" r="5">
      <c t="s" s="4" r="A5">
        <v>232</v>
      </c>
      <c t="s" s="4" r="B5">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9"/>
    <col customWidth="1" max="2" min="2" width="80"/>
  </cols>
  <sheetData>
    <row spans="1:2" r="1">
      <c t="s" s="1" r="A1">
        <v>238</v>
      </c>
      <c t="s" s="2" r="B1">
        <v>1</v>
      </c>
    </row>
    <row spans="1:2" r="2">
      <c t="s" s="2" r="B2">
        <v>2</v>
      </c>
    </row>
    <row spans="1:2" r="3">
      <c t="s" s="4" r="A3">
        <v>238</v>
      </c>
      <c t="s" s="4" r="B3">
        <v>239</v>
      </c>
    </row>
    <row spans="1:2" r="4">
      <c t="s" s="4" r="A4">
        <v>24</v>
      </c>
    </row>
    <row spans="1:2" r="5">
      <c t="s" s="4" r="A5">
        <v>238</v>
      </c>
      <c t="s" s="4" r="B5">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74</v>
      </c>
      <c t="s" s="2" r="B1">
        <v>1</v>
      </c>
    </row>
    <row spans="1:2" r="2">
      <c t="s" s="2" r="B2">
        <v>2</v>
      </c>
    </row>
    <row spans="1:2" r="3">
      <c t="s" s="3" r="A3">
        <v>241</v>
      </c>
    </row>
    <row spans="1:2" r="4">
      <c t="s" s="4" r="A4">
        <v>74</v>
      </c>
      <c t="s" s="4"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3"/>
    <col customWidth="1" max="2" min="2" width="80"/>
  </cols>
  <sheetData>
    <row spans="1:2" r="1">
      <c t="s" s="1" r="A1">
        <v>243</v>
      </c>
      <c t="s" s="2" r="B1">
        <v>1</v>
      </c>
    </row>
    <row spans="1:2" r="2">
      <c t="s" s="2" r="B2">
        <v>2</v>
      </c>
    </row>
    <row spans="1:2" r="3">
      <c t="s" s="4" r="A3">
        <v>243</v>
      </c>
      <c t="s" s="4" r="B3">
        <v>244</v>
      </c>
    </row>
    <row spans="1:2" r="4">
      <c t="s" s="4" r="A4">
        <v>24</v>
      </c>
    </row>
    <row spans="1:2" r="5">
      <c t="s" s="4" r="A5">
        <v>243</v>
      </c>
      <c t="s" s="4" r="B5">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913762</v>
      </c>
      <c t="n" s="7" r="C3">
        <v>3921341</v>
      </c>
    </row>
    <row spans="1:3" r="4">
      <c t="s" s="4" r="A4">
        <v>32</v>
      </c>
      <c t="n" s="6" r="B4">
        <v>190080</v>
      </c>
      <c t="n" s="6" r="C4">
        <v>84416</v>
      </c>
    </row>
    <row spans="1:3" r="5">
      <c t="s" s="4" r="A5">
        <v>33</v>
      </c>
      <c t="n" s="6" r="B5">
        <v>137104</v>
      </c>
      <c t="n" s="6" r="C5">
        <v>373239</v>
      </c>
    </row>
    <row spans="1:3" r="6">
      <c t="s" s="4" r="A6">
        <v>34</v>
      </c>
      <c t="n" s="6" r="B6">
        <v>29053</v>
      </c>
      <c t="n" s="6" r="C6">
        <v>29723</v>
      </c>
    </row>
    <row spans="1:3" r="7">
      <c t="s" s="4" r="A7">
        <v>35</v>
      </c>
      <c t="n" s="6" r="B7">
        <v>53531</v>
      </c>
      <c t="n" s="6" r="C7">
        <v>53531</v>
      </c>
    </row>
    <row spans="1:3" r="8">
      <c t="s" s="4" r="A8">
        <v>36</v>
      </c>
      <c t="n" s="6" r="B8">
        <v>25425</v>
      </c>
      <c t="n" s="6" r="C8">
        <v>18164</v>
      </c>
    </row>
    <row spans="1:3" r="9">
      <c t="s" s="4" r="A9">
        <v>37</v>
      </c>
      <c t="n" s="6" r="B9">
        <v>12418</v>
      </c>
      <c t="n" s="6" r="C9">
        <v>0</v>
      </c>
    </row>
    <row spans="1:3" r="10">
      <c t="s" s="4" r="A10">
        <v>38</v>
      </c>
      <c t="n" s="6" r="B10">
        <v>45213</v>
      </c>
      <c t="n" s="6" r="C10">
        <v>48486</v>
      </c>
    </row>
    <row spans="1:3" r="11">
      <c t="s" s="4" r="A11">
        <v>39</v>
      </c>
      <c t="n" s="6" r="B11">
        <v>4406586</v>
      </c>
      <c t="n" s="6" r="C11">
        <v>4528900</v>
      </c>
    </row>
    <row spans="1:3" r="12">
      <c t="s" s="3" r="A12">
        <v>40</v>
      </c>
    </row>
    <row spans="1:3" r="13">
      <c t="s" s="4" r="A13">
        <v>41</v>
      </c>
      <c t="n" s="6" r="B13">
        <v>1484160</v>
      </c>
      <c t="n" s="6" r="C13">
        <v>1911621</v>
      </c>
    </row>
    <row spans="1:3" r="14">
      <c t="s" s="4" r="A14">
        <v>42</v>
      </c>
      <c t="n" s="6" r="B14">
        <v>1263450</v>
      </c>
      <c t="n" s="6" r="C14">
        <v>489244</v>
      </c>
    </row>
    <row spans="1:3" r="15">
      <c t="s" s="4" r="A15">
        <v>43</v>
      </c>
      <c t="n" s="6" r="B15">
        <v>0</v>
      </c>
      <c t="n" s="6" r="C15">
        <v>361523</v>
      </c>
    </row>
    <row spans="1:3" r="16">
      <c t="s" s="4" r="A16">
        <v>44</v>
      </c>
      <c t="n" s="6" r="B16">
        <v>21202</v>
      </c>
      <c t="n" s="6" r="C16">
        <v>21202</v>
      </c>
    </row>
    <row spans="1:3" r="17">
      <c t="s" s="4" r="A17">
        <v>45</v>
      </c>
      <c t="n" s="6" r="B17">
        <v>200597</v>
      </c>
      <c t="n" s="6" r="C17">
        <v>243969</v>
      </c>
    </row>
    <row spans="1:3" r="18">
      <c t="s" s="4" r="A18">
        <v>46</v>
      </c>
      <c t="n" s="6" r="B18">
        <v>469</v>
      </c>
      <c t="n" s="6" r="C18">
        <v>12984</v>
      </c>
    </row>
    <row spans="1:3" r="19">
      <c t="s" s="4" r="A19">
        <v>47</v>
      </c>
      <c t="n" s="6" r="B19">
        <v>2969878</v>
      </c>
      <c t="n" s="6" r="C19">
        <v>3040543</v>
      </c>
    </row>
    <row spans="1:3" r="20">
      <c t="s" s="4" r="A20">
        <v>48</v>
      </c>
      <c t="s" s="4" r="B20">
        <v>49</v>
      </c>
      <c t="s" s="4" r="C20">
        <v>49</v>
      </c>
    </row>
    <row spans="1:3" r="21">
      <c t="s" s="3" r="A21">
        <v>50</v>
      </c>
    </row>
    <row spans="1:3" r="22">
      <c t="s" s="4" r="A22">
        <v>51</v>
      </c>
      <c t="n" s="6" r="B22">
        <v>2011</v>
      </c>
      <c t="n" s="6" r="C22">
        <v>2049</v>
      </c>
    </row>
    <row spans="1:3" r="23">
      <c t="s" s="4" r="A23">
        <v>52</v>
      </c>
      <c t="n" s="6" r="B23">
        <v>780084</v>
      </c>
      <c t="n" s="6" r="C23">
        <v>784194</v>
      </c>
    </row>
    <row spans="1:3" r="24">
      <c t="s" s="4" r="A24">
        <v>53</v>
      </c>
      <c t="n" s="6" r="B24">
        <v>130830</v>
      </c>
      <c t="n" s="6" r="C24">
        <v>102184</v>
      </c>
    </row>
    <row spans="1:3" r="25">
      <c t="s" s="4" r="A25">
        <v>54</v>
      </c>
      <c t="n" s="6" r="B25">
        <v>-7436</v>
      </c>
      <c t="n" s="6" r="C25">
        <v>-8754</v>
      </c>
    </row>
    <row spans="1:3" r="26">
      <c t="s" s="4" r="A26">
        <v>55</v>
      </c>
      <c t="n" s="6" r="B26">
        <v>905489</v>
      </c>
      <c t="n" s="6" r="C26">
        <v>879673</v>
      </c>
    </row>
    <row spans="1:3" r="27">
      <c t="s" s="4" r="A27">
        <v>56</v>
      </c>
      <c t="n" s="6" r="B27">
        <v>531219</v>
      </c>
      <c t="n" s="6" r="C27">
        <v>608684</v>
      </c>
    </row>
    <row spans="1:3" r="28">
      <c t="s" s="4" r="A28">
        <v>57</v>
      </c>
      <c t="n" s="6" r="B28">
        <v>1436708</v>
      </c>
      <c t="n" s="6" r="C28">
        <v>1488357</v>
      </c>
    </row>
    <row spans="1:3" r="29">
      <c t="s" s="4" r="A29">
        <v>58</v>
      </c>
      <c t="n" s="6" r="B29">
        <v>4406586</v>
      </c>
      <c t="n" s="6" r="C29">
        <v>4528900</v>
      </c>
    </row>
    <row spans="1:3" r="30">
      <c t="s" s="4" r="A30">
        <v>24</v>
      </c>
    </row>
    <row spans="1:3" r="31">
      <c t="s" s="3" r="A31">
        <v>30</v>
      </c>
    </row>
    <row spans="1:3" r="32">
      <c t="s" s="4" r="A32">
        <v>31</v>
      </c>
      <c t="n" s="6" r="B32">
        <v>3913454</v>
      </c>
      <c t="n" s="6" r="C32">
        <v>3920906</v>
      </c>
    </row>
    <row spans="1:3" r="33">
      <c t="s" s="4" r="A33">
        <v>32</v>
      </c>
      <c t="n" s="6" r="B33">
        <v>165897</v>
      </c>
      <c t="n" s="6" r="C33">
        <v>60945</v>
      </c>
    </row>
    <row spans="1:3" r="34">
      <c t="s" s="4" r="A34">
        <v>33</v>
      </c>
      <c t="n" s="6" r="B34">
        <v>40109</v>
      </c>
      <c t="n" s="6" r="C34">
        <v>223256</v>
      </c>
    </row>
    <row spans="1:3" r="35">
      <c t="s" s="4" r="A35">
        <v>59</v>
      </c>
      <c t="n" s="6" r="B35">
        <v>30187</v>
      </c>
      <c t="n" s="6" r="C35">
        <v>4299</v>
      </c>
    </row>
    <row spans="1:3" r="36">
      <c t="s" s="4" r="A36">
        <v>60</v>
      </c>
      <c t="n" s="6" r="B36">
        <v>40903</v>
      </c>
      <c t="n" s="6" r="C36">
        <v>41546</v>
      </c>
    </row>
    <row spans="1:3" r="37">
      <c t="s" s="4" r="A37">
        <v>35</v>
      </c>
      <c t="n" s="6" r="B37">
        <v>52245</v>
      </c>
      <c t="n" s="6" r="C37">
        <v>52245</v>
      </c>
    </row>
    <row spans="1:3" r="38">
      <c t="s" s="4" r="A38">
        <v>38</v>
      </c>
      <c t="n" s="6" r="B38">
        <v>10813</v>
      </c>
      <c t="n" s="6" r="C38">
        <v>13352</v>
      </c>
    </row>
    <row spans="1:3" r="39">
      <c t="s" s="4" r="A39">
        <v>39</v>
      </c>
      <c t="n" s="6" r="B39">
        <v>4253608</v>
      </c>
      <c t="n" s="6" r="C39">
        <v>4316549</v>
      </c>
    </row>
    <row spans="1:3" r="40">
      <c t="s" s="3" r="A40">
        <v>40</v>
      </c>
    </row>
    <row spans="1:3" r="41">
      <c t="s" s="4" r="A41">
        <v>41</v>
      </c>
      <c t="n" s="6" r="B41">
        <v>1484160</v>
      </c>
      <c t="n" s="6" r="C41">
        <v>1911621</v>
      </c>
    </row>
    <row spans="1:3" r="42">
      <c t="s" s="4" r="A42">
        <v>42</v>
      </c>
      <c t="n" s="6" r="B42">
        <v>1263450</v>
      </c>
      <c t="n" s="6" r="C42">
        <v>489244</v>
      </c>
    </row>
    <row spans="1:3" r="43">
      <c t="s" s="4" r="A43">
        <v>43</v>
      </c>
      <c t="n" s="6" r="B43">
        <v>0</v>
      </c>
      <c t="n" s="6" r="C43">
        <v>361523</v>
      </c>
    </row>
    <row spans="1:3" r="44">
      <c t="s" s="4" r="A44">
        <v>61</v>
      </c>
      <c t="n" s="6" r="B44">
        <v>143686</v>
      </c>
      <c t="n" s="6" r="C44">
        <v>38321</v>
      </c>
    </row>
    <row spans="1:3" r="45">
      <c t="s" s="4" r="A45">
        <v>62</v>
      </c>
      <c t="n" s="6" r="B45">
        <v>107960</v>
      </c>
      <c t="n" s="6" r="C45">
        <v>64680</v>
      </c>
    </row>
    <row spans="1:3" r="46">
      <c t="s" s="4" r="A46">
        <v>45</v>
      </c>
      <c t="n" s="6" r="B46">
        <v>66505</v>
      </c>
      <c t="n" s="6" r="C46">
        <v>101997</v>
      </c>
    </row>
    <row spans="1:3" r="47">
      <c t="s" s="4" r="A47">
        <v>46</v>
      </c>
      <c t="n" s="6" r="B47">
        <v>469</v>
      </c>
      <c t="n" s="6" r="C47">
        <v>2697</v>
      </c>
    </row>
    <row spans="1:3" r="48">
      <c t="s" s="4" r="A48">
        <v>47</v>
      </c>
      <c t="n" s="6" r="B48">
        <v>3066230</v>
      </c>
      <c t="n" s="6" r="C48">
        <v>2970083</v>
      </c>
    </row>
    <row spans="1:3" r="49">
      <c t="s" s="3" r="A49">
        <v>50</v>
      </c>
    </row>
    <row spans="1:3" r="50">
      <c t="s" s="4" r="A50">
        <v>51</v>
      </c>
      <c t="n" s="6" r="B50">
        <v>4516</v>
      </c>
      <c t="n" s="6" r="C50">
        <v>4554</v>
      </c>
    </row>
    <row spans="1:3" r="51">
      <c t="s" s="4" r="A51">
        <v>52</v>
      </c>
      <c t="n" s="6" r="B51">
        <v>1170433</v>
      </c>
      <c t="n" s="6" r="C51">
        <v>1168903</v>
      </c>
    </row>
    <row spans="1:3" r="52">
      <c t="s" s="4" r="A52">
        <v>63</v>
      </c>
      <c t="n" s="6" r="B52">
        <v>73</v>
      </c>
      <c t="n" s="6" r="C52">
        <v>73</v>
      </c>
    </row>
    <row spans="1:3" r="53">
      <c t="s" s="4" r="A53">
        <v>53</v>
      </c>
      <c t="n" s="6" r="B53">
        <v>22694</v>
      </c>
      <c t="n" s="6" r="C53">
        <v>186306</v>
      </c>
    </row>
    <row spans="1:3" r="54">
      <c t="s" s="4" r="A54">
        <v>54</v>
      </c>
      <c t="n" s="6" r="B54">
        <v>-10338</v>
      </c>
      <c t="n" s="6" r="C54">
        <v>-13370</v>
      </c>
    </row>
    <row spans="1:3" r="55">
      <c t="s" s="4" r="A55">
        <v>57</v>
      </c>
      <c t="n" s="6" r="B55">
        <v>1187378</v>
      </c>
      <c t="n" s="6" r="C55">
        <v>1346466</v>
      </c>
    </row>
    <row spans="1:3" r="56">
      <c t="s" s="4" r="A56">
        <v>58</v>
      </c>
      <c t="n" s="7" r="B56">
        <v>4253608</v>
      </c>
      <c t="n" s="7" r="C56">
        <v>4316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4" r="A3">
        <v>246</v>
      </c>
      <c t="s" s="4" r="B3">
        <v>247</v>
      </c>
    </row>
    <row spans="1:2" r="4">
      <c t="s" s="4" r="A4">
        <v>24</v>
      </c>
    </row>
    <row spans="1:2" r="5">
      <c t="s" s="4" r="A5">
        <v>246</v>
      </c>
      <c t="s" s="4" r="B5">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4" r="A3">
        <v>249</v>
      </c>
      <c t="s" s="4" r="B3">
        <v>250</v>
      </c>
    </row>
    <row spans="1:2" r="4">
      <c t="s" s="4" r="A4">
        <v>24</v>
      </c>
    </row>
    <row spans="1:2" r="5">
      <c t="s" s="4" r="A5">
        <v>249</v>
      </c>
      <c t="s" s="4" r="B5">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252</v>
      </c>
      <c t="s" s="2" r="B1">
        <v>1</v>
      </c>
    </row>
    <row spans="1:2" r="2">
      <c t="s" s="2" r="B2">
        <v>2</v>
      </c>
    </row>
    <row spans="1:2" r="3">
      <c t="s" s="4" r="A3">
        <v>252</v>
      </c>
      <c t="s" s="4" r="B3">
        <v>253</v>
      </c>
    </row>
    <row spans="1:2" r="4">
      <c t="s" s="4" r="A4">
        <v>24</v>
      </c>
    </row>
    <row spans="1:2" r="5">
      <c t="s" s="4" r="A5">
        <v>252</v>
      </c>
      <c t="s" s="4" r="B5">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s="1" r="A1">
        <v>258</v>
      </c>
      <c t="s" s="2" r="B1">
        <v>1</v>
      </c>
    </row>
    <row spans="1:2" r="2">
      <c t="s" s="2" r="B2">
        <v>2</v>
      </c>
    </row>
    <row spans="1:2" r="3">
      <c t="s" s="4" r="A3">
        <v>258</v>
      </c>
      <c t="s" s="4" r="B3">
        <v>259</v>
      </c>
    </row>
    <row spans="1:2" r="4">
      <c t="s" s="4" r="A4">
        <v>24</v>
      </c>
    </row>
    <row spans="1:2" r="5">
      <c t="s" s="4" r="A5">
        <v>258</v>
      </c>
      <c t="s" s="4" r="B5">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4" r="A3">
        <v>262</v>
      </c>
      <c t="s" s="4" r="B3">
        <v>263</v>
      </c>
    </row>
    <row spans="1:2" r="4">
      <c t="s" s="4" r="A4">
        <v>264</v>
      </c>
      <c t="s" s="4" r="B4">
        <v>265</v>
      </c>
    </row>
    <row spans="1:2" r="5">
      <c t="s" s="4" r="A5">
        <v>232</v>
      </c>
      <c t="s" s="4" r="B5">
        <v>266</v>
      </c>
    </row>
    <row spans="1:2" r="6">
      <c t="s" s="4" r="A6">
        <v>267</v>
      </c>
      <c t="s" s="4" r="B6">
        <v>268</v>
      </c>
    </row>
    <row spans="1:2" r="7">
      <c t="s" s="4" r="A7">
        <v>269</v>
      </c>
      <c t="s" s="4" r="B7">
        <v>270</v>
      </c>
    </row>
    <row spans="1:2" r="8">
      <c t="s" s="4" r="A8">
        <v>24</v>
      </c>
    </row>
    <row spans="1:2" r="9">
      <c t="s" s="4" r="A9">
        <v>262</v>
      </c>
      <c t="s" s="4" r="B9">
        <v>271</v>
      </c>
    </row>
    <row spans="1:2" r="10">
      <c t="s" s="4" r="A10">
        <v>264</v>
      </c>
      <c t="s" s="4" r="B10">
        <v>272</v>
      </c>
    </row>
    <row spans="1:2" r="11">
      <c t="s" s="4" r="A11">
        <v>232</v>
      </c>
      <c t="s" s="4" r="B11">
        <v>273</v>
      </c>
    </row>
    <row spans="1:2" r="12">
      <c t="s" s="4" r="A12">
        <v>274</v>
      </c>
      <c t="s" s="4" r="B12">
        <v>275</v>
      </c>
    </row>
    <row spans="1:2" r="13">
      <c t="s" s="4" r="A13">
        <v>267</v>
      </c>
      <c t="s" s="4" r="B13">
        <v>276</v>
      </c>
    </row>
    <row spans="1:2" r="14">
      <c t="s" s="4" r="A14">
        <v>269</v>
      </c>
      <c t="s" s="4" r="B1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4" r="A3">
        <v>279</v>
      </c>
      <c t="s" s="4" r="B3">
        <v>280</v>
      </c>
    </row>
    <row spans="1:2" r="4">
      <c t="s" s="4" r="A4">
        <v>24</v>
      </c>
    </row>
    <row spans="1:2" r="5">
      <c t="s" s="4" r="A5">
        <v>279</v>
      </c>
      <c t="s" s="4" r="B5">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82</v>
      </c>
      <c t="s" s="2" r="B1">
        <v>1</v>
      </c>
    </row>
    <row spans="1:2" r="2">
      <c t="s" s="2" r="B2">
        <v>2</v>
      </c>
    </row>
    <row spans="1:2" r="3">
      <c t="s" s="4" r="A3">
        <v>283</v>
      </c>
      <c t="s" s="4" r="B3">
        <v>284</v>
      </c>
    </row>
    <row spans="1:2" r="4">
      <c t="s" s="4" r="A4">
        <v>24</v>
      </c>
    </row>
    <row spans="1:2" r="5">
      <c t="s" s="4" r="A5">
        <v>283</v>
      </c>
      <c t="s" s="4" r="B5">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86</v>
      </c>
      <c t="s" s="2" r="B1">
        <v>1</v>
      </c>
    </row>
    <row spans="1:2" r="2">
      <c t="s" s="2" r="B2">
        <v>2</v>
      </c>
    </row>
    <row spans="1:2" r="3">
      <c t="s" s="4" r="A3">
        <v>232</v>
      </c>
      <c t="s" s="4" r="B3">
        <v>287</v>
      </c>
    </row>
    <row spans="1:2" r="4">
      <c t="s" s="4" r="A4">
        <v>24</v>
      </c>
    </row>
    <row spans="1:2" r="5">
      <c t="s" s="4" r="A5">
        <v>232</v>
      </c>
      <c t="s" s="4" r="B5">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89</v>
      </c>
      <c t="s" s="2" r="B1">
        <v>1</v>
      </c>
    </row>
    <row spans="1:2" r="2">
      <c t="s" s="2" r="B2">
        <v>2</v>
      </c>
    </row>
    <row spans="1:2" r="3">
      <c t="s" s="3" r="A3">
        <v>236</v>
      </c>
    </row>
    <row spans="1:2" r="4">
      <c t="s" s="4" r="A4">
        <v>235</v>
      </c>
      <c t="s" s="4" r="B4">
        <v>290</v>
      </c>
    </row>
    <row spans="1:2" r="5">
      <c t="s" s="4" r="A5">
        <v>291</v>
      </c>
      <c t="s" s="4" r="B5">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64</v>
      </c>
      <c t="s" s="2" r="B1">
        <v>1</v>
      </c>
      <c t="s" s="2" r="C1">
        <v>65</v>
      </c>
    </row>
    <row spans="1:3" r="2">
      <c t="s" s="2" r="B2">
        <v>2</v>
      </c>
      <c t="s" s="2" r="C2">
        <v>29</v>
      </c>
    </row>
    <row spans="1:3" r="3">
      <c t="s" s="4" r="A3">
        <v>66</v>
      </c>
      <c t="n" s="7" r="B3">
        <v>877897000</v>
      </c>
      <c t="n" s="7" r="C3">
        <v>781929000</v>
      </c>
    </row>
    <row spans="1:3" r="4">
      <c t="s" s="4" r="A4">
        <v>67</v>
      </c>
      <c t="n" s="6" r="B4">
        <v>7680000</v>
      </c>
      <c t="n" s="6" r="C4">
        <v>7010000</v>
      </c>
    </row>
    <row spans="1:3" r="5">
      <c t="s" s="4" r="A5">
        <v>68</v>
      </c>
      <c t="n" s="6" r="B5">
        <v>2004000</v>
      </c>
      <c t="n" s="6" r="C5">
        <v>2413000</v>
      </c>
    </row>
    <row spans="1:3" r="6">
      <c t="s" s="4" r="A6">
        <v>69</v>
      </c>
      <c t="n" s="7" r="B6">
        <v>39427000</v>
      </c>
      <c t="n" s="7" r="C6">
        <v>36314000</v>
      </c>
    </row>
    <row spans="1:3" r="7">
      <c t="s" s="4" r="A7">
        <v>70</v>
      </c>
      <c t="n" s="8" r="B7">
        <v>0.01</v>
      </c>
      <c t="n" s="8" r="C7">
        <v>0.01</v>
      </c>
    </row>
    <row spans="1:3" r="8">
      <c t="s" s="4" r="A8">
        <v>71</v>
      </c>
      <c t="n" s="6" r="B8">
        <v>3500000000</v>
      </c>
      <c t="n" s="6" r="C8">
        <v>3500000000</v>
      </c>
    </row>
    <row spans="1:3" r="9">
      <c t="s" s="4" r="A9">
        <v>72</v>
      </c>
      <c t="n" s="6" r="B9">
        <v>200814546</v>
      </c>
      <c t="n" s="6" r="C9">
        <v>204593912</v>
      </c>
    </row>
    <row spans="1:3" r="10">
      <c t="s" s="4" r="A10">
        <v>73</v>
      </c>
      <c t="n" s="6" r="B10">
        <v>200814546</v>
      </c>
      <c t="n" s="6" r="C10">
        <v>204593912</v>
      </c>
    </row>
    <row spans="1:3" r="11">
      <c t="s" s="4" r="A11">
        <v>74</v>
      </c>
    </row>
    <row spans="1:3" r="12">
      <c t="s" s="4" r="A12">
        <v>75</v>
      </c>
      <c t="n" s="8" r="B12">
        <v>0.01</v>
      </c>
      <c t="n" s="8" r="C12">
        <v>0.01</v>
      </c>
    </row>
    <row spans="1:3" r="13">
      <c t="s" s="4" r="A13">
        <v>76</v>
      </c>
      <c t="n" s="7" r="B13">
        <v>1000</v>
      </c>
      <c t="n" s="7" r="C13">
        <v>1000</v>
      </c>
    </row>
    <row spans="1:3" r="14">
      <c t="s" s="4" r="A14">
        <v>77</v>
      </c>
      <c t="s" s="4" r="B14">
        <v>78</v>
      </c>
      <c t="s" s="4" r="C14">
        <v>78</v>
      </c>
    </row>
    <row spans="1:3" r="15">
      <c t="s" s="4" r="A15">
        <v>79</v>
      </c>
      <c t="n" s="6" r="B15">
        <v>350000000</v>
      </c>
      <c t="n" s="6" r="C15">
        <v>350000000</v>
      </c>
    </row>
    <row spans="1:3" r="16">
      <c t="s" s="4" r="A16">
        <v>80</v>
      </c>
      <c t="n" s="6" r="B16">
        <v>21202</v>
      </c>
      <c t="n" s="6" r="C16">
        <v>21202</v>
      </c>
    </row>
    <row spans="1:3" r="17">
      <c t="s" s="4" r="A17">
        <v>81</v>
      </c>
      <c t="n" s="6" r="B17">
        <v>21202</v>
      </c>
      <c t="n" s="6" r="C17">
        <v>21202</v>
      </c>
    </row>
    <row spans="1:3" r="18">
      <c t="s" s="4" r="A18">
        <v>24</v>
      </c>
    </row>
    <row spans="1:3" r="19">
      <c t="s" s="4" r="A19">
        <v>66</v>
      </c>
      <c t="n" s="7" r="B19">
        <v>862129000</v>
      </c>
      <c t="n" s="7" r="C19">
        <v>765034000</v>
      </c>
    </row>
    <row spans="1:3" r="20">
      <c t="s" s="4" r="A20">
        <v>69</v>
      </c>
      <c t="n" s="7" r="B20">
        <v>39012000</v>
      </c>
      <c t="n" s="7" r="C20">
        <v>35358000</v>
      </c>
    </row>
    <row spans="1:3" r="21">
      <c t="s" s="4" r="A21">
        <v>75</v>
      </c>
      <c t="n" s="7" r="B21">
        <v>0</v>
      </c>
      <c t="n" s="7" r="C21">
        <v>0</v>
      </c>
    </row>
    <row spans="1:3" r="22">
      <c t="s" s="4" r="A22">
        <v>82</v>
      </c>
      <c t="n" s="7" r="B22">
        <v>1000</v>
      </c>
      <c t="n" s="7" r="C22">
        <v>1000</v>
      </c>
    </row>
    <row spans="1:3" r="23">
      <c t="s" s="4" r="A23">
        <v>79</v>
      </c>
      <c t="n" s="6" r="B23">
        <v>125</v>
      </c>
      <c t="n" s="6" r="C23">
        <v>125</v>
      </c>
    </row>
    <row spans="1:3" r="24">
      <c t="s" s="4" r="A24">
        <v>80</v>
      </c>
      <c t="n" s="6" r="B24">
        <v>125</v>
      </c>
      <c t="n" s="6" r="C24">
        <v>125</v>
      </c>
    </row>
    <row spans="1:3" r="25">
      <c t="s" s="4" r="A25">
        <v>81</v>
      </c>
      <c t="n" s="6" r="B25">
        <v>125</v>
      </c>
      <c t="n" s="6" r="C25">
        <v>125</v>
      </c>
    </row>
    <row spans="1:3" r="26">
      <c t="s" s="4" r="A26">
        <v>83</v>
      </c>
    </row>
    <row spans="1:3" r="27">
      <c t="s" s="4" r="A27">
        <v>70</v>
      </c>
      <c t="n" s="8" r="B27">
        <v>0.01</v>
      </c>
      <c t="n" s="8" r="C27">
        <v>0.01</v>
      </c>
    </row>
    <row spans="1:3" r="28">
      <c t="s" s="4" r="A28">
        <v>71</v>
      </c>
      <c t="n" s="6" r="B28">
        <v>4300000000</v>
      </c>
      <c t="n" s="6" r="C28">
        <v>4300000000</v>
      </c>
    </row>
    <row spans="1:3" r="29">
      <c t="s" s="4" r="A29">
        <v>72</v>
      </c>
      <c t="n" s="6" r="B29">
        <v>250493583</v>
      </c>
      <c t="n" s="6" r="C29">
        <v>250493583</v>
      </c>
    </row>
    <row spans="1:3" r="30">
      <c t="s" s="4" r="A30">
        <v>73</v>
      </c>
      <c t="n" s="6" r="B30">
        <v>250493583</v>
      </c>
      <c t="n" s="6" r="C30">
        <v>250493583</v>
      </c>
    </row>
    <row spans="1:3" r="31">
      <c t="s" s="4" r="A31">
        <v>84</v>
      </c>
    </row>
    <row spans="1:3" r="32">
      <c t="s" s="4" r="A32">
        <v>70</v>
      </c>
      <c t="n" s="8" r="B32">
        <v>0.01</v>
      </c>
      <c t="n" s="8" r="C32">
        <v>0.01</v>
      </c>
    </row>
    <row spans="1:3" r="33">
      <c t="s" s="4" r="A33">
        <v>71</v>
      </c>
      <c t="n" s="6" r="B33">
        <v>7800000000</v>
      </c>
      <c t="n" s="6" r="C33">
        <v>7800000000</v>
      </c>
    </row>
    <row spans="1:3" r="34">
      <c t="s" s="4" r="A34">
        <v>72</v>
      </c>
      <c t="n" s="6" r="B34">
        <v>200814546</v>
      </c>
      <c t="n" s="6" r="C34">
        <v>204593912</v>
      </c>
    </row>
    <row spans="1:3" r="35">
      <c t="s" s="4" r="A35">
        <v>73</v>
      </c>
      <c t="n" s="6" r="B35">
        <v>200814546</v>
      </c>
      <c t="n" s="6" r="C35">
        <v>204593912</v>
      </c>
    </row>
    <row spans="1:3" r="36">
      <c t="s" s="4" r="A36">
        <v>85</v>
      </c>
    </row>
    <row spans="1:3" r="37">
      <c t="s" s="4" r="A37">
        <v>69</v>
      </c>
      <c t="n" s="7" r="B37">
        <v>13460000</v>
      </c>
      <c t="n" s="7" r="C37">
        <v>19536000</v>
      </c>
    </row>
    <row spans="1:3" r="38">
      <c t="s" s="4" r="A38">
        <v>86</v>
      </c>
    </row>
    <row spans="1:3" r="39">
      <c t="s" s="4" r="A39">
        <v>69</v>
      </c>
      <c t="n" s="6" r="B39">
        <v>13460000</v>
      </c>
      <c t="n" s="6" r="C39">
        <v>19356000</v>
      </c>
    </row>
    <row spans="1:3" r="40">
      <c t="s" s="4" r="A40">
        <v>87</v>
      </c>
    </row>
    <row spans="1:3" r="41">
      <c t="s" s="4" r="A41">
        <v>88</v>
      </c>
      <c t="n" s="6" r="B41">
        <v>0</v>
      </c>
      <c t="n" s="6" r="C41">
        <v>4940000</v>
      </c>
    </row>
    <row spans="1:3" r="42">
      <c t="s" s="4" r="A42">
        <v>89</v>
      </c>
    </row>
    <row spans="1:3" r="43">
      <c t="s" s="4" r="A43">
        <v>88</v>
      </c>
      <c t="n" s="6" r="B43">
        <v>0</v>
      </c>
      <c t="n" s="6" r="C43">
        <v>4940000</v>
      </c>
    </row>
    <row spans="1:3" r="44">
      <c t="s" s="4" r="A44">
        <v>90</v>
      </c>
    </row>
    <row spans="1:3" r="45">
      <c t="s" s="4" r="A45">
        <v>88</v>
      </c>
      <c t="n" s="6" r="B45">
        <v>36550000</v>
      </c>
      <c t="n" s="6" r="C45">
        <v>10756000</v>
      </c>
    </row>
    <row spans="1:3" r="46">
      <c t="s" s="4" r="A46">
        <v>91</v>
      </c>
    </row>
    <row spans="1:3" r="47">
      <c t="s" s="4" r="A47">
        <v>88</v>
      </c>
      <c t="n" s="7" r="B47">
        <v>36550000</v>
      </c>
      <c t="n" s="7" r="C47">
        <v>1075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80"/>
  </cols>
  <sheetData>
    <row spans="1:2" r="1">
      <c t="s" s="1" r="A1">
        <v>293</v>
      </c>
      <c t="s" s="2" r="B1">
        <v>1</v>
      </c>
    </row>
    <row spans="1:2" r="2">
      <c t="s" s="2" r="B2">
        <v>2</v>
      </c>
    </row>
    <row spans="1:2" r="3">
      <c t="s" s="4" r="A3">
        <v>294</v>
      </c>
      <c t="s" s="4" r="B3">
        <v>295</v>
      </c>
    </row>
    <row spans="1:2" r="4">
      <c t="s" s="4" r="A4">
        <v>296</v>
      </c>
      <c t="s" s="4" r="B4">
        <v>297</v>
      </c>
    </row>
    <row spans="1:2" r="5">
      <c t="s" s="4" r="A5">
        <v>24</v>
      </c>
    </row>
    <row spans="1:2" r="6">
      <c t="s" s="4" r="A6">
        <v>294</v>
      </c>
      <c t="s" s="4" r="B6">
        <v>298</v>
      </c>
    </row>
    <row spans="1:2" r="7">
      <c t="s" s="4" r="A7">
        <v>296</v>
      </c>
      <c t="s" s="4" r="B7">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300</v>
      </c>
      <c t="s" s="2" r="B1">
        <v>1</v>
      </c>
    </row>
    <row spans="1:2" r="2">
      <c t="s" s="2" r="B2">
        <v>2</v>
      </c>
    </row>
    <row spans="1:2" r="3">
      <c t="s" s="4" r="A3">
        <v>301</v>
      </c>
      <c t="s" s="4" r="B3">
        <v>302</v>
      </c>
    </row>
    <row spans="1:2" r="4">
      <c t="s" s="4" r="A4">
        <v>303</v>
      </c>
      <c t="s" s="4" r="B4">
        <v>304</v>
      </c>
    </row>
    <row spans="1:2" r="5">
      <c t="s" s="4" r="A5">
        <v>305</v>
      </c>
      <c t="s" s="4" r="B5">
        <v>306</v>
      </c>
    </row>
    <row spans="1:2" r="6">
      <c t="s" s="4" r="A6">
        <v>24</v>
      </c>
    </row>
    <row spans="1:2" r="7">
      <c t="s" s="4" r="A7">
        <v>303</v>
      </c>
      <c t="s" s="4" r="B7">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51"/>
    <col customWidth="1" max="6" min="6" width="21"/>
    <col customWidth="1" max="7" min="7" width="51"/>
  </cols>
  <sheetData>
    <row spans="1:7" r="1">
      <c t="s" s="1" r="A1">
        <v>308</v>
      </c>
      <c t="s" s="2" r="B1">
        <v>309</v>
      </c>
      <c t="s" s="2" r="C1">
        <v>310</v>
      </c>
      <c t="s" s="2" r="D1">
        <v>311</v>
      </c>
      <c t="s" s="2" r="E1">
        <v>312</v>
      </c>
      <c t="s" s="2" r="F1">
        <v>313</v>
      </c>
      <c t="s" s="2" r="G1">
        <v>314</v>
      </c>
    </row>
    <row spans="1:7" r="2">
      <c t="s" s="3" r="A2">
        <v>315</v>
      </c>
    </row>
    <row spans="1:7" r="3">
      <c t="s" s="4" r="A3">
        <v>316</v>
      </c>
      <c t="n" s="6" r="B3">
        <v>32500000</v>
      </c>
    </row>
    <row spans="1:7" r="4">
      <c t="s" s="4" r="A4">
        <v>317</v>
      </c>
      <c t="n" s="7" r="B4">
        <v>20</v>
      </c>
    </row>
    <row spans="1:7" r="5">
      <c t="s" s="4" r="A5">
        <v>318</v>
      </c>
      <c t="n" s="8" r="B5">
        <v>0.01</v>
      </c>
      <c t="n" s="8" r="E5">
        <v>0.01</v>
      </c>
      <c t="n" s="8" r="G5">
        <v>0.01</v>
      </c>
    </row>
    <row spans="1:7" r="6">
      <c t="s" s="4" r="A6">
        <v>72</v>
      </c>
      <c t="n" s="6" r="B6">
        <v>1</v>
      </c>
      <c t="n" s="6" r="E6">
        <v>200814546</v>
      </c>
      <c t="n" s="6" r="G6">
        <v>204593912</v>
      </c>
    </row>
    <row spans="1:7" r="7">
      <c t="s" s="4" r="A7">
        <v>319</v>
      </c>
      <c t="s" s="4" r="E7">
        <v>320</v>
      </c>
    </row>
    <row spans="1:7" r="8">
      <c t="s" s="4" r="A8">
        <v>321</v>
      </c>
      <c t="n" s="6" r="E8">
        <v>629</v>
      </c>
    </row>
    <row spans="1:7" r="9">
      <c t="s" s="4" r="A9">
        <v>322</v>
      </c>
      <c t="n" s="7" r="F9">
        <v>200000000</v>
      </c>
      <c t="n" s="7" r="G9">
        <v>100000000</v>
      </c>
    </row>
    <row spans="1:7" r="10">
      <c t="s" s="4" r="A10">
        <v>323</v>
      </c>
      <c t="n" s="6" r="E10">
        <v>4000000</v>
      </c>
    </row>
    <row spans="1:7" r="11">
      <c t="s" s="4" r="A11">
        <v>324</v>
      </c>
      <c t="n" s="7" r="E11">
        <v>60356000</v>
      </c>
    </row>
    <row spans="1:7" r="12">
      <c t="s" s="4" r="A12">
        <v>73</v>
      </c>
      <c t="n" s="6" r="E12">
        <v>200814546</v>
      </c>
      <c t="n" s="6" r="G12">
        <v>204593912</v>
      </c>
    </row>
    <row spans="1:7" r="13">
      <c t="s" s="4" r="A13">
        <v>325</v>
      </c>
      <c t="n" s="6" r="E13">
        <v>125</v>
      </c>
    </row>
    <row spans="1:7" r="14">
      <c t="s" s="4" r="A14">
        <v>170</v>
      </c>
    </row>
    <row spans="1:7" r="15">
      <c t="s" s="3" r="A15">
        <v>315</v>
      </c>
    </row>
    <row spans="1:7" r="16">
      <c t="s" s="4" r="A16">
        <v>318</v>
      </c>
      <c t="n" s="8" r="B16">
        <v>0.01</v>
      </c>
    </row>
    <row spans="1:7" r="17">
      <c t="s" s="4" r="A17">
        <v>72</v>
      </c>
      <c t="n" s="6" r="B17">
        <v>1</v>
      </c>
    </row>
    <row spans="1:7" r="18">
      <c t="s" s="4" r="A18">
        <v>326</v>
      </c>
    </row>
    <row spans="1:7" r="19">
      <c t="s" s="3" r="A19">
        <v>315</v>
      </c>
    </row>
    <row spans="1:7" r="20">
      <c t="s" s="4" r="A20">
        <v>327</v>
      </c>
      <c t="s" s="4" r="G20">
        <v>328</v>
      </c>
    </row>
    <row spans="1:7" r="21">
      <c t="s" s="4" r="A21">
        <v>329</v>
      </c>
    </row>
    <row spans="1:7" r="22">
      <c t="s" s="3" r="A22">
        <v>315</v>
      </c>
    </row>
    <row spans="1:7" r="23">
      <c t="s" s="4" r="A23">
        <v>327</v>
      </c>
      <c t="s" s="4" r="G23">
        <v>330</v>
      </c>
    </row>
    <row spans="1:7" r="24">
      <c t="s" s="4" r="A24">
        <v>331</v>
      </c>
    </row>
    <row spans="1:7" r="25">
      <c t="s" s="3" r="A25">
        <v>315</v>
      </c>
    </row>
    <row spans="1:7" r="26">
      <c t="s" s="4" r="A26">
        <v>324</v>
      </c>
      <c t="n" s="7" r="E26">
        <v>37000000</v>
      </c>
    </row>
    <row spans="1:7" r="27">
      <c t="s" s="4" r="A27">
        <v>24</v>
      </c>
    </row>
    <row spans="1:7" r="28">
      <c t="s" s="3" r="A28">
        <v>315</v>
      </c>
    </row>
    <row spans="1:7" r="29">
      <c t="s" s="4" r="A29">
        <v>316</v>
      </c>
      <c t="n" s="6" r="B29">
        <v>32500000</v>
      </c>
    </row>
    <row spans="1:7" r="30">
      <c t="s" s="4" r="A30">
        <v>317</v>
      </c>
      <c t="n" s="7" r="B30">
        <v>20</v>
      </c>
    </row>
    <row spans="1:7" r="31">
      <c t="s" s="4" r="A31">
        <v>318</v>
      </c>
      <c t="n" s="8" r="B31">
        <v>0.01</v>
      </c>
    </row>
    <row spans="1:7" r="32">
      <c t="s" s="4" r="A32">
        <v>72</v>
      </c>
      <c t="n" s="6" r="B32">
        <v>1</v>
      </c>
    </row>
    <row spans="1:7" r="33">
      <c t="s" s="4" r="A33">
        <v>319</v>
      </c>
      <c t="s" s="4" r="E33">
        <v>320</v>
      </c>
    </row>
    <row spans="1:7" r="34">
      <c t="s" s="4" r="A34">
        <v>321</v>
      </c>
      <c t="n" s="6" r="E34">
        <v>629</v>
      </c>
    </row>
    <row spans="1:7" r="35">
      <c t="s" s="4" r="A35">
        <v>322</v>
      </c>
      <c t="n" s="7" r="F35">
        <v>200000000</v>
      </c>
      <c t="n" s="7" r="G35">
        <v>100000000</v>
      </c>
    </row>
    <row spans="1:7" r="36">
      <c t="s" s="4" r="A36">
        <v>323</v>
      </c>
      <c t="n" s="6" r="E36">
        <v>4000000</v>
      </c>
    </row>
    <row spans="1:7" r="37">
      <c t="s" s="4" r="A37">
        <v>324</v>
      </c>
      <c t="n" s="7" r="E37">
        <v>23436000</v>
      </c>
    </row>
    <row spans="1:7" r="38">
      <c t="s" s="4" r="A38">
        <v>83</v>
      </c>
    </row>
    <row spans="1:7" r="39">
      <c t="s" s="3" r="A39">
        <v>315</v>
      </c>
    </row>
    <row spans="1:7" r="40">
      <c t="s" s="4" r="A40">
        <v>316</v>
      </c>
      <c t="n" s="6" r="D40">
        <v>190000</v>
      </c>
    </row>
    <row spans="1:7" r="41">
      <c t="s" s="4" r="A41">
        <v>318</v>
      </c>
      <c t="n" s="8" r="E41">
        <v>0.01</v>
      </c>
      <c t="n" s="8" r="G41">
        <v>0.01</v>
      </c>
    </row>
    <row spans="1:7" r="42">
      <c t="s" s="4" r="A42">
        <v>72</v>
      </c>
      <c t="n" s="6" r="E42">
        <v>250493583</v>
      </c>
      <c t="n" s="6" r="G42">
        <v>250493583</v>
      </c>
    </row>
    <row spans="1:7" r="43">
      <c t="s" s="4" r="A43">
        <v>319</v>
      </c>
      <c t="s" s="4" r="E43">
        <v>320</v>
      </c>
    </row>
    <row spans="1:7" r="44">
      <c t="s" s="4" r="A44">
        <v>73</v>
      </c>
      <c t="n" s="6" r="E44">
        <v>250493583</v>
      </c>
      <c t="n" s="6" r="G44">
        <v>250493583</v>
      </c>
    </row>
    <row spans="1:7" r="45">
      <c t="s" s="4" r="A45">
        <v>84</v>
      </c>
    </row>
    <row spans="1:7" r="46">
      <c t="s" s="3" r="A46">
        <v>315</v>
      </c>
    </row>
    <row spans="1:7" r="47">
      <c t="s" s="4" r="A47">
        <v>316</v>
      </c>
      <c t="n" s="6" r="C47">
        <v>199000</v>
      </c>
      <c t="n" s="6" r="D47">
        <v>97000</v>
      </c>
    </row>
    <row spans="1:7" r="48">
      <c t="s" s="4" r="A48">
        <v>318</v>
      </c>
      <c t="n" s="8" r="B48">
        <v>0.01</v>
      </c>
      <c t="n" s="8" r="E48">
        <v>0.01</v>
      </c>
      <c t="n" s="8" r="G48">
        <v>0.01</v>
      </c>
    </row>
    <row spans="1:7" r="49">
      <c t="s" s="4" r="A49">
        <v>72</v>
      </c>
      <c t="n" s="6" r="E49">
        <v>200814546</v>
      </c>
      <c t="n" s="6" r="G49">
        <v>204593912</v>
      </c>
    </row>
    <row spans="1:7" r="50">
      <c t="s" s="4" r="A50">
        <v>323</v>
      </c>
      <c t="n" s="6" r="E50">
        <v>4000000</v>
      </c>
    </row>
    <row spans="1:7" r="51">
      <c t="s" s="4" r="A51">
        <v>324</v>
      </c>
      <c t="n" s="7" r="E51">
        <v>23400000</v>
      </c>
    </row>
    <row spans="1:7" r="52">
      <c t="s" s="4" r="A52">
        <v>73</v>
      </c>
      <c t="n" s="6" r="E52">
        <v>200814546</v>
      </c>
      <c t="n" s="6" r="G52">
        <v>204593912</v>
      </c>
    </row>
    <row spans="1:7" r="53">
      <c t="s" s="4" r="A53">
        <v>332</v>
      </c>
      <c t="s" s="4" r="E53">
        <v>333</v>
      </c>
    </row>
    <row spans="1:7" r="54">
      <c t="s" s="4" r="A54">
        <v>334</v>
      </c>
    </row>
    <row spans="1:7" r="55">
      <c t="s" s="3" r="A55">
        <v>315</v>
      </c>
    </row>
    <row spans="1:7" r="56">
      <c t="s" s="4" r="A56">
        <v>327</v>
      </c>
      <c t="s" s="4" r="E56">
        <v>335</v>
      </c>
      <c t="s" s="4" r="G56">
        <v>328</v>
      </c>
    </row>
    <row spans="1:7" r="57">
      <c t="s" s="4" r="A57">
        <v>336</v>
      </c>
    </row>
    <row spans="1:7" r="58">
      <c t="s" s="3" r="A58">
        <v>315</v>
      </c>
    </row>
    <row spans="1:7" r="59">
      <c t="s" s="4" r="A59">
        <v>327</v>
      </c>
      <c t="s" s="4" r="E59">
        <v>337</v>
      </c>
      <c t="s" s="4" r="G59">
        <v>330</v>
      </c>
    </row>
    <row spans="1:7" r="60">
      <c t="s" s="4" r="A60">
        <v>338</v>
      </c>
    </row>
    <row spans="1:7" r="61">
      <c t="s" s="3" r="A61">
        <v>315</v>
      </c>
    </row>
    <row spans="1:7" r="62">
      <c t="s" s="4" r="A62">
        <v>339</v>
      </c>
      <c t="n" s="6" r="E62">
        <v>44</v>
      </c>
      <c t="n" s="6" r="G62">
        <v>44</v>
      </c>
    </row>
    <row spans="1:7" r="63">
      <c t="s" s="4" r="A63">
        <v>340</v>
      </c>
    </row>
    <row spans="1:7" r="64">
      <c t="s" s="3" r="A64">
        <v>315</v>
      </c>
    </row>
    <row spans="1:7" r="65">
      <c t="s" s="4" r="A65">
        <v>339</v>
      </c>
      <c t="n" s="6" r="E65">
        <v>44</v>
      </c>
      <c t="n" s="6" r="G65">
        <v>44</v>
      </c>
    </row>
    <row spans="1:7" r="66">
      <c t="s" s="4" r="A66">
        <v>341</v>
      </c>
    </row>
    <row spans="1:7" r="67">
      <c t="s" s="3" r="A67">
        <v>315</v>
      </c>
    </row>
    <row spans="1:7" r="68">
      <c t="s" s="4" r="A68">
        <v>321</v>
      </c>
      <c t="n" s="6" r="E68">
        <v>626</v>
      </c>
      <c t="n" s="6" r="G68">
        <v>626</v>
      </c>
    </row>
    <row spans="1:7" r="69">
      <c t="s" s="4" r="A69">
        <v>342</v>
      </c>
      <c t="n" s="6" r="E69">
        <v>68900</v>
      </c>
      <c t="n" s="6" r="G69">
        <v>68900</v>
      </c>
    </row>
    <row spans="1:7" r="70">
      <c t="s" s="4" r="A70">
        <v>343</v>
      </c>
    </row>
    <row spans="1:7" r="71">
      <c t="s" s="3" r="A71">
        <v>315</v>
      </c>
    </row>
    <row spans="1:7" r="72">
      <c t="s" s="4" r="A72">
        <v>321</v>
      </c>
      <c t="n" s="6" r="E72">
        <v>626</v>
      </c>
      <c t="n" s="6" r="G72">
        <v>626</v>
      </c>
    </row>
    <row spans="1:7" r="73">
      <c t="s" s="4" r="A73">
        <v>342</v>
      </c>
      <c t="n" s="6" r="E73">
        <v>68900</v>
      </c>
      <c t="n" s="6" r="G73">
        <v>68900</v>
      </c>
    </row>
    <row spans="1:7" r="74">
      <c t="s" s="4" r="A74">
        <v>344</v>
      </c>
    </row>
    <row spans="1:7" r="75">
      <c t="s" s="3" r="A75">
        <v>315</v>
      </c>
    </row>
    <row spans="1:7" r="76">
      <c t="s" s="4" r="A76">
        <v>342</v>
      </c>
      <c t="n" s="6" r="E76">
        <v>500</v>
      </c>
      <c t="n" s="6" r="G76">
        <v>500</v>
      </c>
    </row>
    <row spans="1:7" r="77">
      <c t="s" s="4" r="A77">
        <v>345</v>
      </c>
    </row>
    <row spans="1:7" r="78">
      <c t="s" s="3" r="A78">
        <v>315</v>
      </c>
    </row>
    <row spans="1:7" r="79">
      <c t="s" s="4" r="A79">
        <v>342</v>
      </c>
      <c t="n" s="6" r="E79">
        <v>500</v>
      </c>
      <c t="n" s="6" r="G79">
        <v>500</v>
      </c>
    </row>
    <row spans="1:7" r="80">
      <c t="s" s="4" r="A80">
        <v>346</v>
      </c>
    </row>
    <row spans="1:7" r="81">
      <c t="s" s="3" r="A81">
        <v>315</v>
      </c>
    </row>
    <row spans="1:7" r="82">
      <c t="s" s="4" r="A82">
        <v>321</v>
      </c>
      <c t="n" s="6" r="E82">
        <v>3</v>
      </c>
      <c t="n" s="6" r="G82">
        <v>3</v>
      </c>
    </row>
    <row spans="1:7" r="83">
      <c t="s" s="4" r="A83">
        <v>347</v>
      </c>
    </row>
    <row spans="1:7" r="84">
      <c t="s" s="3" r="A84">
        <v>315</v>
      </c>
    </row>
    <row spans="1:7" r="85">
      <c t="s" s="4" r="A85">
        <v>321</v>
      </c>
      <c t="n" s="6" r="E85">
        <v>3</v>
      </c>
      <c t="n" s="6" r="G85">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t="s" s="1" r="A1">
        <v>348</v>
      </c>
      <c t="s" s="2" r="B1">
        <v>1</v>
      </c>
    </row>
    <row spans="1:4" r="2">
      <c t="s" s="2" r="B2">
        <v>349</v>
      </c>
      <c t="s" s="2" r="C2">
        <v>350</v>
      </c>
      <c t="s" s="2" r="D2">
        <v>351</v>
      </c>
    </row>
    <row spans="1:4" r="3">
      <c t="s" s="3" r="A3">
        <v>352</v>
      </c>
    </row>
    <row spans="1:4" r="4">
      <c t="s" s="4" r="A4">
        <v>353</v>
      </c>
      <c t="n" s="7" r="B4">
        <v>0</v>
      </c>
      <c t="n" s="7" r="C4">
        <v>0</v>
      </c>
    </row>
    <row spans="1:4" r="5">
      <c t="s" s="4" r="A5">
        <v>354</v>
      </c>
      <c t="n" s="6" r="B5">
        <v>1</v>
      </c>
    </row>
    <row spans="1:4" r="6">
      <c t="s" s="4" r="A6">
        <v>355</v>
      </c>
      <c t="n" s="7" r="B6">
        <v>95600000</v>
      </c>
    </row>
    <row spans="1:4" r="7">
      <c t="s" s="4" r="A7">
        <v>356</v>
      </c>
    </row>
    <row spans="1:4" r="8">
      <c t="s" s="3" r="A8">
        <v>352</v>
      </c>
    </row>
    <row spans="1:4" r="9">
      <c t="s" s="4" r="A9">
        <v>357</v>
      </c>
      <c t="s" s="4" r="B9">
        <v>358</v>
      </c>
    </row>
    <row spans="1:4" r="10">
      <c t="s" s="4" r="A10">
        <v>359</v>
      </c>
    </row>
    <row spans="1:4" r="11">
      <c t="s" s="3" r="A11">
        <v>352</v>
      </c>
    </row>
    <row spans="1:4" r="12">
      <c t="s" s="4" r="A12">
        <v>357</v>
      </c>
      <c t="s" s="4" r="B12">
        <v>360</v>
      </c>
    </row>
    <row spans="1:4" r="13">
      <c t="s" s="4" r="A13">
        <v>24</v>
      </c>
    </row>
    <row spans="1:4" r="14">
      <c t="s" s="3" r="A14">
        <v>352</v>
      </c>
    </row>
    <row spans="1:4" r="15">
      <c t="s" s="4" r="A15">
        <v>353</v>
      </c>
      <c t="n" s="7" r="B15">
        <v>0</v>
      </c>
      <c t="n" s="7" r="C15">
        <v>0</v>
      </c>
    </row>
    <row spans="1:4" r="16">
      <c t="s" s="4" r="A16">
        <v>354</v>
      </c>
      <c t="n" s="6" r="B16">
        <v>1</v>
      </c>
    </row>
    <row spans="1:4" r="17">
      <c t="s" s="4" r="A17">
        <v>361</v>
      </c>
      <c t="n" s="7" r="B17">
        <v>40903000</v>
      </c>
      <c t="n" s="7" r="D17">
        <v>41546000</v>
      </c>
    </row>
    <row spans="1:4" r="18">
      <c t="s" s="4" r="A18">
        <v>355</v>
      </c>
      <c t="n" s="7" r="B18">
        <v>85000000</v>
      </c>
    </row>
    <row spans="1:4" r="19">
      <c t="s" s="4" r="A19">
        <v>362</v>
      </c>
    </row>
    <row spans="1:4" r="20">
      <c t="s" s="3" r="A20">
        <v>352</v>
      </c>
    </row>
    <row spans="1:4" r="21">
      <c t="s" s="4" r="A21">
        <v>357</v>
      </c>
      <c t="s" s="4" r="B21">
        <v>358</v>
      </c>
    </row>
    <row spans="1:4" r="22">
      <c t="s" s="4" r="A22">
        <v>363</v>
      </c>
    </row>
    <row spans="1:4" r="23">
      <c t="s" s="3" r="A23">
        <v>352</v>
      </c>
    </row>
    <row spans="1:4" r="24">
      <c t="s" s="4" r="A24">
        <v>357</v>
      </c>
      <c t="s" s="4" r="B24">
        <v>3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93</v>
      </c>
      <c t="s" s="2" r="D1">
        <v>1</v>
      </c>
    </row>
    <row spans="1:5" r="2">
      <c t="s" s="2" r="B2">
        <v>2</v>
      </c>
      <c t="s" s="2" r="C2">
        <v>94</v>
      </c>
      <c t="s" s="2" r="D2">
        <v>2</v>
      </c>
      <c t="s" s="2" r="E2">
        <v>94</v>
      </c>
    </row>
    <row spans="1:5" r="3">
      <c t="s" s="3" r="A3">
        <v>365</v>
      </c>
    </row>
    <row spans="1:5" r="4">
      <c t="s" s="4" r="A4">
        <v>147</v>
      </c>
      <c t="n" s="7" r="B4">
        <v>61386</v>
      </c>
      <c t="n" s="7" r="C4">
        <v>64805</v>
      </c>
      <c t="n" s="7" r="D4">
        <v>76139</v>
      </c>
      <c t="n" s="7" r="E4">
        <v>92665</v>
      </c>
    </row>
    <row spans="1:5" r="5">
      <c t="s" s="4" r="A5">
        <v>110</v>
      </c>
      <c t="n" s="6" r="B5">
        <v>60729</v>
      </c>
      <c t="n" s="6" r="C5">
        <v>57983</v>
      </c>
      <c t="n" s="6" r="D5">
        <v>77775</v>
      </c>
      <c t="n" s="6" r="E5">
        <v>79531</v>
      </c>
    </row>
    <row spans="1:5" r="6">
      <c t="s" s="4" r="A6">
        <v>366</v>
      </c>
      <c t="n" s="6" r="B6">
        <v>60729</v>
      </c>
      <c t="n" s="6" r="C6">
        <v>57983</v>
      </c>
      <c t="n" s="6" r="D6">
        <v>77775</v>
      </c>
      <c t="n" s="6" r="E6">
        <v>79531</v>
      </c>
    </row>
    <row spans="1:5" r="7">
      <c t="s" s="4" r="A7">
        <v>367</v>
      </c>
      <c t="n" s="6" r="B7">
        <v>0</v>
      </c>
      <c t="n" s="6" r="C7">
        <v>-6</v>
      </c>
      <c t="n" s="6" r="D7">
        <v>0</v>
      </c>
      <c t="n" s="6" r="E7">
        <v>-12</v>
      </c>
    </row>
    <row spans="1:5" r="8">
      <c t="s" s="4" r="A8">
        <v>368</v>
      </c>
      <c t="n" s="7" r="B8">
        <v>60729</v>
      </c>
      <c t="n" s="7" r="C8">
        <v>57977</v>
      </c>
      <c t="n" s="7" r="D8">
        <v>77775</v>
      </c>
      <c t="n" s="7" r="E8">
        <v>79519</v>
      </c>
    </row>
    <row spans="1:5" r="9">
      <c t="s" s="4" r="A9">
        <v>115</v>
      </c>
      <c t="n" s="6" r="B9">
        <v>201600</v>
      </c>
      <c t="n" s="6" r="C9">
        <v>204227</v>
      </c>
      <c t="n" s="6" r="D9">
        <v>202955</v>
      </c>
      <c t="n" s="6" r="E9">
        <v>204117</v>
      </c>
    </row>
    <row spans="1:5" r="10">
      <c t="s" s="4" r="A10">
        <v>369</v>
      </c>
      <c t="n" s="6" r="B10">
        <v>89</v>
      </c>
      <c t="n" s="6" r="C10">
        <v>326</v>
      </c>
      <c t="n" s="6" r="D10">
        <v>74</v>
      </c>
      <c t="n" s="6" r="E10">
        <v>348</v>
      </c>
    </row>
    <row spans="1:5" r="11">
      <c t="s" s="4" r="A11">
        <v>116</v>
      </c>
      <c t="n" s="6" r="B11">
        <v>201689</v>
      </c>
      <c t="n" s="6" r="C11">
        <v>204553</v>
      </c>
      <c t="n" s="6" r="D11">
        <v>203029</v>
      </c>
      <c t="n" s="6" r="E11">
        <v>204465</v>
      </c>
    </row>
    <row spans="1:5" r="12">
      <c t="s" s="4" r="A12">
        <v>112</v>
      </c>
      <c t="n" s="8" r="B12">
        <v>0.3</v>
      </c>
      <c t="n" s="8" r="C12">
        <v>0.28</v>
      </c>
      <c t="n" s="8" r="D12">
        <v>0.38</v>
      </c>
      <c t="n" s="8" r="E12">
        <v>0.39</v>
      </c>
    </row>
    <row spans="1:5" r="13">
      <c t="s" s="4" r="A13">
        <v>113</v>
      </c>
      <c t="n" s="8" r="B13">
        <v>0.3</v>
      </c>
      <c t="n" s="8" r="C13">
        <v>0.28</v>
      </c>
      <c t="n" s="8" r="D13">
        <v>0.38</v>
      </c>
      <c t="n" s="8" r="E13">
        <v>0.39</v>
      </c>
    </row>
    <row spans="1:5" r="14">
      <c t="s" s="4" r="A14">
        <v>24</v>
      </c>
    </row>
    <row spans="1:5" r="15">
      <c t="s" s="3" r="A15">
        <v>365</v>
      </c>
    </row>
    <row spans="1:5" r="16">
      <c t="s" s="4" r="A16">
        <v>147</v>
      </c>
      <c t="n" s="7" r="B16">
        <v>1471</v>
      </c>
      <c t="n" s="7" r="C16">
        <v>15188</v>
      </c>
      <c t="n" s="7" r="D16">
        <v>-3659</v>
      </c>
      <c t="n" s="7" r="E16">
        <v>29234</v>
      </c>
    </row>
    <row spans="1:5" r="17">
      <c t="s" s="4" r="A17">
        <v>370</v>
      </c>
      <c t="n" s="6" r="B17">
        <v>-4</v>
      </c>
      <c t="n" s="6" r="C17">
        <v>-4</v>
      </c>
      <c t="n" s="6" r="D17">
        <v>-8</v>
      </c>
      <c t="n" s="6" r="E17">
        <v>-8</v>
      </c>
    </row>
    <row spans="1:5" r="18">
      <c t="s" s="4" r="A18">
        <v>110</v>
      </c>
      <c t="n" s="6" r="B18">
        <v>1467</v>
      </c>
      <c t="n" s="6" r="C18">
        <v>15184</v>
      </c>
      <c t="n" s="6" r="D18">
        <v>-3667</v>
      </c>
      <c t="n" s="6" r="E18">
        <v>29226</v>
      </c>
    </row>
    <row spans="1:5" r="19">
      <c t="s" s="4" r="A19">
        <v>366</v>
      </c>
      <c t="n" s="6" r="B19">
        <v>1467</v>
      </c>
      <c t="n" s="6" r="C19">
        <v>15184</v>
      </c>
      <c t="n" s="6" r="D19">
        <v>-3667</v>
      </c>
      <c t="n" s="6" r="E19">
        <v>29226</v>
      </c>
    </row>
    <row spans="1:5" r="20">
      <c t="s" s="4" r="A20">
        <v>83</v>
      </c>
    </row>
    <row spans="1:5" r="21">
      <c t="s" s="3" r="A21">
        <v>365</v>
      </c>
    </row>
    <row spans="1:5" r="22">
      <c t="s" s="4" r="A22">
        <v>110</v>
      </c>
      <c t="n" s="6" r="B22">
        <v>814</v>
      </c>
      <c t="n" s="6" r="C22">
        <v>8364</v>
      </c>
      <c t="n" s="6" r="D22">
        <v>-2023</v>
      </c>
      <c t="n" s="6" r="E22">
        <v>16100</v>
      </c>
    </row>
    <row spans="1:5" r="23">
      <c t="s" s="4" r="A23">
        <v>366</v>
      </c>
      <c t="n" s="6" r="B23">
        <v>814</v>
      </c>
      <c t="n" s="6" r="C23">
        <v>8364</v>
      </c>
      <c t="n" s="6" r="D23">
        <v>-2023</v>
      </c>
      <c t="n" s="6" r="E23">
        <v>16100</v>
      </c>
    </row>
    <row spans="1:5" r="24">
      <c t="s" s="4" r="A24">
        <v>367</v>
      </c>
      <c t="n" s="6" r="B24">
        <v>0</v>
      </c>
      <c t="n" s="6" r="C24">
        <v>-6</v>
      </c>
      <c t="n" s="6" r="D24">
        <v>0</v>
      </c>
      <c t="n" s="6" r="E24">
        <v>-12</v>
      </c>
    </row>
    <row spans="1:5" r="25">
      <c t="s" s="4" r="A25">
        <v>368</v>
      </c>
      <c t="n" s="7" r="B25">
        <v>814</v>
      </c>
      <c t="n" s="7" r="C25">
        <v>8358</v>
      </c>
      <c t="n" s="7" r="D25">
        <v>-2023</v>
      </c>
      <c t="n" s="7" r="E25">
        <v>16088</v>
      </c>
    </row>
    <row spans="1:5" r="26">
      <c t="s" s="4" r="A26">
        <v>371</v>
      </c>
      <c t="n" s="6" r="B26">
        <v>250494</v>
      </c>
      <c t="n" s="6" r="C26">
        <v>250494</v>
      </c>
      <c t="n" s="6" r="D26">
        <v>250494</v>
      </c>
      <c t="n" s="6" r="E26">
        <v>250408</v>
      </c>
    </row>
    <row spans="1:5" r="27">
      <c t="s" s="4" r="A27">
        <v>115</v>
      </c>
      <c t="n" s="6" r="B27">
        <v>250494</v>
      </c>
      <c t="n" s="6" r="C27">
        <v>250494</v>
      </c>
      <c t="n" s="6" r="D27">
        <v>250494</v>
      </c>
      <c t="n" s="6" r="E27">
        <v>250408</v>
      </c>
    </row>
    <row spans="1:5" r="28">
      <c t="s" s="4" r="A28">
        <v>116</v>
      </c>
      <c t="n" s="6" r="B28">
        <v>250494</v>
      </c>
      <c t="n" s="6" r="C28">
        <v>250494</v>
      </c>
      <c t="n" s="6" r="D28">
        <v>250494</v>
      </c>
      <c t="n" s="6" r="E28">
        <v>250408</v>
      </c>
    </row>
    <row spans="1:5" r="29">
      <c t="s" s="4" r="A29">
        <v>112</v>
      </c>
      <c t="n" s="7" r="B29">
        <v>0</v>
      </c>
      <c t="n" s="8" r="C29">
        <v>0.03</v>
      </c>
      <c t="n" s="8" r="D29">
        <v>-0.01</v>
      </c>
      <c t="n" s="8" r="E29">
        <v>0.06</v>
      </c>
    </row>
    <row spans="1:5" r="30">
      <c t="s" s="4" r="A30">
        <v>113</v>
      </c>
      <c t="n" s="7" r="B30">
        <v>0</v>
      </c>
      <c t="n" s="8" r="C30">
        <v>0.03</v>
      </c>
      <c t="n" s="8" r="D30">
        <v>-0.01</v>
      </c>
      <c t="n" s="8" r="E30">
        <v>0.06</v>
      </c>
    </row>
    <row spans="1:5" r="31">
      <c t="s" s="4" r="A31">
        <v>84</v>
      </c>
    </row>
    <row spans="1:5" r="32">
      <c t="s" s="3" r="A32">
        <v>365</v>
      </c>
    </row>
    <row spans="1:5" r="33">
      <c t="s" s="4" r="A33">
        <v>110</v>
      </c>
      <c t="n" s="7" r="B33">
        <v>653</v>
      </c>
      <c t="n" s="7" r="C33">
        <v>6820</v>
      </c>
      <c t="n" s="7" r="D33">
        <v>-1644</v>
      </c>
      <c t="n" s="7" r="E33">
        <v>13126</v>
      </c>
    </row>
    <row spans="1:5" r="34">
      <c t="s" s="4" r="A34">
        <v>366</v>
      </c>
      <c t="n" s="6" r="B34">
        <v>653</v>
      </c>
      <c t="n" s="6" r="C34">
        <v>6820</v>
      </c>
      <c t="n" s="6" r="D34">
        <v>-1644</v>
      </c>
      <c t="n" s="6" r="E34">
        <v>13126</v>
      </c>
    </row>
    <row spans="1:5" r="35">
      <c t="s" s="4" r="A35">
        <v>367</v>
      </c>
      <c t="n" s="6" r="B35">
        <v>0</v>
      </c>
      <c t="n" s="6" r="C35">
        <v>6</v>
      </c>
      <c t="n" s="6" r="D35">
        <v>0</v>
      </c>
      <c t="n" s="6" r="E35">
        <v>12</v>
      </c>
    </row>
    <row spans="1:5" r="36">
      <c t="s" s="4" r="A36">
        <v>368</v>
      </c>
      <c t="n" s="7" r="B36">
        <v>653</v>
      </c>
      <c t="n" s="7" r="C36">
        <v>6826</v>
      </c>
      <c t="n" s="7" r="D36">
        <v>-1644</v>
      </c>
      <c t="n" s="7" r="E36">
        <v>13138</v>
      </c>
    </row>
    <row spans="1:5" r="37">
      <c t="s" s="4" r="A37">
        <v>115</v>
      </c>
      <c t="n" s="6" r="B37">
        <v>201600</v>
      </c>
      <c t="n" s="6" r="C37">
        <v>204227</v>
      </c>
      <c t="n" s="6" r="D37">
        <v>202955</v>
      </c>
      <c t="n" s="6" r="E37">
        <v>204117</v>
      </c>
    </row>
    <row spans="1:5" r="38">
      <c t="s" s="4" r="A38">
        <v>369</v>
      </c>
      <c t="n" s="6" r="B38">
        <v>89</v>
      </c>
      <c t="n" s="6" r="C38">
        <v>326</v>
      </c>
      <c t="n" s="6" r="D38">
        <v>0</v>
      </c>
      <c t="n" s="6" r="E38">
        <v>348</v>
      </c>
    </row>
    <row spans="1:5" r="39">
      <c t="s" s="4" r="A39">
        <v>116</v>
      </c>
      <c t="n" s="6" r="B39">
        <v>201689</v>
      </c>
      <c t="n" s="6" r="C39">
        <v>204553</v>
      </c>
      <c t="n" s="6" r="D39">
        <v>202955</v>
      </c>
      <c t="n" s="6" r="E39">
        <v>204465</v>
      </c>
    </row>
    <row spans="1:5" r="40">
      <c t="s" s="4" r="A40">
        <v>112</v>
      </c>
      <c t="n" s="7" r="B40">
        <v>0</v>
      </c>
      <c t="n" s="8" r="C40">
        <v>0.03</v>
      </c>
      <c t="n" s="8" r="D40">
        <v>-0.01</v>
      </c>
      <c t="n" s="8" r="E40">
        <v>0.06</v>
      </c>
    </row>
    <row spans="1:5" r="41">
      <c t="s" s="4" r="A41">
        <v>113</v>
      </c>
      <c t="n" s="7" r="B41">
        <v>0</v>
      </c>
      <c t="n" s="8" r="C41">
        <v>0.03</v>
      </c>
      <c t="n" s="8" r="D41">
        <v>-0.01</v>
      </c>
      <c t="n" s="8" r="E41">
        <v>0.06</v>
      </c>
    </row>
    <row spans="1:5" r="42">
      <c t="s" s="4" r="A42">
        <v>372</v>
      </c>
      <c t="n" s="6" r="B42">
        <v>0</v>
      </c>
      <c t="n" s="6" r="C42">
        <v>0</v>
      </c>
      <c t="n" s="6" r="D42">
        <v>74</v>
      </c>
      <c t="n" s="6" r="E42">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s>
  <sheetData>
    <row spans="1:5" r="1">
      <c t="s" s="1" r="A1">
        <v>373</v>
      </c>
      <c t="s" s="2" r="B1">
        <v>374</v>
      </c>
      <c t="s" s="2" r="C1">
        <v>375</v>
      </c>
      <c t="s" s="2" r="D1">
        <v>350</v>
      </c>
      <c t="s" s="2" r="E1">
        <v>351</v>
      </c>
    </row>
    <row spans="1:5" r="2">
      <c t="s" s="3" r="A2">
        <v>376</v>
      </c>
    </row>
    <row spans="1:5" r="3">
      <c t="s" s="4" r="A3">
        <v>321</v>
      </c>
      <c t="n" s="6" r="C3">
        <v>629</v>
      </c>
    </row>
    <row spans="1:5" r="4">
      <c t="s" s="4" r="A4">
        <v>377</v>
      </c>
      <c t="n" s="7" r="C4">
        <v>0</v>
      </c>
      <c t="n" s="7" r="D4">
        <v>852</v>
      </c>
    </row>
    <row spans="1:5" r="5">
      <c t="s" s="4" r="A5">
        <v>378</v>
      </c>
      <c t="n" s="7" r="C5">
        <v>3913762</v>
      </c>
      <c t="n" s="7" r="E5">
        <v>3921341</v>
      </c>
    </row>
    <row spans="1:5" r="6">
      <c t="s" s="4" r="A6">
        <v>379</v>
      </c>
    </row>
    <row spans="1:5" r="7">
      <c t="s" s="3" r="A7">
        <v>376</v>
      </c>
    </row>
    <row spans="1:5" r="8">
      <c t="s" s="4" r="A8">
        <v>321</v>
      </c>
      <c t="n" s="6" r="B8">
        <v>53</v>
      </c>
    </row>
    <row spans="1:5" r="9">
      <c t="s" s="4" r="A9">
        <v>377</v>
      </c>
      <c t="n" s="7" r="B9">
        <v>285000</v>
      </c>
    </row>
    <row spans="1:5" r="10">
      <c t="s" s="4" r="A10">
        <v>378</v>
      </c>
      <c t="n" s="7" r="B10">
        <v>145400</v>
      </c>
    </row>
    <row spans="1:5" r="11">
      <c t="s" s="4" r="A11">
        <v>380</v>
      </c>
      <c t="n" s="6" r="E11">
        <v>130900</v>
      </c>
    </row>
    <row spans="1:5" r="12">
      <c t="s" s="4" r="A12">
        <v>381</v>
      </c>
    </row>
    <row spans="1:5" r="13">
      <c t="s" s="3" r="A13">
        <v>376</v>
      </c>
    </row>
    <row spans="1:5" r="14">
      <c t="s" s="4" r="A14">
        <v>321</v>
      </c>
      <c t="n" s="6" r="B14">
        <v>47</v>
      </c>
    </row>
    <row spans="1:5" r="15">
      <c t="s" s="4" r="A15">
        <v>382</v>
      </c>
    </row>
    <row spans="1:5" r="16">
      <c t="s" s="3" r="A16">
        <v>376</v>
      </c>
    </row>
    <row spans="1:5" r="17">
      <c t="s" s="4" r="A17">
        <v>321</v>
      </c>
      <c t="n" s="6" r="B17">
        <v>6</v>
      </c>
    </row>
    <row spans="1:5" r="18">
      <c t="s" s="4" r="A18">
        <v>24</v>
      </c>
    </row>
    <row spans="1:5" r="19">
      <c t="s" s="3" r="A19">
        <v>376</v>
      </c>
    </row>
    <row spans="1:5" r="20">
      <c t="s" s="4" r="A20">
        <v>321</v>
      </c>
      <c t="n" s="6" r="C20">
        <v>629</v>
      </c>
    </row>
    <row spans="1:5" r="21">
      <c t="s" s="4" r="A21">
        <v>377</v>
      </c>
      <c t="n" s="7" r="C21">
        <v>0</v>
      </c>
      <c t="n" s="7" r="D21">
        <v>852</v>
      </c>
    </row>
    <row spans="1:5" r="22">
      <c t="s" s="4" r="A22">
        <v>378</v>
      </c>
      <c t="n" s="7" r="C22">
        <v>3913454</v>
      </c>
      <c t="n" s="6" r="E22">
        <v>3920906</v>
      </c>
    </row>
    <row spans="1:5" r="23">
      <c t="s" s="4" r="A23">
        <v>383</v>
      </c>
    </row>
    <row spans="1:5" r="24">
      <c t="s" s="3" r="A24">
        <v>376</v>
      </c>
    </row>
    <row spans="1:5" r="25">
      <c t="s" s="4" r="A25">
        <v>321</v>
      </c>
      <c t="n" s="6" r="B25">
        <v>53</v>
      </c>
    </row>
    <row spans="1:5" r="26">
      <c t="s" s="4" r="A26">
        <v>384</v>
      </c>
      <c t="n" s="7" r="B26">
        <v>273000</v>
      </c>
    </row>
    <row spans="1:5" r="27">
      <c t="s" s="4" r="A27">
        <v>385</v>
      </c>
      <c t="n" s="6" r="B27">
        <v>2100</v>
      </c>
    </row>
    <row spans="1:5" r="28">
      <c t="s" s="4" r="A28">
        <v>378</v>
      </c>
      <c t="n" s="7" r="B28">
        <v>148400</v>
      </c>
    </row>
    <row spans="1:5" r="29">
      <c t="s" s="4" r="A29">
        <v>380</v>
      </c>
      <c t="n" s="7" r="E29">
        <v>116600</v>
      </c>
    </row>
    <row spans="1:5" r="30">
      <c t="s" s="4" r="A30">
        <v>386</v>
      </c>
    </row>
    <row spans="1:5" r="31">
      <c t="s" s="3" r="A31">
        <v>376</v>
      </c>
    </row>
    <row spans="1:5" r="32">
      <c t="s" s="4" r="A32">
        <v>321</v>
      </c>
      <c t="n" s="6" r="B32">
        <v>47</v>
      </c>
    </row>
    <row spans="1:5" r="33">
      <c t="s" s="4" r="A33">
        <v>387</v>
      </c>
    </row>
    <row spans="1:5" r="34">
      <c t="s" s="3" r="A34">
        <v>376</v>
      </c>
    </row>
    <row spans="1:5" r="35">
      <c t="s" s="4" r="A35">
        <v>321</v>
      </c>
      <c t="n" s="6" r="B35">
        <v>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 customWidth="1" max="7" min="7" width="19"/>
  </cols>
  <sheetData>
    <row spans="1:7" r="1">
      <c t="s" s="1" r="A1">
        <v>388</v>
      </c>
      <c t="s" s="2" r="B1">
        <v>93</v>
      </c>
      <c t="s" s="2" r="D1">
        <v>1</v>
      </c>
    </row>
    <row spans="1:7" r="2">
      <c t="s" s="2" r="B2">
        <v>375</v>
      </c>
      <c t="s" s="2" r="C2">
        <v>350</v>
      </c>
      <c t="s" s="2" r="D2">
        <v>375</v>
      </c>
      <c t="s" s="2" r="E2">
        <v>350</v>
      </c>
      <c t="s" s="2" r="F2">
        <v>351</v>
      </c>
      <c t="s" s="2" r="G2">
        <v>389</v>
      </c>
    </row>
    <row spans="1:7" r="3">
      <c t="s" s="3" r="A3">
        <v>376</v>
      </c>
    </row>
    <row spans="1:7" r="4">
      <c t="s" s="4" r="A4">
        <v>390</v>
      </c>
      <c t="n" s="7" r="B4">
        <v>332789</v>
      </c>
      <c t="n" s="7" r="C4">
        <v>340311</v>
      </c>
      <c t="n" s="7" r="D4">
        <v>620347</v>
      </c>
      <c t="n" s="7" r="E4">
        <v>627902</v>
      </c>
    </row>
    <row spans="1:7" r="5">
      <c t="s" s="4" r="A5">
        <v>101</v>
      </c>
      <c t="n" s="6" r="B5">
        <v>228077</v>
      </c>
      <c t="n" s="6" r="C5">
        <v>223064</v>
      </c>
      <c t="n" s="6" r="D5">
        <v>451897</v>
      </c>
      <c t="n" s="6" r="E5">
        <v>440742</v>
      </c>
    </row>
    <row spans="1:7" r="6">
      <c t="s" s="4" r="A6">
        <v>391</v>
      </c>
      <c t="n" s="6" r="B6">
        <v>68834</v>
      </c>
      <c t="n" s="6" r="C6">
        <v>82657</v>
      </c>
      <c t="n" s="6" r="D6">
        <v>86483</v>
      </c>
      <c t="n" s="6" r="E6">
        <v>119491</v>
      </c>
    </row>
    <row spans="1:7" r="7">
      <c t="s" s="4" r="A7">
        <v>392</v>
      </c>
      <c t="n" s="7" r="B7">
        <v>2786004</v>
      </c>
      <c t="n" s="7" r="D7">
        <v>2786004</v>
      </c>
      <c t="n" s="7" r="F7">
        <v>2796314</v>
      </c>
    </row>
    <row spans="1:7" r="8">
      <c t="s" s="4" r="A8">
        <v>321</v>
      </c>
      <c t="n" s="6" r="B8">
        <v>629</v>
      </c>
      <c t="n" s="6" r="D8">
        <v>629</v>
      </c>
    </row>
    <row spans="1:7" r="9">
      <c t="s" s="4" r="A9">
        <v>379</v>
      </c>
    </row>
    <row spans="1:7" r="10">
      <c t="s" s="3" r="A10">
        <v>376</v>
      </c>
    </row>
    <row spans="1:7" r="11">
      <c t="s" s="4" r="A11">
        <v>390</v>
      </c>
      <c t="n" s="6" r="C11">
        <v>18428</v>
      </c>
      <c t="n" s="6" r="E11">
        <v>35377</v>
      </c>
    </row>
    <row spans="1:7" r="12">
      <c t="s" s="4" r="A12">
        <v>101</v>
      </c>
      <c t="n" s="6" r="C12">
        <v>11943</v>
      </c>
      <c t="n" s="6" r="E12">
        <v>23736</v>
      </c>
    </row>
    <row spans="1:7" r="13">
      <c t="s" s="4" r="A13">
        <v>391</v>
      </c>
      <c t="n" s="6" r="C13">
        <v>5528</v>
      </c>
      <c t="n" s="6" r="E13">
        <v>9761</v>
      </c>
    </row>
    <row spans="1:7" r="14">
      <c t="s" s="4" r="A14">
        <v>321</v>
      </c>
      <c t="n" s="6" r="G14">
        <v>53</v>
      </c>
    </row>
    <row spans="1:7" r="15">
      <c t="s" s="4" r="A15">
        <v>24</v>
      </c>
    </row>
    <row spans="1:7" r="16">
      <c t="s" s="3" r="A16">
        <v>376</v>
      </c>
    </row>
    <row spans="1:7" r="17">
      <c t="s" s="4" r="A17">
        <v>101</v>
      </c>
      <c t="n" s="7" r="B17">
        <v>80156</v>
      </c>
      <c t="n" s="6" r="C17">
        <v>74379</v>
      </c>
      <c t="n" s="7" r="D17">
        <v>159601</v>
      </c>
      <c t="n" s="6" r="E17">
        <v>151037</v>
      </c>
    </row>
    <row spans="1:7" r="18">
      <c t="s" s="4" r="A18">
        <v>391</v>
      </c>
      <c t="n" s="6" r="B18">
        <v>1262</v>
      </c>
      <c t="n" s="6" r="C18">
        <v>15295</v>
      </c>
      <c t="n" s="6" r="D18">
        <v>-7458</v>
      </c>
      <c t="n" s="6" r="E18">
        <v>29440</v>
      </c>
    </row>
    <row spans="1:7" r="19">
      <c t="s" s="4" r="A19">
        <v>392</v>
      </c>
      <c t="n" s="7" r="B19">
        <v>2786004</v>
      </c>
      <c t="n" s="7" r="D19">
        <v>2786004</v>
      </c>
      <c t="n" s="7" r="F19">
        <v>2796314</v>
      </c>
    </row>
    <row spans="1:7" r="20">
      <c t="s" s="4" r="A20">
        <v>321</v>
      </c>
      <c t="n" s="6" r="B20">
        <v>629</v>
      </c>
      <c t="n" s="6" r="D20">
        <v>629</v>
      </c>
    </row>
    <row spans="1:7" r="21">
      <c t="s" s="4" r="A21">
        <v>383</v>
      </c>
    </row>
    <row spans="1:7" r="22">
      <c t="s" s="3" r="A22">
        <v>376</v>
      </c>
    </row>
    <row spans="1:7" r="23">
      <c t="s" s="4" r="A23">
        <v>390</v>
      </c>
      <c t="n" s="6" r="C23">
        <v>6792</v>
      </c>
      <c t="n" s="6" r="E23">
        <v>13583</v>
      </c>
    </row>
    <row spans="1:7" r="24">
      <c t="s" s="4" r="A24">
        <v>101</v>
      </c>
      <c t="n" s="6" r="C24">
        <v>3487</v>
      </c>
      <c t="n" s="6" r="E24">
        <v>7190</v>
      </c>
    </row>
    <row spans="1:7" r="25">
      <c t="s" s="4" r="A25">
        <v>391</v>
      </c>
      <c t="n" s="6" r="C25">
        <v>2349</v>
      </c>
      <c t="n" s="6" r="E25">
        <v>4514</v>
      </c>
    </row>
    <row spans="1:7" r="26">
      <c t="s" s="4" r="A26">
        <v>321</v>
      </c>
      <c t="n" s="6" r="G26">
        <v>53</v>
      </c>
    </row>
    <row spans="1:7" r="27">
      <c t="s" s="4" r="A27">
        <v>85</v>
      </c>
    </row>
    <row spans="1:7" r="28">
      <c t="s" s="3" r="A28">
        <v>376</v>
      </c>
    </row>
    <row spans="1:7" r="29">
      <c t="s" s="4" r="A29">
        <v>392</v>
      </c>
      <c t="n" s="6" r="C29">
        <v>86100</v>
      </c>
      <c t="n" s="6" r="E29">
        <v>86100</v>
      </c>
    </row>
    <row spans="1:7" r="30">
      <c t="s" s="4" r="A30">
        <v>86</v>
      </c>
    </row>
    <row spans="1:7" r="31">
      <c t="s" s="3" r="A31">
        <v>376</v>
      </c>
    </row>
    <row spans="1:7" r="32">
      <c t="s" s="4" r="A32">
        <v>392</v>
      </c>
      <c t="n" s="7" r="C32">
        <v>86100</v>
      </c>
      <c t="n" s="7" r="E32">
        <v>86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9</v>
      </c>
    </row>
    <row spans="1:3" r="2">
      <c t="s" s="3" r="A2">
        <v>394</v>
      </c>
    </row>
    <row spans="1:3" r="3">
      <c t="s" s="4" r="A3">
        <v>395</v>
      </c>
      <c t="n" s="7" r="B3">
        <v>4791659</v>
      </c>
      <c t="n" s="7" r="C3">
        <v>4703270</v>
      </c>
    </row>
    <row spans="1:3" r="4">
      <c t="s" s="4" r="A4">
        <v>396</v>
      </c>
      <c t="n" s="6" r="B4">
        <v>-877897</v>
      </c>
      <c t="n" s="6" r="C4">
        <v>-781929</v>
      </c>
    </row>
    <row spans="1:3" r="5">
      <c t="s" s="4" r="A5">
        <v>397</v>
      </c>
      <c t="n" s="6" r="B5">
        <v>3913762</v>
      </c>
      <c t="n" s="6" r="C5">
        <v>3921341</v>
      </c>
    </row>
    <row spans="1:3" r="6">
      <c t="s" s="4" r="A6">
        <v>24</v>
      </c>
    </row>
    <row spans="1:3" r="7">
      <c t="s" s="3" r="A7">
        <v>394</v>
      </c>
    </row>
    <row spans="1:3" r="8">
      <c t="s" s="4" r="A8">
        <v>395</v>
      </c>
      <c t="n" s="6" r="B8">
        <v>4775583</v>
      </c>
      <c t="n" s="6" r="C8">
        <v>4685940</v>
      </c>
    </row>
    <row spans="1:3" r="9">
      <c t="s" s="4" r="A9">
        <v>396</v>
      </c>
      <c t="n" s="6" r="B9">
        <v>-862129</v>
      </c>
      <c t="n" s="6" r="C9">
        <v>-765034</v>
      </c>
    </row>
    <row spans="1:3" r="10">
      <c t="s" s="4" r="A10">
        <v>397</v>
      </c>
      <c t="n" s="6" r="B10">
        <v>3913454</v>
      </c>
      <c t="n" s="6" r="C10">
        <v>3920906</v>
      </c>
    </row>
    <row spans="1:3" r="11">
      <c t="s" s="4" r="A11">
        <v>398</v>
      </c>
    </row>
    <row spans="1:3" r="12">
      <c t="s" s="3" r="A12">
        <v>394</v>
      </c>
    </row>
    <row spans="1:3" r="13">
      <c t="s" s="4" r="A13">
        <v>395</v>
      </c>
      <c t="n" s="6" r="B13">
        <v>1299815</v>
      </c>
      <c t="n" s="6" r="C13">
        <v>1296918</v>
      </c>
    </row>
    <row spans="1:3" r="14">
      <c t="s" s="4" r="A14">
        <v>399</v>
      </c>
    </row>
    <row spans="1:3" r="15">
      <c t="s" s="3" r="A15">
        <v>394</v>
      </c>
    </row>
    <row spans="1:3" r="16">
      <c t="s" s="4" r="A16">
        <v>395</v>
      </c>
      <c t="n" s="6" r="B16">
        <v>1300579</v>
      </c>
      <c t="n" s="6" r="C16">
        <v>1297696</v>
      </c>
    </row>
    <row spans="1:3" r="17">
      <c t="s" s="4" r="A17">
        <v>400</v>
      </c>
    </row>
    <row spans="1:3" r="18">
      <c t="s" s="3" r="A18">
        <v>394</v>
      </c>
    </row>
    <row spans="1:3" r="19">
      <c t="s" s="4" r="A19">
        <v>395</v>
      </c>
      <c t="n" s="6" r="B19">
        <v>2901286</v>
      </c>
      <c t="n" s="6" r="C19">
        <v>2859227</v>
      </c>
    </row>
    <row spans="1:3" r="20">
      <c t="s" s="4" r="A20">
        <v>401</v>
      </c>
    </row>
    <row spans="1:3" r="21">
      <c t="s" s="3" r="A21">
        <v>394</v>
      </c>
    </row>
    <row spans="1:3" r="22">
      <c t="s" s="4" r="A22">
        <v>395</v>
      </c>
      <c t="n" s="6" r="B22">
        <v>2911000</v>
      </c>
      <c t="n" s="6" r="C22">
        <v>2868943</v>
      </c>
    </row>
    <row spans="1:3" r="23">
      <c t="s" s="4" r="A23">
        <v>402</v>
      </c>
    </row>
    <row spans="1:3" r="24">
      <c t="s" s="3" r="A24">
        <v>394</v>
      </c>
    </row>
    <row spans="1:3" r="25">
      <c t="s" s="4" r="A25">
        <v>395</v>
      </c>
      <c t="n" s="6" r="B25">
        <v>568149</v>
      </c>
      <c t="n" s="6" r="C25">
        <v>522617</v>
      </c>
    </row>
    <row spans="1:3" r="26">
      <c t="s" s="4" r="A26">
        <v>403</v>
      </c>
    </row>
    <row spans="1:3" r="27">
      <c t="s" s="3" r="A27">
        <v>394</v>
      </c>
    </row>
    <row spans="1:3" r="28">
      <c t="s" s="4" r="A28">
        <v>395</v>
      </c>
      <c t="n" s="6" r="B28">
        <v>562329</v>
      </c>
      <c t="n" s="6" r="C28">
        <v>517626</v>
      </c>
    </row>
    <row spans="1:3" r="29">
      <c t="s" s="4" r="A29">
        <v>404</v>
      </c>
    </row>
    <row spans="1:3" r="30">
      <c t="s" s="3" r="A30">
        <v>394</v>
      </c>
    </row>
    <row spans="1:3" r="31">
      <c t="s" s="4" r="A31">
        <v>395</v>
      </c>
      <c t="n" s="6" r="B31">
        <v>4769250</v>
      </c>
      <c t="n" s="6" r="C31">
        <v>4678762</v>
      </c>
    </row>
    <row spans="1:3" r="32">
      <c t="s" s="4" r="A32">
        <v>396</v>
      </c>
      <c t="n" s="6" r="B32">
        <v>-864921</v>
      </c>
      <c t="n" s="6" r="C32">
        <v>-767240</v>
      </c>
    </row>
    <row spans="1:3" r="33">
      <c t="s" s="4" r="A33">
        <v>405</v>
      </c>
    </row>
    <row spans="1:3" r="34">
      <c t="s" s="3" r="A34">
        <v>394</v>
      </c>
    </row>
    <row spans="1:3" r="35">
      <c t="s" s="4" r="A35">
        <v>395</v>
      </c>
      <c t="n" s="6" r="B35">
        <v>4773908</v>
      </c>
      <c t="n" s="6" r="C35">
        <v>4684265</v>
      </c>
    </row>
    <row spans="1:3" r="36">
      <c t="s" s="4" r="A36">
        <v>406</v>
      </c>
    </row>
    <row spans="1:3" r="37">
      <c t="s" s="3" r="A37">
        <v>394</v>
      </c>
    </row>
    <row spans="1:3" r="38">
      <c t="s" s="4" r="A38">
        <v>395</v>
      </c>
      <c t="n" s="6" r="B38">
        <v>20734</v>
      </c>
      <c t="n" s="6" r="C38">
        <v>22833</v>
      </c>
    </row>
    <row spans="1:3" r="39">
      <c t="s" s="4" r="A39">
        <v>396</v>
      </c>
      <c t="n" s="6" r="B39">
        <v>-12976</v>
      </c>
      <c t="n" s="6" r="C39">
        <v>-14689</v>
      </c>
    </row>
    <row spans="1:3" r="40">
      <c t="s" s="4" r="A40">
        <v>407</v>
      </c>
    </row>
    <row spans="1:3" r="41">
      <c t="s" s="3" r="A41">
        <v>394</v>
      </c>
    </row>
    <row spans="1:3" r="42">
      <c t="s" s="4" r="A42">
        <v>395</v>
      </c>
      <c t="n" s="6" r="B42">
        <v>1675</v>
      </c>
      <c t="n" s="6" r="C42">
        <v>1675</v>
      </c>
    </row>
    <row spans="1:3" r="43">
      <c t="s" s="4" r="A43">
        <v>408</v>
      </c>
    </row>
    <row spans="1:3" r="44">
      <c t="s" s="3" r="A44">
        <v>394</v>
      </c>
    </row>
    <row spans="1:3" r="45">
      <c t="s" s="4" r="A45">
        <v>395</v>
      </c>
      <c t="n" s="7" r="B45">
        <v>1675</v>
      </c>
      <c t="n" s="7" r="C45">
        <v>16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26"/>
    <col customWidth="1" max="3" min="3" width="21"/>
  </cols>
  <sheetData>
    <row spans="1:3" r="1">
      <c t="s" s="1" r="A1">
        <v>409</v>
      </c>
      <c t="s" s="2" r="B1">
        <v>1</v>
      </c>
    </row>
    <row spans="1:3" r="2">
      <c t="s" s="2" r="B2">
        <v>375</v>
      </c>
      <c t="s" s="2" r="C2">
        <v>350</v>
      </c>
    </row>
    <row spans="1:3" r="3">
      <c t="s" s="3" r="A3">
        <v>394</v>
      </c>
    </row>
    <row spans="1:3" r="4">
      <c t="s" s="4" r="A4">
        <v>410</v>
      </c>
      <c t="n" s="7" r="B4">
        <v>0</v>
      </c>
      <c t="n" s="7" r="C4">
        <v>0</v>
      </c>
    </row>
    <row spans="1:3" r="5">
      <c t="s" s="4" r="A5">
        <v>411</v>
      </c>
      <c t="n" s="6" r="B5">
        <v>629</v>
      </c>
    </row>
    <row spans="1:3" r="6">
      <c t="s" s="4" r="A6">
        <v>412</v>
      </c>
    </row>
    <row spans="1:3" r="7">
      <c t="s" s="3" r="A7">
        <v>394</v>
      </c>
    </row>
    <row spans="1:3" r="8">
      <c t="s" s="4" r="A8">
        <v>411</v>
      </c>
      <c t="n" s="6" r="B8">
        <v>625</v>
      </c>
    </row>
    <row spans="1:3" r="9">
      <c t="s" s="4" r="A9">
        <v>24</v>
      </c>
    </row>
    <row spans="1:3" r="10">
      <c t="s" s="3" r="A10">
        <v>394</v>
      </c>
    </row>
    <row spans="1:3" r="11">
      <c t="s" s="4" r="A11">
        <v>410</v>
      </c>
      <c t="n" s="7" r="B11">
        <v>0</v>
      </c>
      <c t="n" s="7" r="C11">
        <v>0</v>
      </c>
    </row>
    <row spans="1:3" r="12">
      <c t="s" s="4" r="A12">
        <v>411</v>
      </c>
      <c t="n" s="6" r="B12">
        <v>629</v>
      </c>
    </row>
    <row spans="1:3" r="13">
      <c t="s" s="4" r="A13">
        <v>413</v>
      </c>
    </row>
    <row spans="1:3" r="14">
      <c t="s" s="3" r="A14">
        <v>394</v>
      </c>
    </row>
    <row spans="1:3" r="15">
      <c t="s" s="4" r="A15">
        <v>411</v>
      </c>
      <c t="n" s="6" r="B15">
        <v>6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4</v>
      </c>
      <c t="s" s="2" r="B1">
        <v>1</v>
      </c>
      <c t="s" s="2" r="C1">
        <v>65</v>
      </c>
    </row>
    <row spans="1:3" r="2">
      <c t="s" s="2" r="B2">
        <v>2</v>
      </c>
      <c t="s" s="2" r="C2">
        <v>29</v>
      </c>
    </row>
    <row spans="1:3" r="3">
      <c t="s" s="3" r="A3">
        <v>415</v>
      </c>
    </row>
    <row spans="1:3" r="4">
      <c t="s" s="4" r="A4">
        <v>416</v>
      </c>
      <c t="n" s="7" r="B4">
        <v>-7680</v>
      </c>
      <c t="n" s="7" r="C4">
        <v>-7010</v>
      </c>
    </row>
    <row spans="1:3" r="5">
      <c t="s" s="4" r="A5">
        <v>417</v>
      </c>
      <c t="n" s="6" r="B5">
        <v>19120</v>
      </c>
    </row>
    <row spans="1:3" r="6">
      <c t="s" s="4" r="A6">
        <v>418</v>
      </c>
      <c t="n" s="6" r="B6">
        <v>36733</v>
      </c>
      <c t="n" s="6" r="C6">
        <v>36733</v>
      </c>
    </row>
    <row spans="1:3" r="7">
      <c t="s" s="4" r="A7">
        <v>416</v>
      </c>
      <c t="n" s="6" r="B7">
        <v>-7680</v>
      </c>
      <c t="n" s="6" r="C7">
        <v>-7010</v>
      </c>
    </row>
    <row spans="1:3" r="8">
      <c t="s" s="4" r="A8">
        <v>419</v>
      </c>
      <c t="n" s="6" r="B8">
        <v>29053</v>
      </c>
      <c t="n" s="6" r="C8">
        <v>29723</v>
      </c>
    </row>
    <row spans="1:3" r="9">
      <c t="s" s="4" r="A9">
        <v>385</v>
      </c>
      <c t="n" s="6" r="B9">
        <v>53531</v>
      </c>
      <c t="n" s="6" r="C9">
        <v>53531</v>
      </c>
    </row>
    <row spans="1:3" r="10">
      <c t="s" s="4" r="A10">
        <v>420</v>
      </c>
      <c t="n" s="6" r="B10">
        <v>90264</v>
      </c>
      <c t="n" s="6" r="C10">
        <v>90264</v>
      </c>
    </row>
    <row spans="1:3" r="11">
      <c t="s" s="4" r="A11">
        <v>416</v>
      </c>
      <c t="n" s="6" r="B11">
        <v>-7680</v>
      </c>
      <c t="n" s="6" r="C11">
        <v>-7010</v>
      </c>
    </row>
    <row spans="1:3" r="12">
      <c t="s" s="4" r="A12">
        <v>421</v>
      </c>
      <c t="n" s="6" r="B12">
        <v>82584</v>
      </c>
      <c t="n" s="6" r="C12">
        <v>83254</v>
      </c>
    </row>
    <row spans="1:3" r="13">
      <c t="s" s="4" r="A13">
        <v>422</v>
      </c>
    </row>
    <row spans="1:3" r="14">
      <c t="s" s="3" r="A14">
        <v>415</v>
      </c>
    </row>
    <row spans="1:3" r="15">
      <c t="s" s="4" r="A15">
        <v>423</v>
      </c>
      <c t="n" s="7" r="B15">
        <v>9933</v>
      </c>
      <c t="n" s="7" r="C15">
        <v>9933</v>
      </c>
    </row>
    <row spans="1:3" r="16">
      <c t="s" s="4" r="A16">
        <v>424</v>
      </c>
    </row>
    <row spans="1:3" r="17">
      <c t="s" s="3" r="A17">
        <v>415</v>
      </c>
    </row>
    <row spans="1:3" r="18">
      <c t="s" s="4" r="A18">
        <v>425</v>
      </c>
      <c t="s" s="4" r="B18">
        <v>426</v>
      </c>
      <c t="s" s="4" r="C18">
        <v>426</v>
      </c>
    </row>
    <row spans="1:3" r="19">
      <c t="s" s="4" r="A19">
        <v>427</v>
      </c>
      <c t="n" s="7" r="B19">
        <v>26800</v>
      </c>
      <c t="n" s="7" r="C19">
        <v>26800</v>
      </c>
    </row>
    <row spans="1:3" r="20">
      <c t="s" s="4" r="A20">
        <v>416</v>
      </c>
      <c t="n" s="6" r="B20">
        <v>-7680</v>
      </c>
      <c t="n" s="6" r="C20">
        <v>-7010</v>
      </c>
    </row>
    <row spans="1:3" r="21">
      <c t="s" s="4" r="A21">
        <v>417</v>
      </c>
      <c t="n" s="6" r="B21">
        <v>19120</v>
      </c>
      <c t="n" s="6" r="C21">
        <v>19790</v>
      </c>
    </row>
    <row spans="1:3" r="22">
      <c t="s" s="4" r="A22">
        <v>416</v>
      </c>
      <c t="n" s="6" r="B22">
        <v>-7680</v>
      </c>
      <c t="n" s="6" r="C22">
        <v>-7010</v>
      </c>
    </row>
    <row spans="1:3" r="23">
      <c t="s" s="4" r="A23">
        <v>416</v>
      </c>
      <c t="n" s="7" r="B23">
        <v>-7680</v>
      </c>
      <c t="n" s="7" r="C23">
        <v>-70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93</v>
      </c>
      <c t="s" s="2" r="D1">
        <v>1</v>
      </c>
    </row>
    <row spans="1:5" r="2">
      <c t="s" s="2" r="B2">
        <v>2</v>
      </c>
      <c t="s" s="2" r="C2">
        <v>94</v>
      </c>
      <c t="s" s="2" r="D2">
        <v>2</v>
      </c>
      <c t="s" s="2" r="E2">
        <v>94</v>
      </c>
    </row>
    <row spans="1:5" r="3">
      <c t="s" s="4" r="A3">
        <v>95</v>
      </c>
      <c t="n" s="7" r="B3">
        <v>327833</v>
      </c>
      <c t="n" s="7" r="C3">
        <v>335384</v>
      </c>
      <c t="n" s="7" r="D3">
        <v>610970</v>
      </c>
      <c t="n" s="7" r="E3">
        <v>618682</v>
      </c>
    </row>
    <row spans="1:5" r="4">
      <c t="s" s="4" r="A4">
        <v>96</v>
      </c>
      <c t="n" s="6" r="B4">
        <v>4956</v>
      </c>
      <c t="n" s="6" r="C4">
        <v>4927</v>
      </c>
      <c t="n" s="6" r="D4">
        <v>9377</v>
      </c>
      <c t="n" s="6" r="E4">
        <v>9220</v>
      </c>
    </row>
    <row spans="1:5" r="5">
      <c t="s" s="4" r="A5">
        <v>97</v>
      </c>
      <c t="n" s="6" r="B5">
        <v>332789</v>
      </c>
      <c t="n" s="6" r="C5">
        <v>340311</v>
      </c>
      <c t="n" s="6" r="D5">
        <v>620347</v>
      </c>
      <c t="n" s="6" r="E5">
        <v>627902</v>
      </c>
    </row>
    <row spans="1:5" r="6">
      <c t="s" s="4" r="A6">
        <v>98</v>
      </c>
      <c t="n" s="6" r="B6">
        <v>149078</v>
      </c>
      <c t="n" s="6" r="C6">
        <v>146499</v>
      </c>
      <c t="n" s="6" r="D6">
        <v>294638</v>
      </c>
      <c t="n" s="6" r="E6">
        <v>291494</v>
      </c>
    </row>
    <row spans="1:5" r="7">
      <c t="s" s="4" r="A7">
        <v>99</v>
      </c>
      <c t="n" s="6" r="B7">
        <v>23988</v>
      </c>
      <c t="n" s="6" r="C7">
        <v>26036</v>
      </c>
      <c t="n" s="6" r="D7">
        <v>48940</v>
      </c>
      <c t="n" s="6" r="E7">
        <v>49536</v>
      </c>
    </row>
    <row spans="1:5" r="8">
      <c t="s" s="4" r="A8">
        <v>100</v>
      </c>
      <c t="n" s="6" r="B8">
        <v>55011</v>
      </c>
      <c t="n" s="6" r="C8">
        <v>50529</v>
      </c>
      <c t="n" s="6" r="D8">
        <v>108319</v>
      </c>
      <c t="n" s="6" r="E8">
        <v>99712</v>
      </c>
    </row>
    <row spans="1:5" r="9">
      <c t="s" s="4" r="A9">
        <v>101</v>
      </c>
      <c t="n" s="6" r="B9">
        <v>228077</v>
      </c>
      <c t="n" s="6" r="C9">
        <v>223064</v>
      </c>
      <c t="n" s="6" r="D9">
        <v>451897</v>
      </c>
      <c t="n" s="6" r="E9">
        <v>440742</v>
      </c>
    </row>
    <row spans="1:5" r="10">
      <c t="s" s="4" r="A10">
        <v>102</v>
      </c>
      <c t="n" s="6" r="B10">
        <v>0</v>
      </c>
      <c t="n" s="6" r="C10">
        <v>38</v>
      </c>
      <c t="n" s="6" r="D10">
        <v>18</v>
      </c>
      <c t="n" s="6" r="E10">
        <v>41</v>
      </c>
    </row>
    <row spans="1:5" r="11">
      <c t="s" s="4" r="A11">
        <v>103</v>
      </c>
      <c t="n" s="6" r="B11">
        <v>104712</v>
      </c>
      <c t="n" s="6" r="C11">
        <v>117285</v>
      </c>
      <c t="n" s="6" r="D11">
        <v>168468</v>
      </c>
      <c t="n" s="6" r="E11">
        <v>187201</v>
      </c>
    </row>
    <row spans="1:5" r="12">
      <c t="s" s="4" r="A12">
        <v>104</v>
      </c>
      <c t="n" s="6" r="B12">
        <v>114</v>
      </c>
      <c t="n" s="6" r="C12">
        <v>-873</v>
      </c>
      <c t="n" s="6" r="D12">
        <v>-764</v>
      </c>
      <c t="n" s="6" r="E12">
        <v>892</v>
      </c>
    </row>
    <row spans="1:5" r="13">
      <c t="s" s="4" r="A13">
        <v>105</v>
      </c>
      <c t="n" s="6" r="B13">
        <v>35764</v>
      </c>
      <c t="n" s="6" r="C13">
        <v>35501</v>
      </c>
      <c t="n" s="6" r="D13">
        <v>82749</v>
      </c>
      <c t="n" s="6" r="E13">
        <v>66818</v>
      </c>
    </row>
    <row spans="1:5" r="14">
      <c t="s" s="4" r="A14">
        <v>106</v>
      </c>
      <c t="n" s="6" r="B14">
        <v>68834</v>
      </c>
      <c t="n" s="6" r="C14">
        <v>82657</v>
      </c>
      <c t="n" s="6" r="D14">
        <v>86483</v>
      </c>
      <c t="n" s="6" r="E14">
        <v>119491</v>
      </c>
    </row>
    <row spans="1:5" r="15">
      <c t="s" s="4" r="A15">
        <v>107</v>
      </c>
      <c t="n" s="6" r="B15">
        <v>7448</v>
      </c>
      <c t="n" s="6" r="C15">
        <v>17852</v>
      </c>
      <c t="n" s="6" r="D15">
        <v>10344</v>
      </c>
      <c t="n" s="6" r="E15">
        <v>26826</v>
      </c>
    </row>
    <row spans="1:5" r="16">
      <c t="s" s="4" r="A16">
        <v>108</v>
      </c>
      <c t="n" s="6" r="B16">
        <v>61386</v>
      </c>
      <c t="n" s="6" r="C16">
        <v>64805</v>
      </c>
      <c t="n" s="6" r="D16">
        <v>76139</v>
      </c>
      <c t="n" s="6" r="E16">
        <v>92665</v>
      </c>
    </row>
    <row spans="1:5" r="17">
      <c t="s" s="4" r="A17">
        <v>109</v>
      </c>
      <c t="n" s="6" r="B17">
        <v>-657</v>
      </c>
      <c t="n" s="6" r="C17">
        <v>-6822</v>
      </c>
      <c t="n" s="6" r="D17">
        <v>1636</v>
      </c>
      <c t="n" s="6" r="E17">
        <v>-13134</v>
      </c>
    </row>
    <row spans="1:5" r="18">
      <c t="s" s="4" r="A18">
        <v>110</v>
      </c>
      <c t="n" s="7" r="B18">
        <v>60729</v>
      </c>
      <c t="n" s="7" r="C18">
        <v>57983</v>
      </c>
      <c t="n" s="7" r="D18">
        <v>77775</v>
      </c>
      <c t="n" s="7" r="E18">
        <v>79531</v>
      </c>
    </row>
    <row spans="1:5" r="19">
      <c t="s" s="3" r="A19">
        <v>111</v>
      </c>
    </row>
    <row spans="1:5" r="20">
      <c t="s" s="4" r="A20">
        <v>112</v>
      </c>
      <c t="n" s="8" r="B20">
        <v>0.3</v>
      </c>
      <c t="n" s="8" r="C20">
        <v>0.28</v>
      </c>
      <c t="n" s="8" r="D20">
        <v>0.38</v>
      </c>
      <c t="n" s="8" r="E20">
        <v>0.39</v>
      </c>
    </row>
    <row spans="1:5" r="21">
      <c t="s" s="4" r="A21">
        <v>113</v>
      </c>
      <c t="n" s="8" r="B21">
        <v>0.3</v>
      </c>
      <c t="n" s="8" r="C21">
        <v>0.28</v>
      </c>
      <c t="n" s="8" r="D21">
        <v>0.38</v>
      </c>
      <c t="n" s="8" r="E21">
        <v>0.39</v>
      </c>
    </row>
    <row spans="1:5" r="22">
      <c t="s" s="3" r="A22">
        <v>114</v>
      </c>
    </row>
    <row spans="1:5" r="23">
      <c t="s" s="4" r="A23">
        <v>115</v>
      </c>
      <c t="n" s="6" r="B23">
        <v>201600</v>
      </c>
      <c t="n" s="6" r="C23">
        <v>204227</v>
      </c>
      <c t="n" s="6" r="D23">
        <v>202955</v>
      </c>
      <c t="n" s="6" r="E23">
        <v>204117</v>
      </c>
    </row>
    <row spans="1:5" r="24">
      <c t="s" s="4" r="A24">
        <v>116</v>
      </c>
      <c t="n" s="6" r="B24">
        <v>201689</v>
      </c>
      <c t="n" s="6" r="C24">
        <v>204553</v>
      </c>
      <c t="n" s="6" r="D24">
        <v>203029</v>
      </c>
      <c t="n" s="6" r="E24">
        <v>204465</v>
      </c>
    </row>
    <row spans="1:5" r="25">
      <c t="s" s="4" r="A25">
        <v>24</v>
      </c>
    </row>
    <row spans="1:5" r="26">
      <c t="s" s="4" r="A26">
        <v>117</v>
      </c>
      <c t="n" s="7" r="B26">
        <v>116492</v>
      </c>
      <c t="n" s="7" r="C26">
        <v>123600</v>
      </c>
      <c t="n" s="7" r="D26">
        <v>232734</v>
      </c>
      <c t="n" s="7" r="E26">
        <v>246791</v>
      </c>
    </row>
    <row spans="1:5" r="27">
      <c t="s" s="4" r="A27">
        <v>98</v>
      </c>
      <c t="n" s="6" r="B27">
        <v>22231</v>
      </c>
      <c t="n" s="6" r="C27">
        <v>20737</v>
      </c>
      <c t="n" s="6" r="D27">
        <v>46602</v>
      </c>
      <c t="n" s="6" r="E27">
        <v>45356</v>
      </c>
    </row>
    <row spans="1:5" r="28">
      <c t="s" s="4" r="A28">
        <v>99</v>
      </c>
      <c t="n" s="6" r="B28">
        <v>4167</v>
      </c>
      <c t="n" s="6" r="C28">
        <v>4355</v>
      </c>
      <c t="n" s="6" r="D28">
        <v>7201</v>
      </c>
      <c t="n" s="6" r="E28">
        <v>8359</v>
      </c>
    </row>
    <row spans="1:5" r="29">
      <c t="s" s="4" r="A29">
        <v>100</v>
      </c>
      <c t="n" s="6" r="B29">
        <v>53758</v>
      </c>
      <c t="n" s="6" r="C29">
        <v>49287</v>
      </c>
      <c t="n" s="6" r="D29">
        <v>105798</v>
      </c>
      <c t="n" s="6" r="E29">
        <v>97322</v>
      </c>
    </row>
    <row spans="1:5" r="30">
      <c t="s" s="4" r="A30">
        <v>101</v>
      </c>
      <c t="n" s="6" r="B30">
        <v>80156</v>
      </c>
      <c t="n" s="6" r="C30">
        <v>74379</v>
      </c>
      <c t="n" s="6" r="D30">
        <v>159601</v>
      </c>
      <c t="n" s="6" r="E30">
        <v>151037</v>
      </c>
    </row>
    <row spans="1:5" r="31">
      <c t="s" s="4" r="A31">
        <v>102</v>
      </c>
      <c t="n" s="6" r="B31">
        <v>0</v>
      </c>
      <c t="n" s="6" r="C31">
        <v>37</v>
      </c>
      <c t="n" s="6" r="D31">
        <v>0</v>
      </c>
      <c t="n" s="6" r="E31">
        <v>37</v>
      </c>
    </row>
    <row spans="1:5" r="32">
      <c t="s" s="4" r="A32">
        <v>103</v>
      </c>
      <c t="n" s="6" r="B32">
        <v>36336</v>
      </c>
      <c t="n" s="6" r="C32">
        <v>49258</v>
      </c>
      <c t="n" s="6" r="D32">
        <v>73133</v>
      </c>
      <c t="n" s="6" r="E32">
        <v>95791</v>
      </c>
    </row>
    <row spans="1:5" r="33">
      <c t="s" s="4" r="A33">
        <v>104</v>
      </c>
      <c t="n" s="6" r="B33">
        <v>-1</v>
      </c>
      <c t="n" s="6" r="C33">
        <v>-771</v>
      </c>
      <c t="n" s="6" r="D33">
        <v>-774</v>
      </c>
      <c t="n" s="6" r="E33">
        <v>1066</v>
      </c>
    </row>
    <row spans="1:5" r="34">
      <c t="s" s="4" r="A34">
        <v>105</v>
      </c>
      <c t="n" s="6" r="B34">
        <v>35075</v>
      </c>
      <c t="n" s="6" r="C34">
        <v>34734</v>
      </c>
      <c t="n" s="6" r="D34">
        <v>81365</v>
      </c>
      <c t="n" s="6" r="E34">
        <v>65285</v>
      </c>
    </row>
    <row spans="1:5" r="35">
      <c t="s" s="4" r="A35">
        <v>106</v>
      </c>
      <c t="n" s="6" r="B35">
        <v>1262</v>
      </c>
      <c t="n" s="6" r="C35">
        <v>15295</v>
      </c>
      <c t="n" s="6" r="D35">
        <v>-7458</v>
      </c>
      <c t="n" s="6" r="E35">
        <v>29440</v>
      </c>
    </row>
    <row spans="1:5" r="36">
      <c t="s" s="4" r="A36">
        <v>107</v>
      </c>
      <c t="n" s="6" r="B36">
        <v>-209</v>
      </c>
      <c t="n" s="6" r="C36">
        <v>107</v>
      </c>
      <c t="n" s="6" r="D36">
        <v>-3799</v>
      </c>
      <c t="n" s="6" r="E36">
        <v>206</v>
      </c>
    </row>
    <row spans="1:5" r="37">
      <c t="s" s="4" r="A37">
        <v>108</v>
      </c>
      <c t="n" s="6" r="B37">
        <v>1471</v>
      </c>
      <c t="n" s="6" r="C37">
        <v>15188</v>
      </c>
      <c t="n" s="6" r="D37">
        <v>-3659</v>
      </c>
      <c t="n" s="6" r="E37">
        <v>29234</v>
      </c>
    </row>
    <row spans="1:5" r="38">
      <c t="s" s="4" r="A38">
        <v>110</v>
      </c>
      <c t="n" s="6" r="B38">
        <v>1467</v>
      </c>
      <c t="n" s="6" r="C38">
        <v>15184</v>
      </c>
      <c t="n" s="6" r="D38">
        <v>-3667</v>
      </c>
      <c t="n" s="6" r="E38">
        <v>29226</v>
      </c>
    </row>
    <row spans="1:5" r="39">
      <c t="s" s="4" r="A39">
        <v>83</v>
      </c>
    </row>
    <row spans="1:5" r="40">
      <c t="s" s="4" r="A40">
        <v>110</v>
      </c>
      <c t="n" s="7" r="B40">
        <v>814</v>
      </c>
      <c t="n" s="7" r="C40">
        <v>8364</v>
      </c>
      <c t="n" s="7" r="D40">
        <v>-2023</v>
      </c>
      <c t="n" s="7" r="E40">
        <v>16100</v>
      </c>
    </row>
    <row spans="1:5" r="41">
      <c t="s" s="3" r="A41">
        <v>111</v>
      </c>
    </row>
    <row spans="1:5" r="42">
      <c t="s" s="4" r="A42">
        <v>112</v>
      </c>
      <c t="n" s="7" r="B42">
        <v>0</v>
      </c>
      <c t="n" s="8" r="C42">
        <v>0.03</v>
      </c>
      <c t="n" s="8" r="D42">
        <v>-0.01</v>
      </c>
      <c t="n" s="8" r="E42">
        <v>0.06</v>
      </c>
    </row>
    <row spans="1:5" r="43">
      <c t="s" s="4" r="A43">
        <v>113</v>
      </c>
      <c t="n" s="7" r="B43">
        <v>0</v>
      </c>
      <c t="n" s="8" r="C43">
        <v>0.03</v>
      </c>
      <c t="n" s="8" r="D43">
        <v>-0.01</v>
      </c>
      <c t="n" s="8" r="E43">
        <v>0.06</v>
      </c>
    </row>
    <row spans="1:5" r="44">
      <c t="s" s="3" r="A44">
        <v>114</v>
      </c>
    </row>
    <row spans="1:5" r="45">
      <c t="s" s="4" r="A45">
        <v>115</v>
      </c>
      <c t="n" s="6" r="B45">
        <v>250494</v>
      </c>
      <c t="n" s="6" r="C45">
        <v>250494</v>
      </c>
      <c t="n" s="6" r="D45">
        <v>250494</v>
      </c>
      <c t="n" s="6" r="E45">
        <v>250408</v>
      </c>
    </row>
    <row spans="1:5" r="46">
      <c t="s" s="4" r="A46">
        <v>116</v>
      </c>
      <c t="n" s="6" r="B46">
        <v>250494</v>
      </c>
      <c t="n" s="6" r="C46">
        <v>250494</v>
      </c>
      <c t="n" s="6" r="D46">
        <v>250494</v>
      </c>
      <c t="n" s="6" r="E46">
        <v>250408</v>
      </c>
    </row>
    <row spans="1:5" r="47">
      <c t="s" s="4" r="A47">
        <v>84</v>
      </c>
    </row>
    <row spans="1:5" r="48">
      <c t="s" s="4" r="A48">
        <v>110</v>
      </c>
      <c t="n" s="7" r="B48">
        <v>653</v>
      </c>
      <c t="n" s="7" r="C48">
        <v>6820</v>
      </c>
      <c t="n" s="7" r="D48">
        <v>-1644</v>
      </c>
      <c t="n" s="7" r="E48">
        <v>13126</v>
      </c>
    </row>
    <row spans="1:5" r="49">
      <c t="s" s="3" r="A49">
        <v>111</v>
      </c>
    </row>
    <row spans="1:5" r="50">
      <c t="s" s="4" r="A50">
        <v>112</v>
      </c>
      <c t="n" s="7" r="B50">
        <v>0</v>
      </c>
      <c t="n" s="8" r="C50">
        <v>0.03</v>
      </c>
      <c t="n" s="8" r="D50">
        <v>-0.01</v>
      </c>
      <c t="n" s="8" r="E50">
        <v>0.06</v>
      </c>
    </row>
    <row spans="1:5" r="51">
      <c t="s" s="4" r="A51">
        <v>113</v>
      </c>
      <c t="n" s="7" r="B51">
        <v>0</v>
      </c>
      <c t="n" s="8" r="C51">
        <v>0.03</v>
      </c>
      <c t="n" s="8" r="D51">
        <v>-0.01</v>
      </c>
      <c t="n" s="8" r="E51">
        <v>0.06</v>
      </c>
    </row>
    <row spans="1:5" r="52">
      <c t="s" s="3" r="A52">
        <v>114</v>
      </c>
    </row>
    <row spans="1:5" r="53">
      <c t="s" s="4" r="A53">
        <v>115</v>
      </c>
      <c t="n" s="6" r="B53">
        <v>201600</v>
      </c>
      <c t="n" s="6" r="C53">
        <v>204227</v>
      </c>
      <c t="n" s="6" r="D53">
        <v>202955</v>
      </c>
      <c t="n" s="6" r="E53">
        <v>204117</v>
      </c>
    </row>
    <row spans="1:5" r="54">
      <c t="s" s="4" r="A54">
        <v>116</v>
      </c>
      <c t="n" s="6" r="B54">
        <v>201689</v>
      </c>
      <c t="n" s="6" r="C54">
        <v>204553</v>
      </c>
      <c t="n" s="6" r="D54">
        <v>202955</v>
      </c>
      <c t="n" s="6" r="E54">
        <v>204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28</v>
      </c>
      <c t="s" s="2" r="B1">
        <v>1</v>
      </c>
    </row>
    <row spans="1:2" r="2">
      <c t="s" s="2" r="B2">
        <v>2</v>
      </c>
    </row>
    <row spans="1:2" r="3">
      <c t="s" s="3" r="A3">
        <v>236</v>
      </c>
    </row>
    <row spans="1:2" r="4">
      <c t="s" s="4" r="A4">
        <v>429</v>
      </c>
      <c t="s" s="4" r="B4">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1</v>
      </c>
      <c t="s" s="2" r="B1">
        <v>432</v>
      </c>
    </row>
    <row spans="1:2" r="2">
      <c t="s" s="3" r="A2">
        <v>236</v>
      </c>
    </row>
    <row spans="1:2" r="3">
      <c t="s" s="4" r="A3">
        <v>433</v>
      </c>
      <c t="n" s="7" r="B3">
        <v>670</v>
      </c>
    </row>
    <row spans="1:2" r="4">
      <c t="n" s="6" r="A4">
        <v>2017</v>
      </c>
      <c t="n" s="6" r="B4">
        <v>1340</v>
      </c>
    </row>
    <row spans="1:2" r="5">
      <c t="n" s="6" r="A5">
        <v>2018</v>
      </c>
      <c t="n" s="6" r="B5">
        <v>1340</v>
      </c>
    </row>
    <row spans="1:2" r="6">
      <c t="n" s="6" r="A6">
        <v>2019</v>
      </c>
      <c t="n" s="6" r="B6">
        <v>1340</v>
      </c>
    </row>
    <row spans="1:2" r="7">
      <c t="n" s="6" r="A7">
        <v>2020</v>
      </c>
      <c t="n" s="6" r="B7">
        <v>1340</v>
      </c>
    </row>
    <row spans="1:2" r="8">
      <c t="s" s="4" r="A8">
        <v>434</v>
      </c>
      <c t="n" s="6" r="B8">
        <v>13090</v>
      </c>
    </row>
    <row spans="1:2" r="9">
      <c t="s" s="4" r="A9">
        <v>417</v>
      </c>
      <c t="n" s="7" r="B9">
        <v>191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30"/>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5"/>
    <col customWidth="1" max="6" min="6" width="16"/>
    <col customWidth="1" max="7" min="7" width="15"/>
    <col customWidth="1" max="8" min="8" width="16"/>
  </cols>
  <sheetData>
    <row spans="1:8" r="1">
      <c t="s" s="1" r="A1">
        <v>435</v>
      </c>
      <c t="s" s="2" r="B1">
        <v>436</v>
      </c>
      <c t="s" s="2" r="C1">
        <v>437</v>
      </c>
      <c t="s" s="2" r="D1">
        <v>2</v>
      </c>
      <c t="s" s="2" r="E1">
        <v>29</v>
      </c>
      <c t="s" s="2" r="F1">
        <v>438</v>
      </c>
      <c t="s" s="2" r="G1">
        <v>439</v>
      </c>
      <c t="s" s="2" r="H1">
        <v>440</v>
      </c>
    </row>
    <row spans="1:8" r="2">
      <c t="s" s="3" r="A2">
        <v>441</v>
      </c>
    </row>
    <row spans="1:8" r="3">
      <c t="s" s="4" r="A3">
        <v>442</v>
      </c>
      <c t="n" s="7" r="D3">
        <v>1484160000</v>
      </c>
      <c t="n" s="7" r="E3">
        <v>1911621000</v>
      </c>
    </row>
    <row spans="1:8" r="4">
      <c t="s" s="4" r="A4">
        <v>443</v>
      </c>
      <c t="n" s="6" r="D4">
        <v>0</v>
      </c>
      <c t="n" s="6" r="E4">
        <v>361523000</v>
      </c>
    </row>
    <row spans="1:8" r="5">
      <c t="s" s="4" r="A5">
        <v>444</v>
      </c>
      <c t="n" s="6" r="D5">
        <v>1263450000</v>
      </c>
      <c t="n" s="6" r="E5">
        <v>489244000</v>
      </c>
    </row>
    <row spans="1:8" r="6">
      <c t="s" s="4" r="A6">
        <v>392</v>
      </c>
      <c t="n" s="6" r="D6">
        <v>2786004000</v>
      </c>
      <c t="n" s="6" r="E6">
        <v>2796314000</v>
      </c>
    </row>
    <row spans="1:8" r="7">
      <c t="s" s="4" r="A7">
        <v>69</v>
      </c>
      <c t="n" s="6" r="D7">
        <v>39427000</v>
      </c>
      <c t="n" s="6" r="E7">
        <v>36314000</v>
      </c>
    </row>
    <row spans="1:8" r="8">
      <c t="s" s="4" r="A8">
        <v>445</v>
      </c>
    </row>
    <row spans="1:8" r="9">
      <c t="s" s="3" r="A9">
        <v>441</v>
      </c>
    </row>
    <row spans="1:8" r="10">
      <c t="s" s="4" r="A10">
        <v>446</v>
      </c>
      <c t="n" s="6" r="D10">
        <v>350000000</v>
      </c>
    </row>
    <row spans="1:8" r="11">
      <c t="s" s="4" r="A11">
        <v>442</v>
      </c>
      <c t="n" s="6" r="D11">
        <v>0</v>
      </c>
      <c t="n" s="6" r="E11">
        <v>111157000</v>
      </c>
    </row>
    <row spans="1:8" r="12">
      <c t="s" s="4" r="A12">
        <v>69</v>
      </c>
      <c t="n" s="7" r="D12">
        <v>0</v>
      </c>
      <c t="n" s="7" r="E12">
        <v>784000</v>
      </c>
    </row>
    <row spans="1:8" r="13">
      <c t="s" s="4" r="A13">
        <v>447</v>
      </c>
      <c t="s" s="4" r="D13">
        <v>448</v>
      </c>
    </row>
    <row spans="1:8" r="14">
      <c t="s" s="4" r="A14">
        <v>449</v>
      </c>
      <c t="s" s="4" r="E14">
        <v>448</v>
      </c>
    </row>
    <row spans="1:8" r="15">
      <c t="s" s="4" r="A15">
        <v>450</v>
      </c>
    </row>
    <row spans="1:8" r="16">
      <c t="s" s="3" r="A16">
        <v>441</v>
      </c>
    </row>
    <row spans="1:8" r="17">
      <c t="s" s="4" r="A17">
        <v>446</v>
      </c>
      <c t="n" s="7" r="D17">
        <v>1820000000</v>
      </c>
    </row>
    <row spans="1:8" r="18">
      <c t="s" s="4" r="A18">
        <v>442</v>
      </c>
      <c t="n" s="6" r="D18">
        <v>1497620000</v>
      </c>
      <c t="n" s="7" r="E18">
        <v>1820000000</v>
      </c>
    </row>
    <row spans="1:8" r="19">
      <c t="s" s="4" r="A19">
        <v>69</v>
      </c>
      <c t="n" s="7" r="D19">
        <v>13460000</v>
      </c>
      <c t="n" s="7" r="E19">
        <v>18752000</v>
      </c>
    </row>
    <row spans="1:8" r="20">
      <c t="s" s="4" r="A20">
        <v>447</v>
      </c>
      <c t="s" s="4" r="D20">
        <v>451</v>
      </c>
    </row>
    <row spans="1:8" r="21">
      <c t="s" s="4" r="A21">
        <v>449</v>
      </c>
      <c t="s" s="4" r="D21">
        <v>451</v>
      </c>
      <c t="s" s="4" r="E21">
        <v>451</v>
      </c>
    </row>
    <row spans="1:8" r="22">
      <c t="s" s="4" r="A22">
        <v>452</v>
      </c>
    </row>
    <row spans="1:8" r="23">
      <c t="s" s="3" r="A23">
        <v>441</v>
      </c>
    </row>
    <row spans="1:8" r="24">
      <c t="s" s="4" r="A24">
        <v>446</v>
      </c>
      <c t="n" s="7" r="D24">
        <v>1300000000</v>
      </c>
    </row>
    <row spans="1:8" r="25">
      <c t="s" s="4" r="A25">
        <v>444</v>
      </c>
      <c t="n" s="6" r="D25">
        <v>1288384000</v>
      </c>
      <c t="n" s="7" r="E25">
        <v>500000000</v>
      </c>
    </row>
    <row spans="1:8" r="26">
      <c t="s" s="4" r="A26">
        <v>69</v>
      </c>
      <c t="n" s="7" r="D26">
        <v>24934000</v>
      </c>
      <c t="n" s="7" r="E26">
        <v>10756000</v>
      </c>
    </row>
    <row spans="1:8" r="27">
      <c t="s" s="4" r="A27">
        <v>447</v>
      </c>
      <c t="s" s="4" r="D27">
        <v>453</v>
      </c>
    </row>
    <row spans="1:8" r="28">
      <c t="s" s="4" r="A28">
        <v>449</v>
      </c>
      <c t="s" s="4" r="D28">
        <v>453</v>
      </c>
      <c t="s" s="4" r="E28">
        <v>453</v>
      </c>
    </row>
    <row spans="1:8" r="29">
      <c t="s" s="4" r="A29">
        <v>454</v>
      </c>
    </row>
    <row spans="1:8" r="30">
      <c t="s" s="3" r="A30">
        <v>441</v>
      </c>
    </row>
    <row spans="1:8" r="31">
      <c t="s" s="4" r="A31">
        <v>446</v>
      </c>
      <c t="n" s="7" r="D31">
        <v>375000000</v>
      </c>
    </row>
    <row spans="1:8" r="32">
      <c t="s" s="4" r="A32">
        <v>443</v>
      </c>
      <c t="n" s="6" r="D32">
        <v>0</v>
      </c>
      <c t="n" s="7" r="E32">
        <v>365157000</v>
      </c>
    </row>
    <row spans="1:8" r="33">
      <c t="s" s="4" r="A33">
        <v>69</v>
      </c>
      <c t="n" s="6" r="D33">
        <v>0</v>
      </c>
      <c t="n" s="7" r="E33">
        <v>3635000</v>
      </c>
    </row>
    <row spans="1:8" r="34">
      <c t="s" s="4" r="A34">
        <v>449</v>
      </c>
      <c t="s" s="4" r="E34">
        <v>455</v>
      </c>
    </row>
    <row spans="1:8" r="35">
      <c t="s" s="4" r="A35">
        <v>456</v>
      </c>
      <c t="n" s="7" r="E35">
        <v>1300000</v>
      </c>
    </row>
    <row spans="1:8" r="36">
      <c t="s" s="4" r="A36">
        <v>457</v>
      </c>
    </row>
    <row spans="1:8" r="37">
      <c t="s" s="3" r="A37">
        <v>441</v>
      </c>
    </row>
    <row spans="1:8" r="38">
      <c t="s" s="4" r="A38">
        <v>446</v>
      </c>
      <c t="n" s="6" r="D38">
        <v>250000000</v>
      </c>
    </row>
    <row spans="1:8" r="39">
      <c t="s" s="4" r="A39">
        <v>458</v>
      </c>
      <c t="n" s="6" r="D39">
        <v>0</v>
      </c>
      <c t="n" s="6" r="E39">
        <v>0</v>
      </c>
    </row>
    <row spans="1:8" r="40">
      <c t="s" s="4" r="A40">
        <v>69</v>
      </c>
      <c t="n" s="6" r="D40">
        <v>618000</v>
      </c>
      <c t="n" s="6" r="E40">
        <v>1431000</v>
      </c>
    </row>
    <row spans="1:8" r="41">
      <c t="s" s="4" r="A41">
        <v>459</v>
      </c>
      <c t="n" s="7" r="D41">
        <v>350000000</v>
      </c>
    </row>
    <row spans="1:8" r="42">
      <c t="s" s="4" r="A42">
        <v>460</v>
      </c>
      <c t="s" s="4" r="D42">
        <v>461</v>
      </c>
    </row>
    <row spans="1:8" r="43">
      <c t="s" s="4" r="A43">
        <v>462</v>
      </c>
    </row>
    <row spans="1:8" r="44">
      <c t="s" s="3" r="A44">
        <v>441</v>
      </c>
    </row>
    <row spans="1:8" r="45">
      <c t="s" s="4" r="A45">
        <v>446</v>
      </c>
      <c t="n" s="7" r="D45">
        <v>50000000</v>
      </c>
    </row>
    <row spans="1:8" r="46">
      <c t="s" s="4" r="A46">
        <v>458</v>
      </c>
      <c t="n" s="6" r="D46">
        <v>0</v>
      </c>
      <c t="n" s="6" r="E46">
        <v>0</v>
      </c>
    </row>
    <row spans="1:8" r="47">
      <c t="s" s="4" r="A47">
        <v>69</v>
      </c>
      <c t="n" s="7" r="D47">
        <v>415000</v>
      </c>
      <c t="n" s="6" r="E47">
        <v>956000</v>
      </c>
    </row>
    <row spans="1:8" r="48">
      <c t="s" s="4" r="A48">
        <v>459</v>
      </c>
      <c t="n" s="7" r="G48">
        <v>50000000</v>
      </c>
      <c t="n" s="7" r="H48">
        <v>75000000</v>
      </c>
    </row>
    <row spans="1:8" r="49">
      <c t="s" s="4" r="A49">
        <v>460</v>
      </c>
      <c t="s" s="4" r="D49">
        <v>461</v>
      </c>
    </row>
    <row spans="1:8" r="50">
      <c t="s" s="4" r="A50">
        <v>24</v>
      </c>
    </row>
    <row spans="1:8" r="51">
      <c t="s" s="3" r="A51">
        <v>441</v>
      </c>
    </row>
    <row spans="1:8" r="52">
      <c t="s" s="4" r="A52">
        <v>442</v>
      </c>
      <c t="n" s="7" r="D52">
        <v>1484160000</v>
      </c>
      <c t="n" s="6" r="E52">
        <v>1911621000</v>
      </c>
    </row>
    <row spans="1:8" r="53">
      <c t="s" s="4" r="A53">
        <v>443</v>
      </c>
      <c t="n" s="6" r="D53">
        <v>0</v>
      </c>
      <c t="n" s="6" r="E53">
        <v>361523000</v>
      </c>
    </row>
    <row spans="1:8" r="54">
      <c t="s" s="4" r="A54">
        <v>444</v>
      </c>
      <c t="n" s="6" r="D54">
        <v>1263450000</v>
      </c>
      <c t="n" s="6" r="E54">
        <v>489244000</v>
      </c>
    </row>
    <row spans="1:8" r="55">
      <c t="s" s="4" r="A55">
        <v>392</v>
      </c>
      <c t="n" s="6" r="D55">
        <v>2786004000</v>
      </c>
      <c t="n" s="6" r="E55">
        <v>2796314000</v>
      </c>
    </row>
    <row spans="1:8" r="56">
      <c t="s" s="4" r="A56">
        <v>69</v>
      </c>
      <c t="n" s="6" r="D56">
        <v>39012000</v>
      </c>
      <c t="n" s="6" r="E56">
        <v>35358000</v>
      </c>
    </row>
    <row spans="1:8" r="57">
      <c t="s" s="4" r="A57">
        <v>459</v>
      </c>
      <c t="n" s="6" r="D57">
        <v>350000000</v>
      </c>
    </row>
    <row spans="1:8" r="58">
      <c t="s" s="4" r="A58">
        <v>463</v>
      </c>
    </row>
    <row spans="1:8" r="59">
      <c t="s" s="3" r="A59">
        <v>441</v>
      </c>
    </row>
    <row spans="1:8" r="60">
      <c t="s" s="4" r="A60">
        <v>446</v>
      </c>
      <c t="n" s="6" r="D60">
        <v>350000000</v>
      </c>
    </row>
    <row spans="1:8" r="61">
      <c t="s" s="4" r="A61">
        <v>442</v>
      </c>
      <c t="n" s="6" r="D61">
        <v>0</v>
      </c>
      <c t="n" s="6" r="E61">
        <v>111157000</v>
      </c>
    </row>
    <row spans="1:8" r="62">
      <c t="s" s="4" r="A62">
        <v>69</v>
      </c>
      <c t="n" s="7" r="D62">
        <v>0</v>
      </c>
      <c t="n" s="7" r="E62">
        <v>784000</v>
      </c>
    </row>
    <row spans="1:8" r="63">
      <c t="s" s="4" r="A63">
        <v>447</v>
      </c>
      <c t="s" s="4" r="D63">
        <v>448</v>
      </c>
    </row>
    <row spans="1:8" r="64">
      <c t="s" s="4" r="A64">
        <v>449</v>
      </c>
      <c t="s" s="4" r="E64">
        <v>448</v>
      </c>
    </row>
    <row spans="1:8" r="65">
      <c t="s" s="4" r="A65">
        <v>464</v>
      </c>
    </row>
    <row spans="1:8" r="66">
      <c t="s" s="3" r="A66">
        <v>441</v>
      </c>
    </row>
    <row spans="1:8" r="67">
      <c t="s" s="4" r="A67">
        <v>446</v>
      </c>
      <c t="n" s="7" r="D67">
        <v>1820000000</v>
      </c>
    </row>
    <row spans="1:8" r="68">
      <c t="s" s="4" r="A68">
        <v>442</v>
      </c>
      <c t="n" s="6" r="D68">
        <v>1497620000</v>
      </c>
      <c t="n" s="7" r="E68">
        <v>1820000000</v>
      </c>
    </row>
    <row spans="1:8" r="69">
      <c t="s" s="4" r="A69">
        <v>69</v>
      </c>
      <c t="n" s="7" r="D69">
        <v>13460000</v>
      </c>
      <c t="n" s="7" r="E69">
        <v>18752000</v>
      </c>
    </row>
    <row spans="1:8" r="70">
      <c t="s" s="4" r="A70">
        <v>447</v>
      </c>
      <c t="s" s="4" r="D70">
        <v>451</v>
      </c>
    </row>
    <row spans="1:8" r="71">
      <c t="s" s="4" r="A71">
        <v>449</v>
      </c>
      <c t="s" s="4" r="D71">
        <v>451</v>
      </c>
      <c t="s" s="4" r="E71">
        <v>451</v>
      </c>
    </row>
    <row spans="1:8" r="72">
      <c t="s" s="4" r="A72">
        <v>465</v>
      </c>
    </row>
    <row spans="1:8" r="73">
      <c t="s" s="3" r="A73">
        <v>441</v>
      </c>
    </row>
    <row spans="1:8" r="74">
      <c t="s" s="4" r="A74">
        <v>446</v>
      </c>
      <c t="n" s="7" r="B74">
        <v>375000000</v>
      </c>
      <c t="n" s="7" r="D74">
        <v>375000000</v>
      </c>
    </row>
    <row spans="1:8" r="75">
      <c t="s" s="4" r="A75">
        <v>466</v>
      </c>
    </row>
    <row spans="1:8" r="76">
      <c t="s" s="3" r="A76">
        <v>441</v>
      </c>
    </row>
    <row spans="1:8" r="77">
      <c t="s" s="4" r="A77">
        <v>446</v>
      </c>
      <c t="n" s="6" r="D77">
        <v>1300000000</v>
      </c>
      <c t="n" s="7" r="F77">
        <v>500000000</v>
      </c>
    </row>
    <row spans="1:8" r="78">
      <c t="s" s="4" r="A78">
        <v>444</v>
      </c>
      <c t="n" s="6" r="D78">
        <v>1288384000</v>
      </c>
      <c t="n" s="7" r="E78">
        <v>500000000</v>
      </c>
    </row>
    <row spans="1:8" r="79">
      <c t="s" s="4" r="A79">
        <v>69</v>
      </c>
      <c t="n" s="7" r="D79">
        <v>24934000</v>
      </c>
      <c t="n" s="7" r="E79">
        <v>10756000</v>
      </c>
    </row>
    <row spans="1:8" r="80">
      <c t="s" s="4" r="A80">
        <v>447</v>
      </c>
      <c t="s" s="4" r="D80">
        <v>453</v>
      </c>
      <c t="s" s="4" r="F80">
        <v>453</v>
      </c>
    </row>
    <row spans="1:8" r="81">
      <c t="s" s="4" r="A81">
        <v>449</v>
      </c>
      <c t="s" s="4" r="D81">
        <v>453</v>
      </c>
      <c t="s" s="4" r="E81">
        <v>453</v>
      </c>
    </row>
    <row spans="1:8" r="82">
      <c t="s" s="4" r="A82">
        <v>467</v>
      </c>
    </row>
    <row spans="1:8" r="83">
      <c t="s" s="3" r="A83">
        <v>441</v>
      </c>
    </row>
    <row spans="1:8" r="84">
      <c t="s" s="4" r="A84">
        <v>446</v>
      </c>
      <c t="n" s="7" r="D84">
        <v>375000000</v>
      </c>
    </row>
    <row spans="1:8" r="85">
      <c t="s" s="4" r="A85">
        <v>443</v>
      </c>
      <c t="n" s="6" r="D85">
        <v>0</v>
      </c>
      <c t="n" s="7" r="E85">
        <v>365157000</v>
      </c>
    </row>
    <row spans="1:8" r="86">
      <c t="s" s="4" r="A86">
        <v>69</v>
      </c>
      <c t="n" s="6" r="D86">
        <v>0</v>
      </c>
      <c t="n" s="7" r="E86">
        <v>3635000</v>
      </c>
    </row>
    <row spans="1:8" r="87">
      <c t="s" s="4" r="A87">
        <v>449</v>
      </c>
      <c t="s" s="4" r="E87">
        <v>455</v>
      </c>
    </row>
    <row spans="1:8" r="88">
      <c t="s" s="4" r="A88">
        <v>456</v>
      </c>
      <c t="n" s="7" r="E88">
        <v>1300000</v>
      </c>
    </row>
    <row spans="1:8" r="89">
      <c t="s" s="4" r="A89">
        <v>468</v>
      </c>
    </row>
    <row spans="1:8" r="90">
      <c t="s" s="3" r="A90">
        <v>441</v>
      </c>
    </row>
    <row spans="1:8" r="91">
      <c t="s" s="4" r="A91">
        <v>446</v>
      </c>
      <c t="n" s="6" r="D91">
        <v>250000000</v>
      </c>
    </row>
    <row spans="1:8" r="92">
      <c t="s" s="4" r="A92">
        <v>458</v>
      </c>
      <c t="n" s="6" r="D92">
        <v>0</v>
      </c>
      <c t="n" s="6" r="E92">
        <v>0</v>
      </c>
    </row>
    <row spans="1:8" r="93">
      <c t="s" s="4" r="A93">
        <v>69</v>
      </c>
      <c t="n" s="7" r="D93">
        <v>618000</v>
      </c>
      <c t="n" s="7" r="E93">
        <v>1431000</v>
      </c>
    </row>
    <row spans="1:8" r="94">
      <c t="s" s="4" r="A94">
        <v>469</v>
      </c>
      <c t="s" s="4" r="D94">
        <v>470</v>
      </c>
    </row>
    <row spans="1:8" r="95">
      <c t="s" s="4" r="A95">
        <v>459</v>
      </c>
      <c t="n" s="7" r="H95">
        <v>250000000</v>
      </c>
    </row>
    <row spans="1:8" r="96">
      <c t="s" s="4" r="A96">
        <v>460</v>
      </c>
      <c t="s" s="4" r="D96">
        <v>461</v>
      </c>
    </row>
    <row spans="1:8" r="97">
      <c t="s" s="4" r="A97">
        <v>471</v>
      </c>
    </row>
    <row spans="1:8" r="98">
      <c t="s" s="3" r="A98">
        <v>441</v>
      </c>
    </row>
    <row spans="1:8" r="99">
      <c t="s" s="4" r="A99">
        <v>446</v>
      </c>
      <c t="n" s="7" r="C99">
        <v>800000000</v>
      </c>
    </row>
    <row spans="1:8" r="100">
      <c t="s" s="4" r="A100">
        <v>472</v>
      </c>
      <c t="n" s="6" r="C100">
        <v>800000000</v>
      </c>
    </row>
    <row spans="1:8" r="101">
      <c t="s" s="4" r="A101">
        <v>456</v>
      </c>
      <c t="n" s="7" r="D101">
        <v>11600000</v>
      </c>
    </row>
    <row spans="1:8" r="102">
      <c t="s" s="4" r="A102">
        <v>473</v>
      </c>
    </row>
    <row spans="1:8" r="103">
      <c t="s" s="3" r="A103">
        <v>441</v>
      </c>
    </row>
    <row spans="1:8" r="104">
      <c t="s" s="4" r="A104">
        <v>446</v>
      </c>
      <c t="n" s="6" r="B104">
        <v>800000000</v>
      </c>
      <c t="n" s="6" r="C104">
        <v>800000000</v>
      </c>
    </row>
    <row spans="1:8" r="105">
      <c t="s" s="4" r="A105">
        <v>472</v>
      </c>
      <c t="n" s="7" r="B105">
        <v>800000000</v>
      </c>
      <c t="n" s="7" r="C105">
        <v>800000000</v>
      </c>
      <c t="n" s="6" r="D105">
        <v>800000000</v>
      </c>
    </row>
    <row spans="1:8" r="106">
      <c t="s" s="4" r="A106">
        <v>456</v>
      </c>
      <c t="n" s="7" r="D106">
        <v>11600000</v>
      </c>
    </row>
    <row spans="1:8" r="107">
      <c t="s" s="4" r="A107">
        <v>474</v>
      </c>
    </row>
    <row spans="1:8" r="108">
      <c t="s" s="3" r="A108">
        <v>441</v>
      </c>
    </row>
    <row spans="1:8" r="109">
      <c t="s" s="4" r="A109">
        <v>469</v>
      </c>
      <c t="s" s="4" r="D109">
        <v>475</v>
      </c>
    </row>
    <row spans="1:8" r="110">
      <c t="s" s="4" r="A110">
        <v>476</v>
      </c>
    </row>
    <row spans="1:8" r="111">
      <c t="s" s="3" r="A111">
        <v>441</v>
      </c>
    </row>
    <row spans="1:8" r="112">
      <c t="s" s="4" r="A112">
        <v>469</v>
      </c>
      <c t="s" s="4" r="D112">
        <v>477</v>
      </c>
    </row>
    <row spans="1:8" r="113">
      <c t="s" s="4" r="A113">
        <v>478</v>
      </c>
    </row>
    <row spans="1:8" r="114">
      <c t="s" s="3" r="A114">
        <v>441</v>
      </c>
    </row>
    <row spans="1:8" r="115">
      <c t="s" s="4" r="A115">
        <v>469</v>
      </c>
      <c t="s" s="4" r="D115">
        <v>479</v>
      </c>
    </row>
    <row spans="1:8" r="116">
      <c t="s" s="4" r="A116">
        <v>480</v>
      </c>
    </row>
    <row spans="1:8" r="117">
      <c t="s" s="3" r="A117">
        <v>441</v>
      </c>
    </row>
    <row spans="1:8" r="118">
      <c t="s" s="4" r="A118">
        <v>447</v>
      </c>
      <c t="s" s="4" r="B118">
        <v>475</v>
      </c>
    </row>
    <row spans="1:8" r="119">
      <c t="s" s="4" r="A119">
        <v>481</v>
      </c>
    </row>
    <row spans="1:8" r="120">
      <c t="s" s="3" r="A120">
        <v>441</v>
      </c>
    </row>
    <row spans="1:8" r="121">
      <c t="s" s="4" r="A121">
        <v>469</v>
      </c>
      <c t="s" s="4" r="D121">
        <v>475</v>
      </c>
    </row>
    <row spans="1:8" r="122">
      <c t="s" s="4" r="A122">
        <v>482</v>
      </c>
    </row>
    <row spans="1:8" r="123">
      <c t="s" s="3" r="A123">
        <v>441</v>
      </c>
    </row>
    <row spans="1:8" r="124">
      <c t="s" s="4" r="A124">
        <v>469</v>
      </c>
      <c t="s" s="4" r="D124">
        <v>477</v>
      </c>
    </row>
    <row spans="1:8" r="125">
      <c t="s" s="4" r="A125">
        <v>483</v>
      </c>
    </row>
    <row spans="1:8" r="126">
      <c t="s" s="3" r="A126">
        <v>441</v>
      </c>
    </row>
    <row spans="1:8" r="127">
      <c t="s" s="4" r="A127">
        <v>469</v>
      </c>
      <c t="s" s="4" r="D127">
        <v>484</v>
      </c>
    </row>
    <row spans="1:8" r="128">
      <c t="s" s="4" r="A128">
        <v>485</v>
      </c>
    </row>
    <row spans="1:8" r="129">
      <c t="s" s="3" r="A129">
        <v>441</v>
      </c>
    </row>
    <row spans="1:8" r="130">
      <c t="s" s="4" r="A130">
        <v>469</v>
      </c>
      <c t="s" s="4" r="D130">
        <v>4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14"/>
  </cols>
  <sheetData>
    <row spans="1:5" r="1">
      <c t="s" s="1" r="A1">
        <v>486</v>
      </c>
      <c t="s" s="2" r="B1">
        <v>436</v>
      </c>
      <c t="s" s="2" r="C1">
        <v>438</v>
      </c>
      <c t="s" s="2" r="D1">
        <v>437</v>
      </c>
      <c t="s" s="2" r="E1">
        <v>2</v>
      </c>
    </row>
    <row spans="1:5" r="2">
      <c t="s" s="4" r="A2">
        <v>487</v>
      </c>
    </row>
    <row spans="1:5" r="3">
      <c t="s" s="3" r="A3">
        <v>441</v>
      </c>
    </row>
    <row spans="1:5" r="4">
      <c t="s" s="4" r="A4">
        <v>488</v>
      </c>
      <c t="n" s="10" r="E4">
        <v>-12.1</v>
      </c>
    </row>
    <row spans="1:5" r="5">
      <c t="s" s="4" r="A5">
        <v>489</v>
      </c>
      <c t="n" s="11" r="E5">
        <v>8.4</v>
      </c>
    </row>
    <row spans="1:5" r="6">
      <c t="s" s="4" r="A6">
        <v>490</v>
      </c>
      <c t="n" s="11" r="E6">
        <v>3.7</v>
      </c>
    </row>
    <row spans="1:5" r="7">
      <c t="s" s="4" r="A7">
        <v>491</v>
      </c>
    </row>
    <row spans="1:5" r="8">
      <c t="s" s="3" r="A8">
        <v>441</v>
      </c>
    </row>
    <row spans="1:5" r="9">
      <c t="s" s="4" r="A9">
        <v>492</v>
      </c>
      <c t="n" s="11" r="E9">
        <v>433.5</v>
      </c>
    </row>
    <row spans="1:5" r="10">
      <c t="s" s="4" r="A10">
        <v>463</v>
      </c>
    </row>
    <row spans="1:5" r="11">
      <c t="s" s="3" r="A11">
        <v>441</v>
      </c>
    </row>
    <row spans="1:5" r="12">
      <c t="s" s="4" r="A12">
        <v>492</v>
      </c>
      <c t="n" s="11" r="E12">
        <v>111.2</v>
      </c>
    </row>
    <row spans="1:5" r="13">
      <c t="s" s="4" r="A13">
        <v>464</v>
      </c>
    </row>
    <row spans="1:5" r="14">
      <c t="s" s="3" r="A14">
        <v>441</v>
      </c>
    </row>
    <row spans="1:5" r="15">
      <c t="s" s="4" r="A15">
        <v>492</v>
      </c>
      <c t="n" s="11" r="E15">
        <v>322.3</v>
      </c>
    </row>
    <row spans="1:5" r="16">
      <c t="s" s="4" r="A16">
        <v>493</v>
      </c>
    </row>
    <row spans="1:5" r="17">
      <c t="s" s="3" r="A17">
        <v>441</v>
      </c>
    </row>
    <row spans="1:5" r="18">
      <c t="s" s="4" r="A18">
        <v>472</v>
      </c>
      <c t="n" s="7" r="D18">
        <v>800</v>
      </c>
    </row>
    <row spans="1:5" r="19">
      <c t="s" s="4" r="A19">
        <v>494</v>
      </c>
    </row>
    <row spans="1:5" r="20">
      <c t="s" s="3" r="A20">
        <v>441</v>
      </c>
    </row>
    <row spans="1:5" r="21">
      <c t="s" s="4" r="A21">
        <v>472</v>
      </c>
      <c t="n" s="7" r="B21">
        <v>800</v>
      </c>
      <c t="n" s="7" r="D21">
        <v>800</v>
      </c>
      <c t="n" s="6" r="E21">
        <v>800</v>
      </c>
    </row>
    <row spans="1:5" r="22">
      <c t="s" s="4" r="A22">
        <v>495</v>
      </c>
      <c t="n" s="10" r="E22">
        <v>772.8</v>
      </c>
    </row>
    <row spans="1:5" r="23">
      <c t="s" s="4" r="A23">
        <v>496</v>
      </c>
    </row>
    <row spans="1:5" r="24">
      <c t="s" s="3" r="A24">
        <v>441</v>
      </c>
    </row>
    <row spans="1:5" r="25">
      <c t="s" s="4" r="A25">
        <v>497</v>
      </c>
      <c t="s" s="4" r="C25">
        <v>498</v>
      </c>
      <c t="s" s="4" r="E25">
        <v>499</v>
      </c>
    </row>
    <row spans="1:5" r="26">
      <c t="s" s="4" r="A26">
        <v>492</v>
      </c>
      <c t="n" s="7" r="C26">
        <v>500</v>
      </c>
    </row>
    <row spans="1:5" r="27">
      <c t="s" s="4" r="A27">
        <v>500</v>
      </c>
    </row>
    <row spans="1:5" r="28">
      <c t="s" s="3" r="A28">
        <v>441</v>
      </c>
    </row>
    <row spans="1:5" r="29">
      <c t="s" s="4" r="A29">
        <v>492</v>
      </c>
      <c t="n" s="10" r="B29">
        <v>366.5</v>
      </c>
      <c t="n" s="10" r="E29">
        <v>36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35"/>
  </cols>
  <sheetData>
    <row spans="1:3" r="1">
      <c t="s" s="1" r="A1">
        <v>501</v>
      </c>
      <c t="s" s="2" r="B1">
        <v>1</v>
      </c>
    </row>
    <row spans="1:3" r="2">
      <c t="s" s="2" r="B2">
        <v>432</v>
      </c>
      <c t="s" s="2" r="C2">
        <v>502</v>
      </c>
    </row>
    <row spans="1:3" r="3">
      <c t="s" s="3" r="A3">
        <v>441</v>
      </c>
    </row>
    <row spans="1:3" r="4">
      <c t="s" s="4" r="A4">
        <v>446</v>
      </c>
      <c t="n" s="7" r="C4">
        <v>2520000000</v>
      </c>
    </row>
    <row spans="1:3" r="5">
      <c t="s" s="4" r="A5">
        <v>503</v>
      </c>
      <c t="n" s="6" r="C5">
        <v>3</v>
      </c>
    </row>
    <row spans="1:3" r="6">
      <c t="s" s="4" r="A6">
        <v>504</v>
      </c>
      <c t="n" s="7" r="B6">
        <v>5100000</v>
      </c>
    </row>
    <row spans="1:3" r="7">
      <c t="s" s="4" r="A7">
        <v>505</v>
      </c>
      <c t="s" s="4" r="B7">
        <v>506</v>
      </c>
    </row>
    <row spans="1:3" r="8">
      <c t="s" s="4" r="A8">
        <v>507</v>
      </c>
      <c t="s" s="4" r="B8">
        <v>508</v>
      </c>
    </row>
    <row spans="1:3" r="9">
      <c t="s" s="4" r="A9">
        <v>509</v>
      </c>
    </row>
    <row spans="1:3" r="10">
      <c t="s" s="3" r="A10">
        <v>441</v>
      </c>
    </row>
    <row spans="1:3" r="11">
      <c t="s" s="4" r="A11">
        <v>510</v>
      </c>
      <c t="n" s="7" r="B11">
        <v>25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511</v>
      </c>
      <c t="s" s="2" r="B1">
        <v>436</v>
      </c>
      <c t="s" s="2" r="C1">
        <v>437</v>
      </c>
      <c t="s" s="2" r="D1">
        <v>512</v>
      </c>
      <c t="s" s="2" r="E1">
        <v>2</v>
      </c>
    </row>
    <row spans="1:5" r="2">
      <c t="s" s="4" r="A2">
        <v>513</v>
      </c>
    </row>
    <row spans="1:5" r="3">
      <c t="s" s="3" r="A3">
        <v>441</v>
      </c>
    </row>
    <row spans="1:5" r="4">
      <c t="s" s="4" r="A4">
        <v>446</v>
      </c>
      <c t="n" s="7" r="B4">
        <v>375000000</v>
      </c>
      <c t="n" s="7" r="E4">
        <v>375000000</v>
      </c>
    </row>
    <row spans="1:5" r="5">
      <c t="s" s="4" r="A5">
        <v>514</v>
      </c>
      <c t="s" s="4" r="E5">
        <v>515</v>
      </c>
    </row>
    <row spans="1:5" r="6">
      <c t="s" s="4" r="A6">
        <v>516</v>
      </c>
      <c t="n" s="7" r="D6">
        <v>8500000</v>
      </c>
    </row>
    <row spans="1:5" r="7">
      <c t="s" s="4" r="A7">
        <v>517</v>
      </c>
    </row>
    <row spans="1:5" r="8">
      <c t="s" s="3" r="A8">
        <v>441</v>
      </c>
    </row>
    <row spans="1:5" r="9">
      <c t="s" s="4" r="A9">
        <v>518</v>
      </c>
      <c t="s" s="4" r="E9">
        <v>470</v>
      </c>
    </row>
    <row spans="1:5" r="10">
      <c t="s" s="4" r="A10">
        <v>519</v>
      </c>
    </row>
    <row spans="1:5" r="11">
      <c t="s" s="3" r="A11">
        <v>441</v>
      </c>
    </row>
    <row spans="1:5" r="12">
      <c t="s" s="4" r="A12">
        <v>520</v>
      </c>
      <c t="s" s="4" r="B12">
        <v>484</v>
      </c>
    </row>
    <row spans="1:5" r="13">
      <c t="s" s="4" r="A13">
        <v>447</v>
      </c>
      <c t="s" s="4" r="B13">
        <v>475</v>
      </c>
    </row>
    <row spans="1:5" r="14">
      <c t="s" s="4" r="A14">
        <v>521</v>
      </c>
    </row>
    <row spans="1:5" r="15">
      <c t="s" s="3" r="A15">
        <v>441</v>
      </c>
    </row>
    <row spans="1:5" r="16">
      <c t="s" s="4" r="A16">
        <v>469</v>
      </c>
      <c t="s" s="4" r="B16">
        <v>522</v>
      </c>
    </row>
    <row spans="1:5" r="17">
      <c t="s" s="4" r="A17">
        <v>523</v>
      </c>
    </row>
    <row spans="1:5" r="18">
      <c t="s" s="3" r="A18">
        <v>441</v>
      </c>
    </row>
    <row spans="1:5" r="19">
      <c t="s" s="4" r="A19">
        <v>520</v>
      </c>
      <c t="s" s="4" r="B19">
        <v>484</v>
      </c>
    </row>
    <row spans="1:5" r="20">
      <c t="s" s="4" r="A20">
        <v>469</v>
      </c>
      <c t="s" s="4" r="B20">
        <v>470</v>
      </c>
    </row>
    <row spans="1:5" r="21">
      <c t="s" s="4" r="A21">
        <v>524</v>
      </c>
    </row>
    <row spans="1:5" r="22">
      <c t="s" s="3" r="A22">
        <v>441</v>
      </c>
    </row>
    <row spans="1:5" r="23">
      <c t="s" s="4" r="A23">
        <v>469</v>
      </c>
      <c t="s" s="4" r="B23">
        <v>525</v>
      </c>
    </row>
    <row spans="1:5" r="24">
      <c t="s" s="4" r="A24">
        <v>471</v>
      </c>
    </row>
    <row spans="1:5" r="25">
      <c t="s" s="3" r="A25">
        <v>441</v>
      </c>
    </row>
    <row spans="1:5" r="26">
      <c t="s" s="4" r="A26">
        <v>472</v>
      </c>
      <c t="n" s="7" r="C26">
        <v>800000000</v>
      </c>
    </row>
    <row spans="1:5" r="27">
      <c t="s" s="4" r="A27">
        <v>446</v>
      </c>
      <c t="n" s="6" r="C27">
        <v>800000000</v>
      </c>
    </row>
    <row spans="1:5" r="28">
      <c t="s" s="4" r="A28">
        <v>526</v>
      </c>
    </row>
    <row spans="1:5" r="29">
      <c t="s" s="3" r="A29">
        <v>441</v>
      </c>
    </row>
    <row spans="1:5" r="30">
      <c t="s" s="4" r="A30">
        <v>472</v>
      </c>
      <c t="n" s="7" r="B30">
        <v>800000000</v>
      </c>
      <c t="n" s="6" r="C30">
        <v>800000000</v>
      </c>
      <c t="n" s="7" r="E30">
        <v>800000000</v>
      </c>
    </row>
    <row spans="1:5" r="31">
      <c t="s" s="4" r="A31">
        <v>446</v>
      </c>
      <c t="n" s="6" r="B31">
        <v>800000000</v>
      </c>
      <c t="n" s="7" r="C31">
        <v>800000000</v>
      </c>
    </row>
    <row spans="1:5" r="32">
      <c t="s" s="4" r="A32">
        <v>527</v>
      </c>
    </row>
    <row spans="1:5" r="33">
      <c t="s" s="3" r="A33">
        <v>441</v>
      </c>
    </row>
    <row spans="1:5" r="34">
      <c t="s" s="4" r="A34">
        <v>492</v>
      </c>
      <c t="n" s="6" r="B34">
        <v>366500000</v>
      </c>
      <c t="n" s="7" r="E34">
        <v>366500000</v>
      </c>
    </row>
    <row spans="1:5" r="35">
      <c t="s" s="4" r="A35">
        <v>528</v>
      </c>
      <c t="n" s="7" r="B35">
        <v>37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 customWidth="1" max="5" min="5" width="16"/>
    <col customWidth="1" max="6" min="6" width="18"/>
  </cols>
  <sheetData>
    <row spans="1:6" r="1">
      <c t="s" s="1" r="A1">
        <v>529</v>
      </c>
      <c t="s" s="2" r="B1">
        <v>436</v>
      </c>
      <c t="s" s="2" r="C1">
        <v>438</v>
      </c>
      <c t="s" s="2" r="D1">
        <v>2</v>
      </c>
      <c t="s" s="2" r="E1">
        <v>437</v>
      </c>
      <c t="s" s="2" r="F1">
        <v>530</v>
      </c>
    </row>
    <row spans="1:6" r="2">
      <c t="s" s="4" r="A2">
        <v>452</v>
      </c>
    </row>
    <row spans="1:6" r="3">
      <c t="s" s="3" r="A3">
        <v>441</v>
      </c>
    </row>
    <row spans="1:6" r="4">
      <c t="s" s="4" r="A4">
        <v>446</v>
      </c>
      <c t="n" s="7" r="D4">
        <v>1300000000</v>
      </c>
    </row>
    <row spans="1:6" r="5">
      <c t="s" s="4" r="A5">
        <v>447</v>
      </c>
      <c t="s" s="4" r="D5">
        <v>453</v>
      </c>
    </row>
    <row spans="1:6" r="6">
      <c t="s" s="4" r="A6">
        <v>466</v>
      </c>
    </row>
    <row spans="1:6" r="7">
      <c t="s" s="3" r="A7">
        <v>441</v>
      </c>
    </row>
    <row spans="1:6" r="8">
      <c t="s" s="4" r="A8">
        <v>446</v>
      </c>
      <c t="n" s="7" r="C8">
        <v>500000000</v>
      </c>
      <c t="n" s="7" r="D8">
        <v>1300000000</v>
      </c>
    </row>
    <row spans="1:6" r="9">
      <c t="s" s="4" r="A9">
        <v>447</v>
      </c>
      <c t="s" s="4" r="C9">
        <v>453</v>
      </c>
      <c t="s" s="4" r="D9">
        <v>453</v>
      </c>
    </row>
    <row spans="1:6" r="10">
      <c t="s" s="4" r="A10">
        <v>497</v>
      </c>
      <c t="s" s="4" r="C10">
        <v>498</v>
      </c>
      <c t="s" s="4" r="D10">
        <v>499</v>
      </c>
    </row>
    <row spans="1:6" r="11">
      <c t="s" s="4" r="A11">
        <v>492</v>
      </c>
      <c t="n" s="7" r="C11">
        <v>500000000</v>
      </c>
    </row>
    <row spans="1:6" r="12">
      <c t="s" s="4" r="A12">
        <v>531</v>
      </c>
    </row>
    <row spans="1:6" r="13">
      <c t="s" s="3" r="A13">
        <v>441</v>
      </c>
    </row>
    <row spans="1:6" r="14">
      <c t="s" s="4" r="A14">
        <v>532</v>
      </c>
      <c t="s" s="4" r="D14">
        <v>498</v>
      </c>
    </row>
    <row spans="1:6" r="15">
      <c t="s" s="4" r="A15">
        <v>533</v>
      </c>
    </row>
    <row spans="1:6" r="16">
      <c t="s" s="3" r="A16">
        <v>441</v>
      </c>
    </row>
    <row spans="1:6" r="17">
      <c t="s" s="4" r="A17">
        <v>532</v>
      </c>
      <c t="s" s="4" r="D17">
        <v>534</v>
      </c>
    </row>
    <row spans="1:6" r="18">
      <c t="s" s="4" r="A18">
        <v>535</v>
      </c>
    </row>
    <row spans="1:6" r="19">
      <c t="s" s="3" r="A19">
        <v>441</v>
      </c>
    </row>
    <row spans="1:6" r="20">
      <c t="s" s="4" r="A20">
        <v>532</v>
      </c>
      <c t="s" s="4" r="D20">
        <v>498</v>
      </c>
    </row>
    <row spans="1:6" r="21">
      <c t="s" s="4" r="A21">
        <v>536</v>
      </c>
    </row>
    <row spans="1:6" r="22">
      <c t="s" s="3" r="A22">
        <v>441</v>
      </c>
    </row>
    <row spans="1:6" r="23">
      <c t="s" s="4" r="A23">
        <v>532</v>
      </c>
      <c t="s" s="4" r="D23">
        <v>537</v>
      </c>
    </row>
    <row spans="1:6" r="24">
      <c t="s" s="4" r="A24">
        <v>518</v>
      </c>
      <c t="s" s="4" r="D24">
        <v>538</v>
      </c>
    </row>
    <row spans="1:6" r="25">
      <c t="s" s="4" r="A25">
        <v>539</v>
      </c>
      <c t="s" s="4" r="D25">
        <v>540</v>
      </c>
    </row>
    <row spans="1:6" r="26">
      <c t="s" s="4" r="A26">
        <v>541</v>
      </c>
    </row>
    <row spans="1:6" r="27">
      <c t="s" s="3" r="A27">
        <v>441</v>
      </c>
    </row>
    <row spans="1:6" r="28">
      <c t="s" s="4" r="A28">
        <v>532</v>
      </c>
      <c t="s" s="4" r="D28">
        <v>542</v>
      </c>
    </row>
    <row spans="1:6" r="29">
      <c t="s" s="4" r="A29">
        <v>465</v>
      </c>
    </row>
    <row spans="1:6" r="30">
      <c t="s" s="3" r="A30">
        <v>441</v>
      </c>
    </row>
    <row spans="1:6" r="31">
      <c t="s" s="4" r="A31">
        <v>446</v>
      </c>
      <c t="n" s="7" r="B31">
        <v>375000000</v>
      </c>
      <c t="n" s="7" r="D31">
        <v>375000000</v>
      </c>
    </row>
    <row spans="1:6" r="32">
      <c t="s" s="4" r="A32">
        <v>543</v>
      </c>
    </row>
    <row spans="1:6" r="33">
      <c t="s" s="3" r="A33">
        <v>441</v>
      </c>
    </row>
    <row spans="1:6" r="34">
      <c t="s" s="4" r="A34">
        <v>518</v>
      </c>
      <c t="s" s="4" r="D34">
        <v>470</v>
      </c>
    </row>
    <row spans="1:6" r="35">
      <c t="s" s="4" r="A35">
        <v>500</v>
      </c>
    </row>
    <row spans="1:6" r="36">
      <c t="s" s="3" r="A36">
        <v>441</v>
      </c>
    </row>
    <row spans="1:6" r="37">
      <c t="s" s="4" r="A37">
        <v>492</v>
      </c>
      <c t="n" s="6" r="B37">
        <v>366500000</v>
      </c>
      <c t="n" s="7" r="D37">
        <v>366500000</v>
      </c>
    </row>
    <row spans="1:6" r="38">
      <c t="s" s="4" r="A38">
        <v>471</v>
      </c>
    </row>
    <row spans="1:6" r="39">
      <c t="s" s="3" r="A39">
        <v>441</v>
      </c>
    </row>
    <row spans="1:6" r="40">
      <c t="s" s="4" r="A40">
        <v>446</v>
      </c>
      <c t="n" s="7" r="E40">
        <v>800000000</v>
      </c>
    </row>
    <row spans="1:6" r="41">
      <c t="s" s="4" r="A41">
        <v>473</v>
      </c>
    </row>
    <row spans="1:6" r="42">
      <c t="s" s="3" r="A42">
        <v>441</v>
      </c>
    </row>
    <row spans="1:6" r="43">
      <c t="s" s="4" r="A43">
        <v>446</v>
      </c>
      <c t="n" s="7" r="B43">
        <v>800000000</v>
      </c>
      <c t="n" s="7" r="E43">
        <v>800000000</v>
      </c>
    </row>
    <row spans="1:6" r="44">
      <c t="s" s="4" r="A44">
        <v>544</v>
      </c>
    </row>
    <row spans="1:6" r="45">
      <c t="s" s="3" r="A45">
        <v>441</v>
      </c>
    </row>
    <row spans="1:6" r="46">
      <c t="s" s="4" r="A46">
        <v>446</v>
      </c>
      <c t="n" s="7" r="F46">
        <v>2520000000</v>
      </c>
    </row>
    <row spans="1:6" r="47">
      <c t="s" s="4" r="A47">
        <v>492</v>
      </c>
      <c t="n" s="7" r="D47">
        <v>433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69"/>
    <col customWidth="1" max="2" min="2" width="35"/>
    <col customWidth="1" max="3" min="3" width="35"/>
    <col customWidth="1" max="4" min="4" width="21"/>
    <col customWidth="1" max="5" min="5" width="21"/>
  </cols>
  <sheetData>
    <row spans="1:5" r="1">
      <c t="s" s="1" r="A1">
        <v>545</v>
      </c>
      <c t="s" s="2" r="B1">
        <v>1</v>
      </c>
      <c t="s" s="2" r="C1">
        <v>65</v>
      </c>
    </row>
    <row spans="1:5" r="2">
      <c t="s" s="2" r="B2">
        <v>546</v>
      </c>
      <c t="s" s="2" r="C2">
        <v>547</v>
      </c>
      <c t="s" s="2" r="D2">
        <v>548</v>
      </c>
      <c t="s" s="2" r="E2">
        <v>549</v>
      </c>
    </row>
    <row spans="1:5" r="3">
      <c t="s" s="3" r="A3">
        <v>441</v>
      </c>
    </row>
    <row spans="1:5" r="4">
      <c t="s" s="4" r="A4">
        <v>550</v>
      </c>
      <c t="n" s="7" r="B4">
        <v>1800000</v>
      </c>
    </row>
    <row spans="1:5" r="5">
      <c t="s" s="4" r="A5">
        <v>24</v>
      </c>
    </row>
    <row spans="1:5" r="6">
      <c t="s" s="3" r="A6">
        <v>441</v>
      </c>
    </row>
    <row spans="1:5" r="7">
      <c t="s" s="4" r="A7">
        <v>459</v>
      </c>
      <c t="n" s="6" r="B7">
        <v>350000000</v>
      </c>
    </row>
    <row spans="1:5" r="8">
      <c t="s" s="4" r="A8">
        <v>457</v>
      </c>
    </row>
    <row spans="1:5" r="9">
      <c t="s" s="3" r="A9">
        <v>441</v>
      </c>
    </row>
    <row spans="1:5" r="10">
      <c t="s" s="4" r="A10">
        <v>459</v>
      </c>
      <c t="n" s="7" r="B10">
        <v>350000000</v>
      </c>
    </row>
    <row spans="1:5" r="11">
      <c t="s" s="4" r="A11">
        <v>460</v>
      </c>
      <c t="s" s="4" r="B11">
        <v>461</v>
      </c>
    </row>
    <row spans="1:5" r="12">
      <c t="s" s="4" r="A12">
        <v>551</v>
      </c>
      <c t="n" s="7" r="B12">
        <v>0</v>
      </c>
      <c t="n" s="7" r="C12">
        <v>0</v>
      </c>
    </row>
    <row spans="1:5" r="13">
      <c t="s" s="4" r="A13">
        <v>552</v>
      </c>
    </row>
    <row spans="1:5" r="14">
      <c t="s" s="3" r="A14">
        <v>441</v>
      </c>
    </row>
    <row spans="1:5" r="15">
      <c t="s" s="4" r="A15">
        <v>469</v>
      </c>
      <c t="s" s="4" r="B15">
        <v>477</v>
      </c>
    </row>
    <row spans="1:5" r="16">
      <c t="s" s="4" r="A16">
        <v>553</v>
      </c>
    </row>
    <row spans="1:5" r="17">
      <c t="s" s="3" r="A17">
        <v>441</v>
      </c>
    </row>
    <row spans="1:5" r="18">
      <c t="s" s="4" r="A18">
        <v>459</v>
      </c>
      <c t="n" s="7" r="E18">
        <v>250000000</v>
      </c>
    </row>
    <row spans="1:5" r="19">
      <c t="s" s="4" r="A19">
        <v>554</v>
      </c>
      <c t="n" s="7" r="B19">
        <v>50000000</v>
      </c>
      <c t="n" s="6" r="E19">
        <v>50000000</v>
      </c>
    </row>
    <row spans="1:5" r="20">
      <c t="s" s="4" r="A20">
        <v>555</v>
      </c>
      <c t="n" s="7" r="B20">
        <v>20000000</v>
      </c>
      <c t="n" s="6" r="E20">
        <v>20000000</v>
      </c>
    </row>
    <row spans="1:5" r="21">
      <c t="s" s="4" r="A21">
        <v>556</v>
      </c>
      <c t="s" s="4" r="B21">
        <v>557</v>
      </c>
    </row>
    <row spans="1:5" r="22">
      <c t="s" s="4" r="A22">
        <v>469</v>
      </c>
      <c t="s" s="4" r="B22">
        <v>470</v>
      </c>
    </row>
    <row spans="1:5" r="23">
      <c t="s" s="4" r="A23">
        <v>460</v>
      </c>
      <c t="s" s="4" r="B23">
        <v>461</v>
      </c>
    </row>
    <row spans="1:5" r="24">
      <c t="s" s="4" r="A24">
        <v>558</v>
      </c>
      <c t="n" s="6" r="B24">
        <v>0</v>
      </c>
      <c t="n" s="6" r="C24">
        <v>0</v>
      </c>
    </row>
    <row spans="1:5" r="25">
      <c t="s" s="4" r="A25">
        <v>551</v>
      </c>
      <c t="n" s="7" r="B25">
        <v>0</v>
      </c>
      <c t="n" s="7" r="C25">
        <v>0</v>
      </c>
    </row>
    <row spans="1:5" r="26">
      <c t="s" s="4" r="A26">
        <v>559</v>
      </c>
      <c t="n" s="7" r="B26">
        <v>250000000</v>
      </c>
      <c t="n" s="7" r="C26">
        <v>250000000</v>
      </c>
    </row>
    <row spans="1:5" r="27">
      <c t="s" s="4" r="A27">
        <v>560</v>
      </c>
      <c t="n" s="6" r="B27">
        <v>9</v>
      </c>
    </row>
    <row spans="1:5" r="28">
      <c t="s" s="4" r="A28">
        <v>507</v>
      </c>
      <c t="s" s="4" r="B28">
        <v>508</v>
      </c>
    </row>
    <row spans="1:5" r="29">
      <c t="s" s="4" r="A29">
        <v>561</v>
      </c>
      <c t="s" s="4" r="B29">
        <v>562</v>
      </c>
    </row>
    <row spans="1:5" r="30">
      <c t="s" s="4" r="A30">
        <v>563</v>
      </c>
    </row>
    <row spans="1:5" r="31">
      <c t="s" s="3" r="A31">
        <v>441</v>
      </c>
    </row>
    <row spans="1:5" r="32">
      <c t="s" s="4" r="A32">
        <v>459</v>
      </c>
      <c t="n" s="6" r="E32">
        <v>350000000</v>
      </c>
    </row>
    <row spans="1:5" r="33">
      <c t="s" s="4" r="A33">
        <v>564</v>
      </c>
    </row>
    <row spans="1:5" r="34">
      <c t="s" s="3" r="A34">
        <v>441</v>
      </c>
    </row>
    <row spans="1:5" r="35">
      <c t="s" s="4" r="A35">
        <v>469</v>
      </c>
      <c t="s" s="4" r="B35">
        <v>522</v>
      </c>
    </row>
    <row spans="1:5" r="36">
      <c t="s" s="4" r="A36">
        <v>565</v>
      </c>
    </row>
    <row spans="1:5" r="37">
      <c t="s" s="3" r="A37">
        <v>441</v>
      </c>
    </row>
    <row spans="1:5" r="38">
      <c t="s" s="4" r="A38">
        <v>469</v>
      </c>
      <c t="s" s="4" r="B38">
        <v>566</v>
      </c>
    </row>
    <row spans="1:5" r="39">
      <c t="s" s="4" r="A39">
        <v>567</v>
      </c>
    </row>
    <row spans="1:5" r="40">
      <c t="s" s="3" r="A40">
        <v>441</v>
      </c>
    </row>
    <row spans="1:5" r="41">
      <c t="s" s="4" r="A41">
        <v>469</v>
      </c>
      <c t="s" s="4" r="B41">
        <v>477</v>
      </c>
    </row>
    <row spans="1:5" r="42">
      <c t="s" s="4" r="A42">
        <v>568</v>
      </c>
    </row>
    <row spans="1:5" r="43">
      <c t="s" s="3" r="A43">
        <v>441</v>
      </c>
    </row>
    <row spans="1:5" r="44">
      <c t="s" s="4" r="A44">
        <v>507</v>
      </c>
      <c t="s" s="4" r="B44">
        <v>506</v>
      </c>
    </row>
    <row spans="1:5" r="45">
      <c t="s" s="4" r="A45">
        <v>569</v>
      </c>
    </row>
    <row spans="1:5" r="46">
      <c t="s" s="3" r="A46">
        <v>441</v>
      </c>
    </row>
    <row spans="1:5" r="47">
      <c t="s" s="4" r="A47">
        <v>507</v>
      </c>
      <c t="s" s="4" r="B47">
        <v>570</v>
      </c>
    </row>
    <row spans="1:5" r="48">
      <c t="s" s="4" r="A48">
        <v>571</v>
      </c>
    </row>
    <row spans="1:5" r="49">
      <c t="s" s="3" r="A49">
        <v>441</v>
      </c>
    </row>
    <row spans="1:5" r="50">
      <c t="s" s="4" r="A50">
        <v>572</v>
      </c>
      <c t="s" s="4" r="B50">
        <v>573</v>
      </c>
    </row>
    <row spans="1:5" r="51">
      <c t="s" s="4" r="A51">
        <v>574</v>
      </c>
    </row>
    <row spans="1:5" r="52">
      <c t="s" s="3" r="A52">
        <v>441</v>
      </c>
    </row>
    <row spans="1:5" r="53">
      <c t="s" s="4" r="A53">
        <v>572</v>
      </c>
      <c t="s" s="4" r="B53">
        <v>575</v>
      </c>
    </row>
    <row spans="1:5" r="54">
      <c t="s" s="4" r="A54">
        <v>462</v>
      </c>
    </row>
    <row spans="1:5" r="55">
      <c t="s" s="3" r="A55">
        <v>441</v>
      </c>
    </row>
    <row spans="1:5" r="56">
      <c t="s" s="4" r="A56">
        <v>459</v>
      </c>
      <c t="n" s="7" r="D56">
        <v>50000000</v>
      </c>
      <c t="n" s="7" r="E56">
        <v>75000000</v>
      </c>
    </row>
    <row spans="1:5" r="57">
      <c t="s" s="4" r="A57">
        <v>554</v>
      </c>
      <c t="n" s="7" r="B57">
        <v>50000000</v>
      </c>
    </row>
    <row spans="1:5" r="58">
      <c t="s" s="4" r="A58">
        <v>555</v>
      </c>
      <c t="n" s="7" r="B58">
        <v>20000000</v>
      </c>
    </row>
    <row spans="1:5" r="59">
      <c t="s" s="4" r="A59">
        <v>556</v>
      </c>
      <c t="s" s="4" r="B59">
        <v>576</v>
      </c>
    </row>
    <row spans="1:5" r="60">
      <c t="s" s="4" r="A60">
        <v>460</v>
      </c>
      <c t="s" s="4" r="B60">
        <v>461</v>
      </c>
    </row>
    <row spans="1:5" r="61">
      <c t="s" s="4" r="A61">
        <v>558</v>
      </c>
      <c t="n" s="6" r="B61">
        <v>1</v>
      </c>
      <c t="n" s="6" r="C61">
        <v>1</v>
      </c>
    </row>
    <row spans="1:5" r="62">
      <c t="s" s="4" r="A62">
        <v>550</v>
      </c>
      <c t="n" s="7" r="B62">
        <v>1800000</v>
      </c>
      <c t="n" s="7" r="C62">
        <v>1800000</v>
      </c>
    </row>
    <row spans="1:5" r="63">
      <c t="s" s="4" r="A63">
        <v>551</v>
      </c>
      <c t="n" s="6" r="B63">
        <v>0</v>
      </c>
      <c t="n" s="6" r="C63">
        <v>0</v>
      </c>
    </row>
    <row spans="1:5" r="64">
      <c t="s" s="4" r="A64">
        <v>559</v>
      </c>
      <c t="n" s="7" r="B64">
        <v>48200000</v>
      </c>
      <c t="n" s="7" r="C64">
        <v>48200000</v>
      </c>
    </row>
    <row spans="1:5" r="65">
      <c t="s" s="4" r="A65">
        <v>560</v>
      </c>
      <c t="n" s="9" r="B65">
        <v>8.75</v>
      </c>
    </row>
    <row spans="1:5" r="66">
      <c t="s" s="4" r="A66">
        <v>507</v>
      </c>
      <c t="s" s="4" r="B66">
        <v>508</v>
      </c>
    </row>
    <row spans="1:5" r="67">
      <c t="s" s="4" r="A67">
        <v>561</v>
      </c>
      <c t="s" s="4" r="B67">
        <v>577</v>
      </c>
    </row>
    <row spans="1:5" r="68">
      <c t="s" s="4" r="A68">
        <v>578</v>
      </c>
    </row>
    <row spans="1:5" r="69">
      <c t="s" s="3" r="A69">
        <v>441</v>
      </c>
    </row>
    <row spans="1:5" r="70">
      <c t="s" s="4" r="A70">
        <v>469</v>
      </c>
      <c t="s" s="4" r="B70">
        <v>522</v>
      </c>
    </row>
    <row spans="1:5" r="71">
      <c t="s" s="4" r="A71">
        <v>579</v>
      </c>
    </row>
    <row spans="1:5" r="72">
      <c t="s" s="3" r="A72">
        <v>441</v>
      </c>
    </row>
    <row spans="1:5" r="73">
      <c t="s" s="4" r="A73">
        <v>469</v>
      </c>
      <c t="s" s="4" r="B73">
        <v>580</v>
      </c>
    </row>
    <row spans="1:5" r="74">
      <c t="s" s="4" r="A74">
        <v>581</v>
      </c>
    </row>
    <row spans="1:5" r="75">
      <c t="s" s="3" r="A75">
        <v>441</v>
      </c>
    </row>
    <row spans="1:5" r="76">
      <c t="s" s="4" r="A76">
        <v>469</v>
      </c>
      <c t="s" s="4" r="B76">
        <v>479</v>
      </c>
    </row>
    <row spans="1:5" r="77">
      <c t="s" s="4" r="A77">
        <v>582</v>
      </c>
    </row>
    <row spans="1:5" r="78">
      <c t="s" s="3" r="A78">
        <v>441</v>
      </c>
    </row>
    <row spans="1:5" r="79">
      <c t="s" s="4" r="A79">
        <v>469</v>
      </c>
      <c t="s" s="4" r="B79">
        <v>470</v>
      </c>
    </row>
    <row spans="1:5" r="80">
      <c t="s" s="4" r="A80">
        <v>583</v>
      </c>
    </row>
    <row spans="1:5" r="81">
      <c t="s" s="3" r="A81">
        <v>441</v>
      </c>
    </row>
    <row spans="1:5" r="82">
      <c t="s" s="4" r="A82">
        <v>507</v>
      </c>
      <c t="s" s="4" r="B82">
        <v>506</v>
      </c>
    </row>
    <row spans="1:5" r="83">
      <c t="s" s="4" r="A83">
        <v>584</v>
      </c>
    </row>
    <row spans="1:5" r="84">
      <c t="s" s="3" r="A84">
        <v>441</v>
      </c>
    </row>
    <row spans="1:5" r="85">
      <c t="s" s="4" r="A85">
        <v>507</v>
      </c>
      <c t="s" s="4" r="B85">
        <v>585</v>
      </c>
    </row>
    <row spans="1:5" r="86">
      <c t="s" s="4" r="A86">
        <v>586</v>
      </c>
    </row>
    <row spans="1:5" r="87">
      <c t="s" s="3" r="A87">
        <v>441</v>
      </c>
    </row>
    <row spans="1:5" r="88">
      <c t="s" s="4" r="A88">
        <v>572</v>
      </c>
      <c t="s" s="4" r="B88">
        <v>573</v>
      </c>
    </row>
    <row spans="1:5" r="89">
      <c t="s" s="4" r="A89">
        <v>587</v>
      </c>
    </row>
    <row spans="1:5" r="90">
      <c t="s" s="3" r="A90">
        <v>441</v>
      </c>
    </row>
    <row spans="1:5" r="91">
      <c t="s" s="4" r="A91">
        <v>572</v>
      </c>
      <c t="s" s="4" r="B91">
        <v>5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1"/>
  </cols>
  <sheetData>
    <row spans="1:2" r="1">
      <c t="s" s="1" r="A1">
        <v>588</v>
      </c>
      <c t="s" s="2" r="B1">
        <v>432</v>
      </c>
    </row>
    <row spans="1:2" r="2">
      <c t="s" s="3" r="A2">
        <v>441</v>
      </c>
    </row>
    <row spans="1:2" r="3">
      <c t="s" s="4" r="A3">
        <v>433</v>
      </c>
      <c t="n" s="7" r="B3">
        <v>0</v>
      </c>
    </row>
    <row spans="1:2" r="4">
      <c t="n" s="6" r="A4">
        <v>2017</v>
      </c>
      <c t="n" s="6" r="B4">
        <v>0</v>
      </c>
    </row>
    <row spans="1:2" r="5">
      <c t="n" s="6" r="A5">
        <v>2018</v>
      </c>
      <c t="n" s="6" r="B5">
        <v>0</v>
      </c>
    </row>
    <row spans="1:2" r="6">
      <c t="n" s="6" r="A6">
        <v>2019</v>
      </c>
      <c t="n" s="6" r="B6">
        <v>1497620</v>
      </c>
    </row>
    <row spans="1:2" r="7">
      <c t="n" s="6" r="A7">
        <v>2020</v>
      </c>
      <c t="n" s="6" r="B7">
        <v>0</v>
      </c>
    </row>
    <row spans="1:2" r="8">
      <c t="s" s="4" r="A8">
        <v>434</v>
      </c>
      <c t="n" s="6" r="B8">
        <v>1300000</v>
      </c>
    </row>
    <row spans="1:2" r="9">
      <c t="s" s="4" r="A9">
        <v>128</v>
      </c>
      <c t="n" s="6" r="B9">
        <v>2797620</v>
      </c>
    </row>
    <row spans="1:2" r="10">
      <c t="s" s="4" r="A10">
        <v>24</v>
      </c>
    </row>
    <row spans="1:2" r="11">
      <c t="s" s="3" r="A11">
        <v>441</v>
      </c>
    </row>
    <row spans="1:2" r="12">
      <c t="s" s="4" r="A12">
        <v>433</v>
      </c>
      <c t="n" s="6" r="B12">
        <v>0</v>
      </c>
    </row>
    <row spans="1:2" r="13">
      <c t="n" s="6" r="A13">
        <v>2017</v>
      </c>
      <c t="n" s="6" r="B13">
        <v>0</v>
      </c>
    </row>
    <row spans="1:2" r="14">
      <c t="n" s="6" r="A14">
        <v>2018</v>
      </c>
      <c t="n" s="6" r="B14">
        <v>0</v>
      </c>
    </row>
    <row spans="1:2" r="15">
      <c t="n" s="6" r="A15">
        <v>2019</v>
      </c>
      <c t="n" s="6" r="B15">
        <v>1497620</v>
      </c>
    </row>
    <row spans="1:2" r="16">
      <c t="n" s="6" r="A16">
        <v>2020</v>
      </c>
      <c t="n" s="6" r="B16">
        <v>0</v>
      </c>
    </row>
    <row spans="1:2" r="17">
      <c t="s" s="4" r="A17">
        <v>434</v>
      </c>
      <c t="n" s="6" r="B17">
        <v>1300000</v>
      </c>
    </row>
    <row spans="1:2" r="18">
      <c t="s" s="4" r="A18">
        <v>128</v>
      </c>
      <c t="n" s="7" r="B18">
        <v>27976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29</v>
      </c>
    </row>
    <row spans="1:3" r="2">
      <c t="s" s="3" r="A2">
        <v>441</v>
      </c>
    </row>
    <row spans="1:3" r="3">
      <c t="s" s="4" r="A3">
        <v>590</v>
      </c>
      <c t="n" s="10" r="B3">
        <v>2.8</v>
      </c>
      <c t="n" s="10" r="C3">
        <v>2.8</v>
      </c>
    </row>
    <row spans="1:3" r="4">
      <c t="s" s="4" r="A4">
        <v>24</v>
      </c>
    </row>
    <row spans="1:3" r="5">
      <c t="s" s="3" r="A5">
        <v>441</v>
      </c>
    </row>
    <row spans="1:3" r="6">
      <c t="s" s="4" r="A6">
        <v>590</v>
      </c>
      <c t="n" s="10" r="B6">
        <v>2.8</v>
      </c>
      <c t="n" s="10" r="C6">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93</v>
      </c>
      <c t="s" s="2" r="D1">
        <v>1</v>
      </c>
    </row>
    <row spans="1:5" r="2">
      <c t="s" s="2" r="B2">
        <v>2</v>
      </c>
      <c t="s" s="2" r="C2">
        <v>94</v>
      </c>
      <c t="s" s="2" r="D2">
        <v>2</v>
      </c>
      <c t="s" s="2" r="E2">
        <v>94</v>
      </c>
    </row>
    <row spans="1:5" r="3">
      <c t="s" s="4" r="A3">
        <v>119</v>
      </c>
      <c t="n" s="7" r="B3">
        <v>61386</v>
      </c>
      <c t="n" s="7" r="C3">
        <v>64805</v>
      </c>
      <c t="n" s="7" r="D3">
        <v>76139</v>
      </c>
      <c t="n" s="7" r="E3">
        <v>92665</v>
      </c>
    </row>
    <row spans="1:5" r="4">
      <c t="s" s="4" r="A4">
        <v>120</v>
      </c>
      <c t="n" s="6" r="B4">
        <v>-686</v>
      </c>
      <c t="n" s="6" r="C4">
        <v>951</v>
      </c>
      <c t="n" s="6" r="D4">
        <v>2672</v>
      </c>
      <c t="n" s="6" r="E4">
        <v>-1614</v>
      </c>
    </row>
    <row spans="1:5" r="5">
      <c t="s" s="4" r="A5">
        <v>121</v>
      </c>
      <c t="n" s="6" r="B5">
        <v>60700</v>
      </c>
      <c t="n" s="6" r="C5">
        <v>65756</v>
      </c>
      <c t="n" s="6" r="D5">
        <v>78811</v>
      </c>
      <c t="n" s="6" r="E5">
        <v>91051</v>
      </c>
    </row>
    <row spans="1:5" r="6">
      <c t="s" s="4" r="A6">
        <v>122</v>
      </c>
      <c t="n" s="6" r="B6">
        <v>-675</v>
      </c>
      <c t="n" s="6" r="C6">
        <v>-7096</v>
      </c>
      <c t="n" s="6" r="D6">
        <v>282</v>
      </c>
      <c t="n" s="6" r="E6">
        <v>-11910</v>
      </c>
    </row>
    <row spans="1:5" r="7">
      <c t="s" s="4" r="A7">
        <v>123</v>
      </c>
      <c t="n" s="6" r="B7">
        <v>60025</v>
      </c>
      <c t="n" s="6" r="C7">
        <v>58660</v>
      </c>
      <c t="n" s="6" r="D7">
        <v>79093</v>
      </c>
      <c t="n" s="6" r="E7">
        <v>79141</v>
      </c>
    </row>
    <row spans="1:5" r="8">
      <c t="s" s="4" r="A8">
        <v>24</v>
      </c>
    </row>
    <row spans="1:5" r="9">
      <c t="s" s="4" r="A9">
        <v>119</v>
      </c>
      <c t="n" s="6" r="B9">
        <v>1471</v>
      </c>
      <c t="n" s="6" r="C9">
        <v>15188</v>
      </c>
      <c t="n" s="6" r="D9">
        <v>-3659</v>
      </c>
      <c t="n" s="6" r="E9">
        <v>29234</v>
      </c>
    </row>
    <row spans="1:5" r="10">
      <c t="s" s="4" r="A10">
        <v>120</v>
      </c>
      <c t="n" s="6" r="B10">
        <v>45</v>
      </c>
      <c t="n" s="6" r="C10">
        <v>611</v>
      </c>
      <c t="n" s="6" r="D10">
        <v>3032</v>
      </c>
      <c t="n" s="6" r="E10">
        <v>-2725</v>
      </c>
    </row>
    <row spans="1:5" r="11">
      <c t="s" s="4" r="A11">
        <v>123</v>
      </c>
      <c t="n" s="7" r="B11">
        <v>1516</v>
      </c>
      <c t="n" s="7" r="C11">
        <v>15799</v>
      </c>
      <c t="n" s="7" r="D11">
        <v>-627</v>
      </c>
      <c t="n" s="7" r="E11">
        <v>265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0"/>
    <col customWidth="1" max="3" min="3" width="37"/>
  </cols>
  <sheetData>
    <row spans="1:3" r="1">
      <c t="s" s="1" r="A1">
        <v>591</v>
      </c>
      <c t="s" s="2" r="B1">
        <v>1</v>
      </c>
      <c t="s" s="2" r="C1">
        <v>65</v>
      </c>
    </row>
    <row spans="1:3" r="2">
      <c t="s" s="2" r="B2">
        <v>592</v>
      </c>
      <c t="s" s="2" r="C2">
        <v>593</v>
      </c>
    </row>
    <row spans="1:3" r="3">
      <c t="s" s="3" r="A3">
        <v>594</v>
      </c>
    </row>
    <row spans="1:3" r="4">
      <c t="s" s="4" r="A4">
        <v>79</v>
      </c>
      <c t="n" s="6" r="B4">
        <v>350000000</v>
      </c>
      <c t="n" s="6" r="C4">
        <v>350000000</v>
      </c>
    </row>
    <row spans="1:3" r="5">
      <c t="s" s="4" r="A5">
        <v>595</v>
      </c>
      <c t="n" s="8" r="B5">
        <v>0.01</v>
      </c>
      <c t="n" s="8" r="C5">
        <v>0.01</v>
      </c>
    </row>
    <row spans="1:3" r="6">
      <c t="s" s="4" r="A6">
        <v>80</v>
      </c>
      <c t="n" s="6" r="B6">
        <v>21202</v>
      </c>
      <c t="n" s="6" r="C6">
        <v>21202</v>
      </c>
    </row>
    <row spans="1:3" r="7">
      <c t="s" s="4" r="A7">
        <v>81</v>
      </c>
      <c t="n" s="6" r="B7">
        <v>21202</v>
      </c>
      <c t="n" s="6" r="C7">
        <v>21202</v>
      </c>
    </row>
    <row spans="1:3" r="8">
      <c t="s" s="4" r="A8">
        <v>77</v>
      </c>
      <c t="s" s="4" r="B8">
        <v>78</v>
      </c>
      <c t="s" s="4" r="C8">
        <v>78</v>
      </c>
    </row>
    <row spans="1:3" r="9">
      <c t="s" s="4" r="A9">
        <v>596</v>
      </c>
      <c t="n" s="6" r="B9">
        <v>1</v>
      </c>
    </row>
    <row spans="1:3" r="10">
      <c t="s" s="4" r="A10">
        <v>597</v>
      </c>
      <c t="n" s="7" r="B10">
        <v>1000</v>
      </c>
      <c t="n" s="7" r="C10">
        <v>1000</v>
      </c>
    </row>
    <row spans="1:3" r="11">
      <c t="s" s="4" r="A11">
        <v>598</v>
      </c>
      <c t="n" s="7" r="B11">
        <v>21500000</v>
      </c>
      <c t="n" s="7" r="C11">
        <v>21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spans="1:9" r="1">
      <c t="s" s="1" r="A1">
        <v>599</v>
      </c>
      <c t="s" s="2" r="B1">
        <v>600</v>
      </c>
      <c t="s" s="2" r="C1">
        <v>93</v>
      </c>
      <c t="s" s="2" r="F1">
        <v>1</v>
      </c>
      <c t="s" s="2" r="H1">
        <v>65</v>
      </c>
    </row>
    <row spans="1:9" r="2">
      <c t="s" s="2" r="B2">
        <v>601</v>
      </c>
      <c t="s" s="2" r="C2">
        <v>2</v>
      </c>
      <c t="s" s="2" r="D2">
        <v>437</v>
      </c>
      <c t="s" s="2" r="E2">
        <v>94</v>
      </c>
      <c t="s" s="2" r="F2">
        <v>2</v>
      </c>
      <c t="s" s="2" r="G2">
        <v>94</v>
      </c>
      <c t="s" s="2" r="H2">
        <v>602</v>
      </c>
      <c t="s" s="2" r="I2">
        <v>29</v>
      </c>
    </row>
    <row spans="1:9" r="3">
      <c t="s" s="3" r="A3">
        <v>603</v>
      </c>
    </row>
    <row spans="1:9" r="4">
      <c t="s" s="4" r="A4">
        <v>604</v>
      </c>
      <c t="s" s="4" r="I4">
        <v>605</v>
      </c>
    </row>
    <row spans="1:9" r="5">
      <c t="s" s="4" r="A5">
        <v>606</v>
      </c>
      <c t="n" s="7" r="D5">
        <v>1800</v>
      </c>
      <c t="n" s="7" r="F5">
        <v>1800</v>
      </c>
    </row>
    <row spans="1:9" r="6">
      <c t="s" s="4" r="A6">
        <v>607</v>
      </c>
      <c t="s" s="4" r="F6">
        <v>455</v>
      </c>
    </row>
    <row spans="1:9" r="7">
      <c t="s" s="4" r="A7">
        <v>608</v>
      </c>
      <c t="n" s="7" r="B7">
        <v>86500</v>
      </c>
    </row>
    <row spans="1:9" r="8">
      <c t="s" s="4" r="A8">
        <v>609</v>
      </c>
      <c t="n" s="7" r="I8">
        <v>77400</v>
      </c>
    </row>
    <row spans="1:9" r="9">
      <c t="s" s="4" r="A9">
        <v>610</v>
      </c>
      <c t="n" s="7" r="C9">
        <v>-7700</v>
      </c>
    </row>
    <row spans="1:9" r="10">
      <c t="s" s="4" r="A10">
        <v>611</v>
      </c>
      <c t="n" s="7" r="C10">
        <v>7448</v>
      </c>
      <c t="n" s="7" r="E10">
        <v>17852</v>
      </c>
      <c t="n" s="7" r="F10">
        <v>10344</v>
      </c>
      <c t="n" s="7" r="G10">
        <v>26826</v>
      </c>
    </row>
    <row spans="1:9" r="11">
      <c t="s" s="4" r="A11">
        <v>612</v>
      </c>
      <c t="s" s="4" r="C11">
        <v>613</v>
      </c>
      <c t="s" s="4" r="E11">
        <v>614</v>
      </c>
      <c t="s" s="4" r="F11">
        <v>585</v>
      </c>
      <c t="s" s="4" r="G11">
        <v>615</v>
      </c>
    </row>
    <row spans="1:9" r="12">
      <c t="s" s="4" r="A12">
        <v>616</v>
      </c>
      <c t="s" s="4" r="F12">
        <v>538</v>
      </c>
    </row>
    <row spans="1:9" r="13">
      <c t="s" s="4" r="A13">
        <v>617</v>
      </c>
      <c t="n" s="7" r="C13">
        <v>7700</v>
      </c>
    </row>
    <row spans="1:9" r="14">
      <c t="s" s="4" r="A14">
        <v>24</v>
      </c>
    </row>
    <row spans="1:9" r="15">
      <c t="s" s="3" r="A15">
        <v>603</v>
      </c>
    </row>
    <row spans="1:9" r="16">
      <c t="s" s="4" r="A16">
        <v>618</v>
      </c>
      <c t="s" s="4" r="F16">
        <v>320</v>
      </c>
    </row>
    <row spans="1:9" r="17">
      <c t="s" s="4" r="A17">
        <v>604</v>
      </c>
      <c t="s" s="4" r="F17">
        <v>498</v>
      </c>
      <c t="s" s="4" r="I17">
        <v>605</v>
      </c>
    </row>
    <row spans="1:9" r="18">
      <c t="s" s="4" r="A18">
        <v>619</v>
      </c>
      <c t="n" s="7" r="I18">
        <v>18600</v>
      </c>
    </row>
    <row spans="1:9" r="19">
      <c t="s" s="4" r="A19">
        <v>606</v>
      </c>
      <c t="n" s="7" r="F19">
        <v>2300</v>
      </c>
    </row>
    <row spans="1:9" r="20">
      <c t="s" s="4" r="A20">
        <v>607</v>
      </c>
      <c t="s" s="4" r="I20">
        <v>455</v>
      </c>
    </row>
    <row spans="1:9" r="21">
      <c t="s" s="4" r="A21">
        <v>608</v>
      </c>
      <c t="n" s="7" r="B21">
        <v>86500</v>
      </c>
    </row>
    <row spans="1:9" r="22">
      <c t="s" s="4" r="A22">
        <v>609</v>
      </c>
      <c t="n" s="7" r="I22">
        <v>77400</v>
      </c>
    </row>
    <row spans="1:9" r="23">
      <c t="s" s="4" r="A23">
        <v>611</v>
      </c>
      <c t="n" s="7" r="C23">
        <v>-209</v>
      </c>
      <c t="n" s="7" r="E23">
        <v>107</v>
      </c>
      <c t="n" s="7" r="F23">
        <v>-3799</v>
      </c>
      <c t="n" s="7" r="G23">
        <v>206</v>
      </c>
    </row>
    <row spans="1:9" r="24">
      <c t="s" s="4" r="A24">
        <v>612</v>
      </c>
      <c t="s" s="4" r="C24">
        <v>620</v>
      </c>
      <c t="s" s="4" r="E24">
        <v>621</v>
      </c>
      <c t="s" s="4" r="F24">
        <v>622</v>
      </c>
      <c t="s" s="4" r="G24">
        <v>621</v>
      </c>
    </row>
    <row spans="1:9" r="25">
      <c t="s" s="4" r="A25">
        <v>616</v>
      </c>
      <c t="s" s="4" r="F25">
        <v>538</v>
      </c>
    </row>
    <row spans="1:9" r="26">
      <c t="s" s="4" r="A26">
        <v>623</v>
      </c>
      <c t="n" s="7" r="C26">
        <v>200</v>
      </c>
      <c t="n" s="7" r="F26">
        <v>200</v>
      </c>
    </row>
    <row spans="1:9" r="27">
      <c t="s" s="4" r="A27">
        <v>624</v>
      </c>
    </row>
    <row spans="1:9" r="28">
      <c t="s" s="3" r="A28">
        <v>603</v>
      </c>
    </row>
    <row spans="1:9" r="29">
      <c t="s" s="4" r="A29">
        <v>609</v>
      </c>
      <c t="n" s="7" r="H29">
        <v>9100</v>
      </c>
    </row>
    <row spans="1:9" r="30">
      <c t="s" s="4" r="A30">
        <v>625</v>
      </c>
    </row>
    <row spans="1:9" r="31">
      <c t="s" s="3" r="A31">
        <v>603</v>
      </c>
    </row>
    <row spans="1:9" r="32">
      <c t="s" s="4" r="A32">
        <v>609</v>
      </c>
      <c t="n" s="7" r="H32">
        <v>9100</v>
      </c>
    </row>
  </sheetData>
  <mergeCells count="4">
    <mergeCell ref="A1:A2"/>
    <mergeCell ref="C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1"/>
    <col customWidth="1" max="7" min="7" width="32"/>
    <col customWidth="1" max="8" min="8" width="21"/>
    <col customWidth="1" max="9" min="9" width="21"/>
    <col customWidth="1" max="10" min="10" width="27"/>
  </cols>
  <sheetData>
    <row spans="1:10" r="1">
      <c t="s" s="1" r="A1">
        <v>626</v>
      </c>
      <c t="s" s="2" r="B1">
        <v>627</v>
      </c>
      <c t="s" s="2" r="C1">
        <v>628</v>
      </c>
      <c t="s" s="2" r="D1">
        <v>629</v>
      </c>
      <c t="s" s="2" r="E1">
        <v>630</v>
      </c>
      <c t="s" s="2" r="F1">
        <v>350</v>
      </c>
      <c t="s" s="2" r="G1">
        <v>631</v>
      </c>
      <c t="s" s="2" r="H1">
        <v>350</v>
      </c>
      <c t="s" s="2" r="I1">
        <v>632</v>
      </c>
      <c t="s" s="2" r="J1">
        <v>633</v>
      </c>
    </row>
    <row spans="1:10" r="2">
      <c t="s" s="3" r="A2">
        <v>634</v>
      </c>
    </row>
    <row spans="1:10" r="3">
      <c t="s" s="4" r="A3">
        <v>319</v>
      </c>
      <c t="s" s="4" r="E3">
        <v>320</v>
      </c>
      <c t="s" s="4" r="G3">
        <v>320</v>
      </c>
    </row>
    <row spans="1:10" r="4">
      <c t="s" s="4" r="A4">
        <v>635</v>
      </c>
      <c t="n" s="7" r="G4">
        <v>24459000</v>
      </c>
      <c t="n" s="7" r="H4">
        <v>4091000</v>
      </c>
    </row>
    <row spans="1:10" r="5">
      <c t="s" s="4" r="A5">
        <v>636</v>
      </c>
      <c t="n" s="7" r="G5">
        <v>6000</v>
      </c>
    </row>
    <row spans="1:10" r="6">
      <c t="s" s="4" r="A6">
        <v>637</v>
      </c>
      <c t="n" s="6" r="B6">
        <v>32500000</v>
      </c>
    </row>
    <row spans="1:10" r="7">
      <c t="s" s="4" r="A7">
        <v>638</v>
      </c>
    </row>
    <row spans="1:10" r="8">
      <c t="s" s="3" r="A8">
        <v>634</v>
      </c>
    </row>
    <row spans="1:10" r="9">
      <c t="s" s="4" r="A9">
        <v>639</v>
      </c>
      <c t="n" s="6" r="E9">
        <v>21105</v>
      </c>
      <c t="n" s="6" r="G9">
        <v>21105</v>
      </c>
      <c t="n" s="6" r="J9">
        <v>21105</v>
      </c>
    </row>
    <row spans="1:10" r="10">
      <c t="s" s="4" r="A10">
        <v>24</v>
      </c>
    </row>
    <row spans="1:10" r="11">
      <c t="s" s="3" r="A11">
        <v>634</v>
      </c>
    </row>
    <row spans="1:10" r="12">
      <c t="s" s="4" r="A12">
        <v>640</v>
      </c>
      <c t="n" s="6" r="G12">
        <v>4</v>
      </c>
    </row>
    <row spans="1:10" r="13">
      <c t="s" s="4" r="A13">
        <v>641</v>
      </c>
      <c t="n" s="7" r="E13">
        <v>116300000</v>
      </c>
      <c t="n" s="7" r="F13">
        <v>123200000</v>
      </c>
      <c t="n" s="7" r="G13">
        <v>232500000</v>
      </c>
      <c t="n" s="6" r="H13">
        <v>246400000</v>
      </c>
    </row>
    <row spans="1:10" r="14">
      <c t="s" s="4" r="A14">
        <v>361</v>
      </c>
      <c t="n" s="6" r="E14">
        <v>40903000</v>
      </c>
      <c t="n" s="6" r="G14">
        <v>40903000</v>
      </c>
      <c t="n" s="7" r="J14">
        <v>41546000</v>
      </c>
    </row>
    <row spans="1:10" r="15">
      <c t="s" s="4" r="A15">
        <v>642</v>
      </c>
      <c t="n" s="6" r="E15">
        <v>200000</v>
      </c>
      <c t="n" s="6" r="F15">
        <v>200000</v>
      </c>
      <c t="n" s="6" r="G15">
        <v>400000</v>
      </c>
      <c t="n" s="6" r="H15">
        <v>400000</v>
      </c>
    </row>
    <row spans="1:10" r="16">
      <c t="s" s="4" r="A16">
        <v>61</v>
      </c>
      <c t="n" s="6" r="E16">
        <v>143686000</v>
      </c>
      <c t="n" s="6" r="G16">
        <v>143686000</v>
      </c>
      <c t="n" s="6" r="J16">
        <v>38321000</v>
      </c>
    </row>
    <row spans="1:10" r="17">
      <c t="s" s="4" r="A17">
        <v>643</v>
      </c>
      <c t="n" s="6" r="E17">
        <v>74700000</v>
      </c>
      <c t="n" s="6" r="G17">
        <v>74700000</v>
      </c>
    </row>
    <row spans="1:10" r="18">
      <c t="s" s="4" r="A18">
        <v>644</v>
      </c>
      <c t="n" s="6" r="E18">
        <v>30187000</v>
      </c>
      <c t="n" s="6" r="G18">
        <v>30187000</v>
      </c>
      <c t="n" s="6" r="J18">
        <v>4299000</v>
      </c>
    </row>
    <row spans="1:10" r="19">
      <c t="s" s="4" r="A19">
        <v>645</v>
      </c>
      <c t="n" s="7" r="E19">
        <v>38800000</v>
      </c>
      <c t="n" s="7" r="G19">
        <v>38800000</v>
      </c>
      <c t="n" s="6" r="J19">
        <v>0</v>
      </c>
    </row>
    <row spans="1:10" r="20">
      <c t="s" s="4" r="A20">
        <v>319</v>
      </c>
      <c t="s" s="4" r="E20">
        <v>320</v>
      </c>
      <c t="s" s="4" r="G20">
        <v>320</v>
      </c>
    </row>
    <row spans="1:10" r="21">
      <c t="s" s="4" r="A21">
        <v>635</v>
      </c>
      <c t="n" s="7" r="G21">
        <v>222791000</v>
      </c>
      <c t="n" s="6" r="H21">
        <v>136579000</v>
      </c>
    </row>
    <row spans="1:10" r="22">
      <c t="s" s="4" r="A22">
        <v>62</v>
      </c>
      <c t="n" s="7" r="E22">
        <v>107960000</v>
      </c>
      <c t="n" s="6" r="G22">
        <v>107960000</v>
      </c>
      <c t="n" s="6" r="J22">
        <v>64680000</v>
      </c>
    </row>
    <row spans="1:10" r="23">
      <c t="s" s="4" r="A23">
        <v>636</v>
      </c>
      <c t="n" s="6" r="G23">
        <v>1470000</v>
      </c>
      <c t="n" s="6" r="H23">
        <v>2414000</v>
      </c>
    </row>
    <row spans="1:10" r="24">
      <c t="s" s="4" r="A24">
        <v>637</v>
      </c>
      <c t="n" s="6" r="B24">
        <v>32500000</v>
      </c>
    </row>
    <row spans="1:10" r="25">
      <c t="s" s="4" r="A25">
        <v>646</v>
      </c>
      <c t="n" s="7" r="E25">
        <v>2600000</v>
      </c>
      <c t="n" s="6" r="F25">
        <v>2600000</v>
      </c>
      <c t="n" s="7" r="G25">
        <v>4600000</v>
      </c>
      <c t="n" s="6" r="H25">
        <v>5000000</v>
      </c>
    </row>
    <row spans="1:10" r="26">
      <c t="s" s="4" r="A26">
        <v>647</v>
      </c>
      <c t="s" s="4" r="G26">
        <v>648</v>
      </c>
    </row>
    <row spans="1:10" r="27">
      <c t="s" s="4" r="A27">
        <v>83</v>
      </c>
    </row>
    <row spans="1:10" r="28">
      <c t="s" s="3" r="A28">
        <v>634</v>
      </c>
    </row>
    <row spans="1:10" r="29">
      <c t="s" s="4" r="A29">
        <v>319</v>
      </c>
      <c t="s" s="4" r="E29">
        <v>320</v>
      </c>
      <c t="s" s="4" r="G29">
        <v>320</v>
      </c>
    </row>
    <row spans="1:10" r="30">
      <c t="s" s="4" r="A30">
        <v>635</v>
      </c>
      <c t="n" s="7" r="E30">
        <v>37600000</v>
      </c>
      <c t="n" s="6" r="F30">
        <v>37600000</v>
      </c>
      <c t="n" s="7" r="G30">
        <v>122700000</v>
      </c>
      <c t="n" s="6" r="H30">
        <v>75100000</v>
      </c>
    </row>
    <row spans="1:10" r="31">
      <c t="s" s="4" r="A31">
        <v>62</v>
      </c>
      <c t="n" s="7" r="J31">
        <v>47600000</v>
      </c>
    </row>
    <row spans="1:10" r="32">
      <c t="s" s="4" r="A32">
        <v>636</v>
      </c>
      <c t="n" s="7" r="D32">
        <v>1700000</v>
      </c>
    </row>
    <row spans="1:10" r="33">
      <c t="s" s="4" r="A33">
        <v>637</v>
      </c>
      <c t="n" s="6" r="D33">
        <v>190000</v>
      </c>
    </row>
    <row spans="1:10" r="34">
      <c t="s" s="4" r="A34">
        <v>84</v>
      </c>
    </row>
    <row spans="1:10" r="35">
      <c t="s" s="3" r="A35">
        <v>634</v>
      </c>
    </row>
    <row spans="1:10" r="36">
      <c t="s" s="4" r="A36">
        <v>636</v>
      </c>
      <c t="n" s="7" r="C36">
        <v>1100000</v>
      </c>
      <c t="n" s="7" r="D36">
        <v>700000</v>
      </c>
    </row>
    <row spans="1:10" r="37">
      <c t="s" s="4" r="A37">
        <v>637</v>
      </c>
      <c t="n" s="6" r="C37">
        <v>199000</v>
      </c>
      <c t="n" s="6" r="D37">
        <v>97000</v>
      </c>
    </row>
    <row spans="1:10" r="38">
      <c t="s" s="4" r="A38">
        <v>493</v>
      </c>
    </row>
    <row spans="1:10" r="39">
      <c t="s" s="3" r="A39">
        <v>634</v>
      </c>
    </row>
    <row spans="1:10" r="40">
      <c t="s" s="4" r="A40">
        <v>446</v>
      </c>
      <c t="n" s="7" r="C40">
        <v>800000000</v>
      </c>
    </row>
    <row spans="1:10" r="41">
      <c t="s" s="4" r="A41">
        <v>649</v>
      </c>
    </row>
    <row spans="1:10" r="42">
      <c t="s" s="3" r="A42">
        <v>634</v>
      </c>
    </row>
    <row spans="1:10" r="43">
      <c t="s" s="4" r="A43">
        <v>446</v>
      </c>
      <c t="n" s="6" r="C43">
        <v>800000000</v>
      </c>
      <c t="n" s="7" r="I43">
        <v>800000000</v>
      </c>
    </row>
    <row spans="1:10" r="44">
      <c t="s" s="4" r="A44">
        <v>650</v>
      </c>
    </row>
    <row spans="1:10" r="45">
      <c t="s" s="3" r="A45">
        <v>634</v>
      </c>
    </row>
    <row spans="1:10" r="46">
      <c t="s" s="4" r="A46">
        <v>651</v>
      </c>
      <c t="n" s="7" r="C46">
        <v>24000000</v>
      </c>
    </row>
    <row spans="1:10" r="47">
      <c t="s" s="4" r="A47">
        <v>652</v>
      </c>
      <c t="n" s="6" r="G47">
        <v>400000</v>
      </c>
    </row>
    <row spans="1:10" r="48">
      <c t="s" s="4" r="A48">
        <v>653</v>
      </c>
    </row>
    <row spans="1:10" r="49">
      <c t="s" s="3" r="A49">
        <v>634</v>
      </c>
    </row>
    <row spans="1:10" r="50">
      <c t="s" s="4" r="A50">
        <v>654</v>
      </c>
      <c t="n" s="6" r="E50">
        <v>100000</v>
      </c>
      <c t="n" s="7" r="F50">
        <v>300000</v>
      </c>
      <c t="n" s="6" r="G50">
        <v>100000</v>
      </c>
      <c t="n" s="7" r="H50">
        <v>600000</v>
      </c>
    </row>
    <row spans="1:10" r="51">
      <c t="s" s="4" r="A51">
        <v>655</v>
      </c>
    </row>
    <row spans="1:10" r="52">
      <c t="s" s="3" r="A52">
        <v>634</v>
      </c>
    </row>
    <row spans="1:10" r="53">
      <c t="s" s="4" r="A53">
        <v>61</v>
      </c>
      <c t="n" s="7" r="E53">
        <v>104900000</v>
      </c>
      <c t="n" s="7" r="G53">
        <v>1049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73"/>
    <col customWidth="1" max="5" min="5" width="21"/>
  </cols>
  <sheetData>
    <row spans="1:5" r="1">
      <c t="s" s="1" r="A1">
        <v>656</v>
      </c>
      <c t="s" s="2" r="B1">
        <v>93</v>
      </c>
      <c t="s" s="2" r="D1">
        <v>1</v>
      </c>
    </row>
    <row spans="1:5" r="2">
      <c t="s" s="2" r="B2">
        <v>657</v>
      </c>
      <c t="s" s="2" r="C2">
        <v>350</v>
      </c>
      <c t="s" s="2" r="D2">
        <v>658</v>
      </c>
      <c t="s" s="2" r="E2">
        <v>350</v>
      </c>
    </row>
    <row spans="1:5" r="3">
      <c t="s" s="3" r="A3">
        <v>659</v>
      </c>
    </row>
    <row spans="1:5" r="4">
      <c t="s" s="4" r="A4">
        <v>660</v>
      </c>
      <c t="n" s="10" r="B4">
        <v>0.8</v>
      </c>
      <c t="n" s="10" r="C4">
        <v>0.8</v>
      </c>
      <c t="n" s="10" r="D4">
        <v>1.6</v>
      </c>
      <c t="n" s="10" r="E4">
        <v>1.6</v>
      </c>
    </row>
    <row spans="1:5" r="5">
      <c t="s" s="4" r="A5">
        <v>661</v>
      </c>
      <c t="n" s="6" r="D5">
        <v>1</v>
      </c>
    </row>
    <row spans="1:5" r="6">
      <c t="s" s="4" r="A6">
        <v>662</v>
      </c>
      <c t="n" s="10" r="B6">
        <v>0.1</v>
      </c>
      <c t="n" s="11" r="C6">
        <v>0.1</v>
      </c>
      <c t="n" s="10" r="D6">
        <v>0.1</v>
      </c>
      <c t="n" s="11" r="E6">
        <v>0.1</v>
      </c>
    </row>
    <row spans="1:5" r="7">
      <c t="s" s="4" r="A7">
        <v>663</v>
      </c>
      <c t="n" s="6" r="B7">
        <v>1</v>
      </c>
      <c t="n" s="6" r="D7">
        <v>1</v>
      </c>
    </row>
    <row spans="1:5" r="8">
      <c t="s" s="4" r="A8">
        <v>550</v>
      </c>
      <c t="n" s="10" r="B8">
        <v>1.8</v>
      </c>
      <c t="n" s="10" r="D8">
        <v>1.8</v>
      </c>
    </row>
    <row spans="1:5" r="9">
      <c t="s" s="4" r="A9">
        <v>664</v>
      </c>
      <c t="n" s="11" r="D9">
        <v>0.1</v>
      </c>
    </row>
    <row spans="1:5" r="10">
      <c t="s" s="4" r="A10">
        <v>665</v>
      </c>
      <c t="n" s="10" r="D10">
        <v>0.3</v>
      </c>
    </row>
    <row spans="1:5" r="11">
      <c t="s" s="4" r="A11">
        <v>24</v>
      </c>
    </row>
    <row spans="1:5" r="12">
      <c t="s" s="3" r="A12">
        <v>659</v>
      </c>
    </row>
    <row spans="1:5" r="13">
      <c t="s" s="4" r="A13">
        <v>666</v>
      </c>
      <c t="n" s="6" r="B13">
        <v>4</v>
      </c>
      <c t="n" s="6" r="D13">
        <v>4</v>
      </c>
    </row>
    <row spans="1:5" r="14">
      <c t="s" s="4" r="A14">
        <v>667</v>
      </c>
      <c t="n" s="6" r="D14">
        <v>3</v>
      </c>
    </row>
    <row spans="1:5" r="15">
      <c t="s" s="4" r="A15">
        <v>660</v>
      </c>
      <c t="n" s="10" r="B15">
        <v>0.4</v>
      </c>
      <c t="n" s="11" r="C15">
        <v>0.4</v>
      </c>
      <c t="n" s="10" r="D15">
        <v>0.7</v>
      </c>
      <c t="n" s="11" r="E15">
        <v>0.7</v>
      </c>
    </row>
    <row spans="1:5" r="16">
      <c t="s" s="4" r="A16">
        <v>662</v>
      </c>
      <c t="n" s="10" r="B16">
        <v>0.1</v>
      </c>
      <c t="n" s="10" r="C16">
        <v>0.1</v>
      </c>
      <c t="n" s="10" r="D16">
        <v>0.1</v>
      </c>
      <c t="n" s="10" r="E16">
        <v>0.1</v>
      </c>
    </row>
    <row spans="1:5" r="17">
      <c t="s" s="4" r="A17">
        <v>668</v>
      </c>
    </row>
    <row spans="1:5" r="18">
      <c t="s" s="3" r="A18">
        <v>659</v>
      </c>
    </row>
    <row spans="1:5" r="19">
      <c t="s" s="4" r="A19">
        <v>669</v>
      </c>
      <c t="s" s="4" r="D19">
        <v>670</v>
      </c>
    </row>
    <row spans="1:5" r="20">
      <c t="s" s="4" r="A20">
        <v>671</v>
      </c>
    </row>
    <row spans="1:5" r="21">
      <c t="s" s="3" r="A21">
        <v>659</v>
      </c>
    </row>
    <row spans="1:5" r="22">
      <c t="s" s="4" r="A22">
        <v>669</v>
      </c>
      <c t="s" s="4" r="D22">
        <v>672</v>
      </c>
    </row>
    <row spans="1:5" r="23">
      <c t="s" s="4" r="A23">
        <v>673</v>
      </c>
    </row>
    <row spans="1:5" r="24">
      <c t="s" s="3" r="A24">
        <v>659</v>
      </c>
    </row>
    <row spans="1:5" r="25">
      <c t="s" s="4" r="A25">
        <v>669</v>
      </c>
      <c t="s" s="4" r="D25">
        <v>670</v>
      </c>
    </row>
    <row spans="1:5" r="26">
      <c t="s" s="4" r="A26">
        <v>674</v>
      </c>
      <c t="n" s="6" r="D26">
        <v>2</v>
      </c>
    </row>
    <row spans="1:5" r="27">
      <c t="s" s="4" r="A27">
        <v>27</v>
      </c>
    </row>
    <row spans="1:5" r="28">
      <c t="s" s="3" r="A28">
        <v>659</v>
      </c>
    </row>
    <row spans="1:5" r="29">
      <c t="s" s="4" r="A29">
        <v>664</v>
      </c>
      <c t="n" s="11" r="D29">
        <v>0.1</v>
      </c>
    </row>
    <row spans="1:5" r="30">
      <c t="s" s="4" r="A30">
        <v>665</v>
      </c>
      <c t="n" s="10" r="D30">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s>
  <sheetData>
    <row spans="1:6" r="1">
      <c t="s" s="1" r="A1">
        <v>675</v>
      </c>
      <c t="s" s="2" r="B1">
        <v>2</v>
      </c>
      <c t="s" s="2" r="C1">
        <v>2</v>
      </c>
      <c t="s" s="2" r="D1">
        <v>94</v>
      </c>
      <c t="s" s="2" r="E1">
        <v>2</v>
      </c>
      <c t="s" s="2" r="F1">
        <v>94</v>
      </c>
    </row>
    <row spans="1:6" r="2">
      <c t="s" s="3" r="A2">
        <v>676</v>
      </c>
    </row>
    <row spans="1:6" r="3">
      <c t="s" s="4" r="A3">
        <v>677</v>
      </c>
      <c t="n" s="6" r="E3">
        <v>8000000</v>
      </c>
    </row>
    <row spans="1:6" r="4">
      <c t="s" s="4" r="A4">
        <v>678</v>
      </c>
      <c t="n" s="6" r="E4">
        <v>4000000</v>
      </c>
    </row>
    <row spans="1:6" r="5">
      <c t="s" s="4" r="A5">
        <v>679</v>
      </c>
      <c t="n" s="6" r="B5">
        <v>4005000</v>
      </c>
      <c t="n" s="6" r="C5">
        <v>4005000</v>
      </c>
      <c t="n" s="6" r="E5">
        <v>4005000</v>
      </c>
    </row>
    <row spans="1:6" r="6">
      <c t="s" s="4" r="A6">
        <v>680</v>
      </c>
      <c t="n" s="7" r="B6">
        <v>20562</v>
      </c>
      <c t="n" s="7" r="C6">
        <v>20562</v>
      </c>
      <c t="n" s="7" r="E6">
        <v>20562</v>
      </c>
    </row>
    <row spans="1:6" r="7">
      <c t="s" s="4" r="A7">
        <v>24</v>
      </c>
    </row>
    <row spans="1:6" r="8">
      <c t="s" s="3" r="A8">
        <v>676</v>
      </c>
    </row>
    <row spans="1:6" r="9">
      <c t="s" s="4" r="A9">
        <v>677</v>
      </c>
      <c t="n" s="6" r="E9">
        <v>8000000</v>
      </c>
    </row>
    <row spans="1:6" r="10">
      <c t="s" s="4" r="A10">
        <v>678</v>
      </c>
      <c t="n" s="6" r="E10">
        <v>4000000</v>
      </c>
    </row>
    <row spans="1:6" r="11">
      <c t="s" s="4" r="A11">
        <v>679</v>
      </c>
      <c t="n" s="6" r="B11">
        <v>4005000</v>
      </c>
      <c t="n" s="6" r="C11">
        <v>4005000</v>
      </c>
      <c t="n" s="6" r="E11">
        <v>4005000</v>
      </c>
    </row>
    <row spans="1:6" r="12">
      <c t="s" s="4" r="A12">
        <v>680</v>
      </c>
      <c t="n" s="7" r="B12">
        <v>300</v>
      </c>
      <c t="n" s="7" r="C12">
        <v>300</v>
      </c>
      <c t="n" s="7" r="E12">
        <v>300</v>
      </c>
    </row>
    <row spans="1:6" r="13">
      <c t="s" s="4" r="A13">
        <v>681</v>
      </c>
      <c t="s" s="4" r="E13">
        <v>682</v>
      </c>
    </row>
    <row spans="1:6" r="14">
      <c t="s" s="4" r="A14">
        <v>84</v>
      </c>
    </row>
    <row spans="1:6" r="15">
      <c t="s" s="3" r="A15">
        <v>676</v>
      </c>
    </row>
    <row spans="1:6" r="16">
      <c t="s" s="4" r="A16">
        <v>683</v>
      </c>
      <c t="n" s="6" r="B16">
        <v>2631000</v>
      </c>
    </row>
    <row spans="1:6" r="17">
      <c t="s" s="4" r="A17">
        <v>684</v>
      </c>
      <c t="n" s="6" r="B17">
        <v>547000</v>
      </c>
    </row>
    <row spans="1:6" r="18">
      <c t="s" s="4" r="A18">
        <v>685</v>
      </c>
      <c t="n" s="6" r="B18">
        <v>2002000</v>
      </c>
    </row>
    <row spans="1:6" r="19">
      <c t="s" s="4" r="A19">
        <v>686</v>
      </c>
    </row>
    <row spans="1:6" r="20">
      <c t="s" s="3" r="A20">
        <v>676</v>
      </c>
    </row>
    <row spans="1:6" r="21">
      <c t="s" s="4" r="A21">
        <v>654</v>
      </c>
      <c t="n" s="6" r="C21">
        <v>2900</v>
      </c>
      <c t="n" s="7" r="D21">
        <v>2800</v>
      </c>
      <c t="n" s="7" r="E21">
        <v>5600</v>
      </c>
      <c t="n" s="7" r="F21">
        <v>4900</v>
      </c>
    </row>
    <row spans="1:6" r="22">
      <c t="s" s="4" r="A22">
        <v>687</v>
      </c>
    </row>
    <row spans="1:6" r="23">
      <c t="s" s="3" r="A23">
        <v>676</v>
      </c>
    </row>
    <row spans="1:6" r="24">
      <c t="s" s="4" r="A24">
        <v>654</v>
      </c>
      <c t="n" s="7" r="C24">
        <v>100</v>
      </c>
      <c t="n" s="6" r="D24">
        <v>300</v>
      </c>
      <c t="n" s="7" r="E24">
        <v>100</v>
      </c>
      <c t="n" s="6" r="F24">
        <v>600</v>
      </c>
    </row>
    <row spans="1:6" r="25">
      <c t="s" s="4" r="A25">
        <v>688</v>
      </c>
    </row>
    <row spans="1:6" r="26">
      <c t="s" s="3" r="A26">
        <v>676</v>
      </c>
    </row>
    <row spans="1:6" r="27">
      <c t="s" s="4" r="A27">
        <v>654</v>
      </c>
      <c t="n" s="7" r="D27">
        <v>200</v>
      </c>
      <c t="n" s="7" r="F27">
        <v>400</v>
      </c>
    </row>
    <row spans="1:6" r="28">
      <c t="s" s="4" r="A28">
        <v>689</v>
      </c>
    </row>
    <row spans="1:6" r="29">
      <c t="s" s="3" r="A29">
        <v>676</v>
      </c>
    </row>
    <row spans="1:6" r="30">
      <c t="s" s="4" r="A30">
        <v>690</v>
      </c>
      <c t="n" s="6" r="E30">
        <v>166000</v>
      </c>
    </row>
    <row spans="1:6" r="31">
      <c t="s" s="4" r="A31">
        <v>691</v>
      </c>
      <c t="s" s="4" r="B31">
        <v>498</v>
      </c>
    </row>
    <row spans="1:6" r="32">
      <c t="s" s="4" r="A32">
        <v>692</v>
      </c>
      <c t="n" s="8" r="E32">
        <v>14.07</v>
      </c>
    </row>
    <row spans="1:6" r="33">
      <c t="s" s="4" r="A33">
        <v>693</v>
      </c>
    </row>
    <row spans="1:6" r="34">
      <c t="s" s="3" r="A34">
        <v>676</v>
      </c>
    </row>
    <row spans="1:6" r="35">
      <c t="s" s="4" r="A35">
        <v>691</v>
      </c>
      <c t="s" s="4" r="B35">
        <v>4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694</v>
      </c>
      <c t="s" s="2" r="B1">
        <v>1</v>
      </c>
    </row>
    <row spans="1:2" r="2">
      <c t="s" s="2" r="B2">
        <v>432</v>
      </c>
    </row>
    <row spans="1:2" r="3">
      <c t="s" s="3" r="A3">
        <v>676</v>
      </c>
    </row>
    <row spans="1:2" r="4">
      <c t="s" s="4" r="A4">
        <v>695</v>
      </c>
      <c t="n" s="7" r="B4">
        <v>20562</v>
      </c>
    </row>
    <row spans="1:2" r="5">
      <c t="s" s="4" r="A5">
        <v>696</v>
      </c>
    </row>
    <row spans="1:2" r="6">
      <c t="s" s="3" r="A6">
        <v>676</v>
      </c>
    </row>
    <row spans="1:2" r="7">
      <c t="s" s="4" r="A7">
        <v>695</v>
      </c>
      <c t="n" s="7" r="B7">
        <v>12683</v>
      </c>
    </row>
    <row spans="1:2" r="8">
      <c t="s" s="4" r="A8">
        <v>681</v>
      </c>
      <c t="s" s="4" r="B8">
        <v>697</v>
      </c>
    </row>
    <row spans="1:2" r="9">
      <c t="s" s="4" r="A9">
        <v>698</v>
      </c>
    </row>
    <row spans="1:2" r="10">
      <c t="s" s="3" r="A10">
        <v>676</v>
      </c>
    </row>
    <row spans="1:2" r="11">
      <c t="s" s="4" r="A11">
        <v>695</v>
      </c>
      <c t="n" s="7" r="B11">
        <v>682</v>
      </c>
    </row>
    <row spans="1:2" r="12">
      <c t="s" s="4" r="A12">
        <v>681</v>
      </c>
      <c t="s" s="4" r="B12">
        <v>699</v>
      </c>
    </row>
    <row spans="1:2" r="13">
      <c t="s" s="4" r="A13">
        <v>700</v>
      </c>
    </row>
    <row spans="1:2" r="14">
      <c t="s" s="3" r="A14">
        <v>676</v>
      </c>
    </row>
    <row spans="1:2" r="15">
      <c t="s" s="4" r="A15">
        <v>695</v>
      </c>
      <c t="n" s="7" r="B15">
        <v>7197</v>
      </c>
    </row>
    <row spans="1:2" r="16">
      <c t="s" s="4" r="A16">
        <v>681</v>
      </c>
      <c t="s" s="4" r="B16">
        <v>7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spans="1:2" r="1">
      <c t="s" s="1" r="A1">
        <v>702</v>
      </c>
      <c t="s" s="2" r="B1">
        <v>1</v>
      </c>
    </row>
    <row spans="1:2" r="2">
      <c t="s" s="2" r="B2">
        <v>703</v>
      </c>
    </row>
    <row spans="1:2" r="3">
      <c t="s" s="4" r="A3">
        <v>704</v>
      </c>
    </row>
    <row spans="1:2" r="4">
      <c t="s" s="3" r="A4">
        <v>705</v>
      </c>
    </row>
    <row spans="1:2" r="5">
      <c t="s" s="4" r="A5">
        <v>706</v>
      </c>
      <c t="n" s="6" r="B5">
        <v>992</v>
      </c>
    </row>
    <row spans="1:2" r="6">
      <c t="s" s="4" r="A6">
        <v>707</v>
      </c>
      <c t="n" s="6" r="B6">
        <v>527</v>
      </c>
    </row>
    <row spans="1:2" r="7">
      <c t="s" s="4" r="A7">
        <v>708</v>
      </c>
      <c t="n" s="6" r="B7">
        <v>-524</v>
      </c>
    </row>
    <row spans="1:2" r="8">
      <c t="s" s="4" r="A8">
        <v>709</v>
      </c>
      <c t="n" s="6" r="B8">
        <v>-19</v>
      </c>
    </row>
    <row spans="1:2" r="9">
      <c t="s" s="4" r="A9">
        <v>710</v>
      </c>
      <c t="n" s="6" r="B9">
        <v>976</v>
      </c>
    </row>
    <row spans="1:2" r="10">
      <c t="s" s="4" r="A10">
        <v>711</v>
      </c>
      <c t="n" s="6" r="B10">
        <v>7</v>
      </c>
    </row>
    <row spans="1:2" r="11">
      <c t="s" s="4" r="A11">
        <v>712</v>
      </c>
      <c t="n" s="6" r="B11">
        <v>969</v>
      </c>
    </row>
    <row spans="1:2" r="12">
      <c t="s" s="3" r="A12">
        <v>713</v>
      </c>
    </row>
    <row spans="1:2" r="13">
      <c t="s" s="4" r="A13">
        <v>714</v>
      </c>
      <c t="n" s="8" r="B13">
        <v>18.24</v>
      </c>
    </row>
    <row spans="1:2" r="14">
      <c t="s" s="4" r="A14">
        <v>715</v>
      </c>
      <c t="n" s="9" r="B14">
        <v>14.09</v>
      </c>
    </row>
    <row spans="1:2" r="15">
      <c t="s" s="4" r="A15">
        <v>716</v>
      </c>
      <c t="n" s="9" r="B15">
        <v>16.72</v>
      </c>
    </row>
    <row spans="1:2" r="16">
      <c t="s" s="4" r="A16">
        <v>717</v>
      </c>
      <c t="n" s="9" r="B16">
        <v>16.09</v>
      </c>
    </row>
    <row spans="1:2" r="17">
      <c t="s" s="4" r="A17">
        <v>718</v>
      </c>
      <c t="n" s="9" r="B17">
        <v>16.86</v>
      </c>
    </row>
    <row spans="1:2" r="18">
      <c t="s" s="4" r="A18">
        <v>719</v>
      </c>
      <c t="n" s="9" r="B18">
        <v>20.15</v>
      </c>
    </row>
    <row spans="1:2" r="19">
      <c t="s" s="4" r="A19">
        <v>720</v>
      </c>
      <c t="n" s="8" r="B19">
        <v>16.83</v>
      </c>
    </row>
    <row spans="1:2" r="20">
      <c t="s" s="4" r="A20">
        <v>721</v>
      </c>
    </row>
    <row spans="1:2" r="21">
      <c t="s" s="3" r="A21">
        <v>705</v>
      </c>
    </row>
    <row spans="1:2" r="22">
      <c t="s" s="4" r="A22">
        <v>706</v>
      </c>
      <c t="n" s="6" r="B22">
        <v>244</v>
      </c>
    </row>
    <row spans="1:2" r="23">
      <c t="s" s="4" r="A23">
        <v>707</v>
      </c>
      <c t="n" s="6" r="B23">
        <v>15</v>
      </c>
    </row>
    <row spans="1:2" r="24">
      <c t="s" s="4" r="A24">
        <v>708</v>
      </c>
      <c t="n" s="6" r="B24">
        <v>-210</v>
      </c>
    </row>
    <row spans="1:2" r="25">
      <c t="s" s="4" r="A25">
        <v>709</v>
      </c>
      <c t="n" s="6" r="B25">
        <v>0</v>
      </c>
    </row>
    <row spans="1:2" r="26">
      <c t="s" s="4" r="A26">
        <v>710</v>
      </c>
      <c t="n" s="6" r="B26">
        <v>49</v>
      </c>
    </row>
    <row spans="1:2" r="27">
      <c t="s" s="4" r="A27">
        <v>711</v>
      </c>
      <c t="n" s="6" r="B27">
        <v>3</v>
      </c>
    </row>
    <row spans="1:2" r="28">
      <c t="s" s="4" r="A28">
        <v>712</v>
      </c>
      <c t="n" s="6" r="B28">
        <v>46</v>
      </c>
    </row>
    <row spans="1:2" r="29">
      <c t="s" s="3" r="A29">
        <v>713</v>
      </c>
    </row>
    <row spans="1:2" r="30">
      <c t="s" s="4" r="A30">
        <v>714</v>
      </c>
      <c t="n" s="8" r="B30">
        <v>9.710000000000001</v>
      </c>
    </row>
    <row spans="1:2" r="31">
      <c t="s" s="4" r="A31">
        <v>715</v>
      </c>
      <c t="n" s="9" r="B31">
        <v>14.08</v>
      </c>
    </row>
    <row spans="1:2" r="32">
      <c t="s" s="4" r="A32">
        <v>716</v>
      </c>
      <c t="n" s="9" r="B32">
        <v>9.109999999999999</v>
      </c>
    </row>
    <row spans="1:2" r="33">
      <c t="s" s="4" r="A33">
        <v>717</v>
      </c>
      <c t="n" s="6" r="B33">
        <v>0</v>
      </c>
    </row>
    <row spans="1:2" r="34">
      <c t="s" s="4" r="A34">
        <v>718</v>
      </c>
      <c t="n" s="9" r="B34">
        <v>13.57</v>
      </c>
    </row>
    <row spans="1:2" r="35">
      <c t="s" s="4" r="A35">
        <v>719</v>
      </c>
      <c t="n" s="9" r="B35">
        <v>19.74</v>
      </c>
    </row>
    <row spans="1:2" r="36">
      <c t="s" s="4" r="A36">
        <v>720</v>
      </c>
      <c t="n" s="8" r="B36">
        <v>13.24</v>
      </c>
    </row>
    <row spans="1:2" r="37">
      <c t="s" s="4" r="A37">
        <v>722</v>
      </c>
    </row>
    <row spans="1:2" r="38">
      <c t="s" s="3" r="A38">
        <v>705</v>
      </c>
    </row>
    <row spans="1:2" r="39">
      <c t="s" s="4" r="A39">
        <v>706</v>
      </c>
      <c t="n" s="6" r="B39">
        <v>19</v>
      </c>
    </row>
    <row spans="1:2" r="40">
      <c t="s" s="4" r="A40">
        <v>707</v>
      </c>
      <c t="n" s="6" r="B40">
        <v>166</v>
      </c>
    </row>
    <row spans="1:2" r="41">
      <c t="s" s="4" r="A41">
        <v>708</v>
      </c>
      <c t="n" s="6" r="B41">
        <v>-19</v>
      </c>
    </row>
    <row spans="1:2" r="42">
      <c t="s" s="4" r="A42">
        <v>709</v>
      </c>
      <c t="n" s="6" r="B42">
        <v>-1</v>
      </c>
    </row>
    <row spans="1:2" r="43">
      <c t="s" s="4" r="A43">
        <v>710</v>
      </c>
      <c t="n" s="6" r="B43">
        <v>165</v>
      </c>
    </row>
    <row spans="1:2" r="44">
      <c t="s" s="4" r="A44">
        <v>711</v>
      </c>
      <c t="n" s="6" r="B44">
        <v>0</v>
      </c>
    </row>
    <row spans="1:2" r="45">
      <c t="s" s="4" r="A45">
        <v>712</v>
      </c>
      <c t="n" s="6" r="B45">
        <v>165</v>
      </c>
    </row>
    <row spans="1:2" r="46">
      <c t="s" s="3" r="A46">
        <v>713</v>
      </c>
    </row>
    <row spans="1:2" r="47">
      <c t="s" s="4" r="A47">
        <v>714</v>
      </c>
      <c t="n" s="8" r="B47">
        <v>19.07</v>
      </c>
    </row>
    <row spans="1:2" r="48">
      <c t="s" s="4" r="A48">
        <v>715</v>
      </c>
      <c t="n" s="9" r="B48">
        <v>14.07</v>
      </c>
    </row>
    <row spans="1:2" r="49">
      <c t="s" s="4" r="A49">
        <v>716</v>
      </c>
      <c t="n" s="9" r="B49">
        <v>19.07</v>
      </c>
    </row>
    <row spans="1:2" r="50">
      <c t="s" s="4" r="A50">
        <v>717</v>
      </c>
      <c t="n" s="9" r="B50">
        <v>14.07</v>
      </c>
    </row>
    <row spans="1:2" r="51">
      <c t="s" s="4" r="A51">
        <v>718</v>
      </c>
      <c t="n" s="9" r="B51">
        <v>14.07</v>
      </c>
    </row>
    <row spans="1:2" r="52">
      <c t="s" s="4" r="A52">
        <v>719</v>
      </c>
      <c t="n" s="6" r="B52">
        <v>0</v>
      </c>
    </row>
    <row spans="1:2" r="53">
      <c t="s" s="4" r="A53">
        <v>720</v>
      </c>
      <c t="n" s="8" r="B53">
        <v>14.07</v>
      </c>
    </row>
    <row spans="1:2" r="54">
      <c t="s" s="4" r="A54">
        <v>723</v>
      </c>
    </row>
    <row spans="1:2" r="55">
      <c t="s" s="3" r="A55">
        <v>705</v>
      </c>
    </row>
    <row spans="1:2" r="56">
      <c t="s" s="4" r="A56">
        <v>706</v>
      </c>
      <c t="n" s="6" r="B56">
        <v>556</v>
      </c>
    </row>
    <row spans="1:2" r="57">
      <c t="s" s="4" r="A57">
        <v>707</v>
      </c>
      <c t="n" s="6" r="B57">
        <v>441</v>
      </c>
    </row>
    <row spans="1:2" r="58">
      <c t="s" s="4" r="A58">
        <v>708</v>
      </c>
      <c t="n" s="6" r="B58">
        <v>0</v>
      </c>
    </row>
    <row spans="1:2" r="59">
      <c t="s" s="4" r="A59">
        <v>709</v>
      </c>
      <c t="n" s="6" r="B59">
        <v>-4</v>
      </c>
    </row>
    <row spans="1:2" r="60">
      <c t="s" s="4" r="A60">
        <v>710</v>
      </c>
      <c t="n" s="6" r="B60">
        <v>993</v>
      </c>
    </row>
    <row spans="1:2" r="61">
      <c t="s" s="4" r="A61">
        <v>711</v>
      </c>
      <c t="n" s="6" r="B61">
        <v>0</v>
      </c>
    </row>
    <row spans="1:2" r="62">
      <c t="s" s="4" r="A62">
        <v>712</v>
      </c>
      <c t="n" s="6" r="B62">
        <v>993</v>
      </c>
    </row>
    <row spans="1:2" r="63">
      <c t="s" s="3" r="A63">
        <v>713</v>
      </c>
    </row>
    <row spans="1:2" r="64">
      <c t="s" s="4" r="A64">
        <v>714</v>
      </c>
      <c t="n" s="8" r="B64">
        <v>6.81</v>
      </c>
    </row>
    <row spans="1:2" r="65">
      <c t="s" s="4" r="A65">
        <v>715</v>
      </c>
      <c t="n" s="9" r="B65">
        <v>12.03</v>
      </c>
    </row>
    <row spans="1:2" r="66">
      <c t="s" s="4" r="A66">
        <v>716</v>
      </c>
      <c t="n" s="6" r="B66">
        <v>0</v>
      </c>
    </row>
    <row spans="1:2" r="67">
      <c t="s" s="4" r="A67">
        <v>717</v>
      </c>
      <c t="n" s="9" r="B67">
        <v>15.04</v>
      </c>
    </row>
    <row spans="1:2" r="68">
      <c t="s" s="4" r="A68">
        <v>718</v>
      </c>
      <c t="n" s="9" r="B68">
        <v>9.1</v>
      </c>
    </row>
    <row spans="1:2" r="69">
      <c t="s" s="4" r="A69">
        <v>719</v>
      </c>
      <c t="n" s="6" r="B69">
        <v>0</v>
      </c>
    </row>
    <row spans="1:2" r="70">
      <c t="s" s="4" r="A70">
        <v>720</v>
      </c>
      <c t="n" s="8" r="B70">
        <v>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724</v>
      </c>
      <c t="s" s="2" r="B1">
        <v>1</v>
      </c>
    </row>
    <row spans="1:2" r="2">
      <c t="s" s="2" r="B2">
        <v>703</v>
      </c>
    </row>
    <row spans="1:2" r="3">
      <c t="s" s="3" r="A3">
        <v>676</v>
      </c>
    </row>
    <row spans="1:2" r="4">
      <c t="s" s="4" r="A4">
        <v>725</v>
      </c>
      <c t="n" s="6" r="B4">
        <v>512</v>
      </c>
    </row>
    <row spans="1:2" r="5">
      <c t="s" s="4" r="A5">
        <v>726</v>
      </c>
      <c t="n" s="8" r="B5">
        <v>14.09</v>
      </c>
    </row>
    <row spans="1:2" r="6">
      <c t="s" s="4" r="A6">
        <v>356</v>
      </c>
    </row>
    <row spans="1:2" r="7">
      <c t="s" s="3" r="A7">
        <v>676</v>
      </c>
    </row>
    <row spans="1:2" r="8">
      <c t="s" s="4" r="A8">
        <v>727</v>
      </c>
      <c t="s" s="4" r="B8">
        <v>728</v>
      </c>
    </row>
    <row spans="1:2" r="9">
      <c t="s" s="4" r="A9">
        <v>359</v>
      </c>
    </row>
    <row spans="1:2" r="10">
      <c t="s" s="3" r="A10">
        <v>676</v>
      </c>
    </row>
    <row spans="1:2" r="11">
      <c t="s" s="4" r="A11">
        <v>727</v>
      </c>
      <c t="s" s="4" r="B11">
        <v>729</v>
      </c>
    </row>
    <row spans="1:2" r="12">
      <c t="s" s="4" r="A12">
        <v>24</v>
      </c>
    </row>
    <row spans="1:2" r="13">
      <c t="s" s="3" r="A13">
        <v>676</v>
      </c>
    </row>
    <row spans="1:2" r="14">
      <c t="s" s="4" r="A14">
        <v>725</v>
      </c>
      <c t="n" s="6" r="B14">
        <v>15</v>
      </c>
    </row>
    <row spans="1:2" r="15">
      <c t="s" s="4" r="A15">
        <v>726</v>
      </c>
      <c t="n" s="8" r="B15">
        <v>1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2</v>
      </c>
    </row>
    <row spans="1:3" r="2">
      <c t="s" s="4" r="A2">
        <v>689</v>
      </c>
    </row>
    <row spans="1:3" r="3">
      <c t="s" s="3" r="A3">
        <v>676</v>
      </c>
    </row>
    <row spans="1:3" r="4">
      <c t="s" s="4" r="A4">
        <v>690</v>
      </c>
      <c t="n" s="6" r="C4">
        <v>166</v>
      </c>
    </row>
    <row spans="1:3" r="5">
      <c t="s" s="4" r="A5">
        <v>692</v>
      </c>
      <c t="n" s="8" r="C5">
        <v>14.07</v>
      </c>
    </row>
    <row spans="1:3" r="6">
      <c t="s" s="4" r="A6">
        <v>691</v>
      </c>
      <c t="s" s="4" r="B6">
        <v>498</v>
      </c>
    </row>
    <row spans="1:3" r="7">
      <c t="s" s="4" r="A7">
        <v>731</v>
      </c>
    </row>
    <row spans="1:3" r="8">
      <c t="s" s="3" r="A8">
        <v>676</v>
      </c>
    </row>
    <row spans="1:3" r="9">
      <c t="s" s="4" r="A9">
        <v>692</v>
      </c>
      <c t="n" s="8" r="C9">
        <v>12.03</v>
      </c>
    </row>
    <row spans="1:3" r="10">
      <c t="s" s="4" r="A10">
        <v>727</v>
      </c>
      <c t="s" s="4" r="C10">
        <v>358</v>
      </c>
    </row>
    <row spans="1:3" r="11">
      <c t="s" s="4" r="A11">
        <v>732</v>
      </c>
    </row>
    <row spans="1:3" r="12">
      <c t="s" s="3" r="A12">
        <v>676</v>
      </c>
    </row>
    <row spans="1:3" r="13">
      <c t="s" s="4" r="A13">
        <v>690</v>
      </c>
      <c t="n" s="6" r="C13">
        <v>441</v>
      </c>
    </row>
    <row spans="1:3" r="14">
      <c t="s" s="4" r="A14">
        <v>733</v>
      </c>
    </row>
    <row spans="1:3" r="15">
      <c t="s" s="3" r="A15">
        <v>676</v>
      </c>
    </row>
    <row spans="1:3" r="16">
      <c t="s" s="4" r="A16">
        <v>691</v>
      </c>
      <c t="s" s="4" r="C16">
        <v>734</v>
      </c>
    </row>
    <row spans="1:3" r="17">
      <c t="s" s="4" r="A17">
        <v>735</v>
      </c>
    </row>
    <row spans="1:3" r="18">
      <c t="s" s="3" r="A18">
        <v>676</v>
      </c>
    </row>
    <row spans="1:3" r="19">
      <c t="s" s="4" r="A19">
        <v>691</v>
      </c>
      <c t="s" s="4" r="C19">
        <v>734</v>
      </c>
    </row>
    <row spans="1:3" r="20">
      <c t="s" s="4" r="A20">
        <v>736</v>
      </c>
    </row>
    <row spans="1:3" r="21">
      <c t="s" s="3" r="A21">
        <v>676</v>
      </c>
    </row>
    <row spans="1:3" r="22">
      <c t="s" s="4" r="A22">
        <v>691</v>
      </c>
      <c t="s" s="4" r="C22">
        <v>737</v>
      </c>
    </row>
    <row spans="1:3" r="23">
      <c t="s" s="4" r="A23">
        <v>738</v>
      </c>
    </row>
    <row spans="1:3" r="24">
      <c t="s" s="3" r="A24">
        <v>676</v>
      </c>
    </row>
    <row spans="1:3" r="25">
      <c t="s" s="4" r="A25">
        <v>691</v>
      </c>
      <c t="s" s="4" r="C25">
        <v>7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s="1" r="A1">
        <v>740</v>
      </c>
      <c t="s" s="2" r="B1">
        <v>1</v>
      </c>
    </row>
    <row spans="1:2" r="2">
      <c t="s" s="2" r="B2">
        <v>2</v>
      </c>
    </row>
    <row spans="1:2" r="3">
      <c t="s" s="3" r="A3">
        <v>676</v>
      </c>
    </row>
    <row spans="1:2" r="4">
      <c t="s" s="4" r="A4">
        <v>741</v>
      </c>
      <c t="s" s="4" r="B4">
        <v>742</v>
      </c>
    </row>
    <row spans="1:2" r="5">
      <c t="s" s="4" r="A5">
        <v>743</v>
      </c>
      <c t="s" s="4" r="B5">
        <v>744</v>
      </c>
    </row>
    <row spans="1:2" r="6">
      <c t="s" s="4" r="A6">
        <v>745</v>
      </c>
      <c t="s" s="4" r="B6">
        <v>7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v>
      </c>
      <c t="s" s="2" r="B1">
        <v>93</v>
      </c>
      <c t="s" s="2" r="D1">
        <v>1</v>
      </c>
    </row>
    <row spans="1:5" r="2">
      <c t="s" s="2" r="B2">
        <v>2</v>
      </c>
      <c t="s" s="2" r="C2">
        <v>94</v>
      </c>
      <c t="s" s="2" r="D2">
        <v>2</v>
      </c>
      <c t="s" s="2" r="E2">
        <v>94</v>
      </c>
    </row>
    <row spans="1:5" r="3">
      <c t="s" s="3" r="A3">
        <v>125</v>
      </c>
    </row>
    <row spans="1:5" r="4">
      <c t="s" s="4" r="A4">
        <v>126</v>
      </c>
      <c t="n" s="7" r="B4">
        <v>824</v>
      </c>
      <c t="n" s="7" r="C4">
        <v>0</v>
      </c>
      <c t="n" s="7" r="D4">
        <v>824</v>
      </c>
      <c t="n" s="7"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t="s" s="1" r="A1">
        <v>747</v>
      </c>
      <c t="s" s="2" r="B1">
        <v>93</v>
      </c>
      <c t="s" s="2" r="D1">
        <v>1</v>
      </c>
      <c t="s" s="2" r="F1">
        <v>65</v>
      </c>
    </row>
    <row spans="1:6" r="2">
      <c t="s" s="2" r="B2">
        <v>2</v>
      </c>
      <c t="s" s="2" r="C2">
        <v>94</v>
      </c>
      <c t="s" s="2" r="D2">
        <v>2</v>
      </c>
      <c t="s" s="2" r="E2">
        <v>94</v>
      </c>
      <c t="s" s="2" r="F2">
        <v>29</v>
      </c>
    </row>
    <row spans="1:6" r="3">
      <c t="s" s="3" r="A3">
        <v>256</v>
      </c>
    </row>
    <row spans="1:6" r="4">
      <c t="s" s="4" r="A4">
        <v>748</v>
      </c>
      <c t="s" s="4" r="F4">
        <v>515</v>
      </c>
    </row>
    <row spans="1:6" r="5">
      <c t="s" s="4" r="A5">
        <v>749</v>
      </c>
      <c t="s" s="4" r="F5">
        <v>750</v>
      </c>
    </row>
    <row spans="1:6" r="6">
      <c t="s" s="4" r="A6">
        <v>751</v>
      </c>
      <c t="s" s="4" r="F6">
        <v>670</v>
      </c>
    </row>
    <row spans="1:6" r="7">
      <c t="s" s="4" r="A7">
        <v>752</v>
      </c>
      <c t="s" s="4" r="D7">
        <v>498</v>
      </c>
    </row>
    <row spans="1:6" r="8">
      <c t="s" s="4" r="A8">
        <v>753</v>
      </c>
      <c t="s" s="4" r="D8">
        <v>515</v>
      </c>
    </row>
    <row spans="1:6" r="9">
      <c t="s" s="4" r="A9">
        <v>754</v>
      </c>
      <c t="s" s="4" r="D9">
        <v>498</v>
      </c>
    </row>
    <row spans="1:6" r="10">
      <c t="s" s="4" r="A10">
        <v>755</v>
      </c>
      <c t="n" s="7" r="D10">
        <v>18000</v>
      </c>
      <c t="n" s="7" r="E10">
        <v>18000</v>
      </c>
    </row>
    <row spans="1:6" r="11">
      <c t="s" s="4" r="A11">
        <v>756</v>
      </c>
      <c t="n" s="7" r="B11">
        <v>800000</v>
      </c>
      <c t="n" s="7" r="C11">
        <v>400000</v>
      </c>
      <c t="n" s="7" r="D11">
        <v>1900000</v>
      </c>
      <c t="n" s="7" r="E11">
        <v>8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7</v>
      </c>
      <c t="s" s="2" r="B1">
        <v>758</v>
      </c>
      <c t="s" s="2" r="C1">
        <v>758</v>
      </c>
      <c t="s" s="2" r="D1">
        <v>2</v>
      </c>
      <c t="s" s="2" r="E1">
        <v>94</v>
      </c>
    </row>
    <row spans="1:5" r="2">
      <c t="s" s="3" r="A2">
        <v>759</v>
      </c>
    </row>
    <row spans="1:5" r="3">
      <c t="s" s="4" r="A3">
        <v>760</v>
      </c>
      <c t="n" s="6" r="D3">
        <v>4</v>
      </c>
    </row>
    <row spans="1:5" r="4">
      <c t="s" s="4" r="A4">
        <v>761</v>
      </c>
      <c t="n" s="7" r="D4">
        <v>60356</v>
      </c>
    </row>
    <row spans="1:5" r="5">
      <c t="s" s="4" r="A5">
        <v>169</v>
      </c>
      <c t="n" s="8" r="D5">
        <v>0.06</v>
      </c>
      <c t="n" s="8" r="E5">
        <v>0.04</v>
      </c>
    </row>
    <row spans="1:5" r="6">
      <c t="s" s="4" r="A6">
        <v>331</v>
      </c>
    </row>
    <row spans="1:5" r="7">
      <c t="s" s="3" r="A7">
        <v>759</v>
      </c>
    </row>
    <row spans="1:5" r="8">
      <c t="s" s="4" r="A8">
        <v>761</v>
      </c>
      <c t="n" s="7" r="D8">
        <v>37000</v>
      </c>
    </row>
    <row spans="1:5" r="9">
      <c t="s" s="4" r="A9">
        <v>24</v>
      </c>
    </row>
    <row spans="1:5" r="10">
      <c t="s" s="3" r="A10">
        <v>759</v>
      </c>
    </row>
    <row spans="1:5" r="11">
      <c t="s" s="4" r="A11">
        <v>760</v>
      </c>
      <c t="n" s="6" r="D11">
        <v>4</v>
      </c>
    </row>
    <row spans="1:5" r="12">
      <c t="s" s="4" r="A12">
        <v>761</v>
      </c>
      <c t="n" s="7" r="D12">
        <v>23436</v>
      </c>
    </row>
    <row spans="1:5" r="13">
      <c t="s" s="4" r="A13">
        <v>762</v>
      </c>
    </row>
    <row spans="1:5" r="14">
      <c t="s" s="3" r="A14">
        <v>759</v>
      </c>
    </row>
    <row spans="1:5" r="15">
      <c t="s" s="4" r="A15">
        <v>760</v>
      </c>
      <c t="n" s="11" r="C15">
        <v>0.1</v>
      </c>
    </row>
    <row spans="1:5" r="16">
      <c t="s" s="4" r="A16">
        <v>169</v>
      </c>
      <c t="n" s="8" r="B16">
        <v>0.09</v>
      </c>
    </row>
    <row spans="1:5" r="17">
      <c t="s" s="4" r="A17">
        <v>763</v>
      </c>
    </row>
    <row spans="1:5" r="18">
      <c t="s" s="3" r="A18">
        <v>759</v>
      </c>
    </row>
    <row spans="1:5" r="19">
      <c t="s" s="4" r="A19">
        <v>761</v>
      </c>
      <c t="n" s="7" r="C19">
        <v>1000</v>
      </c>
    </row>
    <row spans="1:5" r="20">
      <c t="s" s="4" r="A20">
        <v>764</v>
      </c>
    </row>
    <row spans="1:5" r="21">
      <c t="s" s="3" r="A21">
        <v>759</v>
      </c>
    </row>
    <row spans="1:5" r="22">
      <c t="s" s="4" r="A22">
        <v>760</v>
      </c>
      <c t="n" s="11" r="C22">
        <v>0.1</v>
      </c>
    </row>
    <row spans="1:5" r="23">
      <c t="s" s="4" r="A23">
        <v>761</v>
      </c>
      <c t="n" s="7" r="C23">
        <v>600</v>
      </c>
    </row>
    <row spans="1:5" r="24">
      <c t="s" s="4" r="A24">
        <v>169</v>
      </c>
      <c t="n" s="10" r="B24">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29"/>
    <col customWidth="1" max="5" min="5" width="13"/>
    <col customWidth="1" max="6" min="6" width="21"/>
    <col customWidth="1" max="7" min="7" width="41"/>
    <col customWidth="1" max="8" min="8" width="41"/>
    <col customWidth="1" max="9" min="9" width="24"/>
    <col customWidth="1" max="10" min="10" width="27"/>
    <col customWidth="1" max="11" min="11" width="35"/>
    <col customWidth="1" max="12" min="12" width="18"/>
    <col customWidth="1" max="13" min="13" width="26"/>
    <col customWidth="1" max="14" min="14" width="37"/>
    <col customWidth="1" max="15" min="15" width="45"/>
    <col customWidth="1" max="16" min="16" width="27"/>
    <col customWidth="1" max="17" min="17" width="25"/>
  </cols>
  <sheetData>
    <row spans="1:17" r="1">
      <c t="s" s="1" r="A1">
        <v>127</v>
      </c>
      <c t="s" s="2" r="B1">
        <v>128</v>
      </c>
      <c t="s" s="2" r="C1">
        <v>24</v>
      </c>
      <c t="s" s="2" r="D1">
        <v>129</v>
      </c>
      <c t="s" s="2" r="E1">
        <v>130</v>
      </c>
      <c t="s" s="2" r="F1">
        <v>131</v>
      </c>
      <c t="s" s="2" r="G1">
        <v>132</v>
      </c>
      <c t="s" s="2" r="H1">
        <v>133</v>
      </c>
      <c t="s" s="2" r="I1">
        <v>134</v>
      </c>
      <c t="s" s="2" r="J1">
        <v>135</v>
      </c>
      <c t="s" s="2" r="K1">
        <v>136</v>
      </c>
      <c t="s" s="2" r="L1">
        <v>137</v>
      </c>
      <c t="s" s="2" r="M1">
        <v>138</v>
      </c>
      <c t="s" s="2" r="N1">
        <v>139</v>
      </c>
      <c t="s" s="2" r="O1">
        <v>140</v>
      </c>
      <c t="s" s="2" r="P1">
        <v>141</v>
      </c>
      <c t="s" s="2" r="Q1">
        <v>142</v>
      </c>
    </row>
    <row spans="1:17" r="2">
      <c t="s" s="4" r="A2">
        <v>143</v>
      </c>
      <c t="n" s="7" r="B2">
        <v>1389317</v>
      </c>
      <c t="n" s="7" r="C2">
        <v>1332033</v>
      </c>
      <c t="n" s="7" r="E2">
        <v>2048</v>
      </c>
      <c t="n" s="7" r="F2">
        <v>4551</v>
      </c>
      <c t="n" s="7" r="I2">
        <v>73</v>
      </c>
      <c t="n" s="7" r="J2">
        <v>779447</v>
      </c>
      <c t="n" s="7" r="K2">
        <v>1182611</v>
      </c>
      <c t="n" s="7" r="L2">
        <v>13833</v>
      </c>
      <c t="n" s="7" r="M2">
        <v>150652</v>
      </c>
      <c t="n" s="7" r="N2">
        <v>-5810</v>
      </c>
      <c t="n" s="7" r="O2">
        <v>-5854</v>
      </c>
      <c t="n" s="7" r="P2">
        <v>789518</v>
      </c>
      <c t="n" s="7" r="Q2">
        <v>599799</v>
      </c>
    </row>
    <row spans="1:17" r="3">
      <c t="s" s="4" r="A3">
        <v>144</v>
      </c>
      <c t="n" s="6" r="E3">
        <v>204517000</v>
      </c>
      <c t="n" s="6" r="G3">
        <v>250303000</v>
      </c>
      <c t="n" s="6" r="H3">
        <v>204517000</v>
      </c>
    </row>
    <row spans="1:17" r="4">
      <c t="s" s="4" r="A4">
        <v>145</v>
      </c>
      <c t="n" s="6" r="I4">
        <v>125</v>
      </c>
    </row>
    <row spans="1:17" r="5">
      <c t="s" s="3" r="A5">
        <v>146</v>
      </c>
    </row>
    <row spans="1:17" r="6">
      <c t="s" s="4" r="A6">
        <v>147</v>
      </c>
      <c t="n" s="6" r="B6">
        <v>92665</v>
      </c>
      <c t="n" s="6" r="C6">
        <v>29234</v>
      </c>
      <c t="n" s="6" r="L6">
        <v>79531</v>
      </c>
      <c t="n" s="6" r="M6">
        <v>29234</v>
      </c>
      <c t="n" s="6" r="P6">
        <v>79531</v>
      </c>
      <c t="n" s="6" r="Q6">
        <v>13134</v>
      </c>
    </row>
    <row spans="1:17" r="7">
      <c t="s" s="4" r="A7">
        <v>148</v>
      </c>
      <c t="n" s="6" r="B7">
        <v>-1614</v>
      </c>
      <c t="n" s="6" r="C7">
        <v>-2725</v>
      </c>
      <c t="n" s="6" r="N7">
        <v>-390</v>
      </c>
      <c t="n" s="6" r="O7">
        <v>-2725</v>
      </c>
      <c t="n" s="6" r="P7">
        <v>-390</v>
      </c>
      <c t="n" s="6" r="Q7">
        <v>-1224</v>
      </c>
    </row>
    <row spans="1:17" r="8">
      <c t="s" s="4" r="A8">
        <v>149</v>
      </c>
      <c t="n" s="6" r="B8">
        <v>-4101</v>
      </c>
      <c t="n" s="6" r="C8">
        <v>-136594</v>
      </c>
      <c t="n" s="6" r="L8">
        <v>-4101</v>
      </c>
      <c t="n" s="6" r="M8">
        <v>-136594</v>
      </c>
      <c t="n" s="6" r="P8">
        <v>-4101</v>
      </c>
    </row>
    <row spans="1:17" r="9">
      <c t="s" s="4" r="A9">
        <v>150</v>
      </c>
      <c t="n" s="6" r="C9">
        <v>2414</v>
      </c>
      <c t="n" s="6" r="F9">
        <v>3</v>
      </c>
      <c t="n" s="6" r="K9">
        <v>2411</v>
      </c>
    </row>
    <row spans="1:17" r="10">
      <c t="s" s="4" r="A10">
        <v>151</v>
      </c>
      <c t="n" s="6" r="G10">
        <v>191000</v>
      </c>
      <c t="n" s="6" r="H10">
        <v>97000</v>
      </c>
    </row>
    <row spans="1:17" r="11">
      <c t="s" s="4" r="A11">
        <v>152</v>
      </c>
      <c t="n" s="6" r="B11">
        <v>-61474</v>
      </c>
      <c t="n" s="6" r="Q11">
        <v>-61474</v>
      </c>
    </row>
    <row spans="1:17" r="12">
      <c t="s" s="4" r="A12">
        <v>153</v>
      </c>
      <c t="n" s="6" r="B12">
        <v>-8</v>
      </c>
      <c t="n" s="6" r="C12">
        <v>-8</v>
      </c>
      <c t="n" s="6" r="M12">
        <v>-8</v>
      </c>
      <c t="n" s="6" r="Q12">
        <v>-8</v>
      </c>
    </row>
    <row spans="1:17" r="13">
      <c t="s" s="4" r="A13">
        <v>154</v>
      </c>
      <c t="n" s="6" r="B13">
        <v>3814</v>
      </c>
      <c t="n" s="6" r="C13">
        <v>263</v>
      </c>
      <c t="n" s="7" r="E13">
        <v>1</v>
      </c>
      <c t="n" s="6" r="J13">
        <v>1590</v>
      </c>
      <c t="n" s="6" r="K13">
        <v>263</v>
      </c>
      <c t="n" s="6" r="P13">
        <v>1591</v>
      </c>
      <c t="n" s="6" r="Q13">
        <v>2223</v>
      </c>
    </row>
    <row spans="1:17" r="14">
      <c t="s" s="4" r="A14">
        <v>155</v>
      </c>
      <c t="n" s="6" r="E14">
        <v>87000</v>
      </c>
      <c t="n" s="6" r="H14">
        <v>-10000</v>
      </c>
    </row>
    <row spans="1:17" r="15">
      <c t="s" s="4" r="A15">
        <v>156</v>
      </c>
      <c t="n" s="6" r="B15">
        <v>1418599</v>
      </c>
      <c t="n" s="6" r="C15">
        <v>1224617</v>
      </c>
      <c t="n" s="7" r="E15">
        <v>2049</v>
      </c>
      <c t="n" s="6" r="F15">
        <v>4554</v>
      </c>
      <c t="n" s="7" r="I15">
        <v>73</v>
      </c>
      <c t="n" s="6" r="J15">
        <v>781037</v>
      </c>
      <c t="n" s="6" r="K15">
        <v>1185285</v>
      </c>
      <c t="n" s="6" r="L15">
        <v>89263</v>
      </c>
      <c t="n" s="6" r="M15">
        <v>43284</v>
      </c>
      <c t="n" s="6" r="N15">
        <v>-6200</v>
      </c>
      <c t="n" s="6" r="O15">
        <v>-8579</v>
      </c>
      <c t="n" s="6" r="P15">
        <v>866149</v>
      </c>
      <c t="n" s="6" r="Q15">
        <v>552450</v>
      </c>
    </row>
    <row spans="1:17" r="16">
      <c t="s" s="4" r="A16">
        <v>157</v>
      </c>
      <c t="n" s="6" r="E16">
        <v>204604000</v>
      </c>
      <c t="n" s="6" r="G16">
        <v>250494000</v>
      </c>
      <c t="n" s="6" r="H16">
        <v>204604000</v>
      </c>
    </row>
    <row spans="1:17" r="17">
      <c t="s" s="4" r="A17">
        <v>158</v>
      </c>
      <c t="n" s="6" r="I17">
        <v>125</v>
      </c>
    </row>
    <row spans="1:17" r="18">
      <c t="s" s="4" r="A18">
        <v>159</v>
      </c>
      <c t="n" s="6" r="B18">
        <v>1488357</v>
      </c>
      <c t="n" s="7" r="C18">
        <v>1346466</v>
      </c>
      <c t="n" s="7" r="E18">
        <v>2049</v>
      </c>
      <c t="n" s="6" r="F18">
        <v>4554</v>
      </c>
      <c t="n" s="7" r="I18">
        <v>73</v>
      </c>
      <c t="n" s="6" r="J18">
        <v>784194</v>
      </c>
      <c t="n" s="6" r="K18">
        <v>1168903</v>
      </c>
      <c t="n" s="6" r="L18">
        <v>102184</v>
      </c>
      <c t="n" s="6" r="M18">
        <v>186306</v>
      </c>
      <c t="n" s="6" r="N18">
        <v>-8754</v>
      </c>
      <c t="n" s="6" r="O18">
        <v>-13370</v>
      </c>
      <c t="n" s="6" r="P18">
        <v>879673</v>
      </c>
      <c t="n" s="6" r="Q18">
        <v>608684</v>
      </c>
    </row>
    <row spans="1:17" r="19">
      <c t="s" s="4" r="A19">
        <v>160</v>
      </c>
      <c t="n" s="6" r="E19">
        <v>204594000</v>
      </c>
      <c t="n" s="6" r="G19">
        <v>250494000</v>
      </c>
      <c t="n" s="6" r="H19">
        <v>204594000</v>
      </c>
    </row>
    <row spans="1:17" r="20">
      <c t="s" s="4" r="A20">
        <v>161</v>
      </c>
      <c t="n" s="6" r="C20">
        <v>125</v>
      </c>
      <c t="n" s="6" r="I20">
        <v>125</v>
      </c>
    </row>
    <row spans="1:17" r="21">
      <c t="s" s="3" r="A21">
        <v>146</v>
      </c>
    </row>
    <row spans="1:17" r="22">
      <c t="s" s="4" r="A22">
        <v>147</v>
      </c>
      <c t="n" s="6" r="B22">
        <v>76139</v>
      </c>
      <c t="n" s="7" r="C22">
        <v>-3659</v>
      </c>
      <c t="n" s="6" r="L22">
        <v>77775</v>
      </c>
      <c t="n" s="6" r="M22">
        <v>-3659</v>
      </c>
      <c t="n" s="6" r="P22">
        <v>77775</v>
      </c>
      <c t="n" s="6" r="Q22">
        <v>-1636</v>
      </c>
    </row>
    <row spans="1:17" r="23">
      <c t="s" s="4" r="A23">
        <v>148</v>
      </c>
      <c t="n" s="6" r="B23">
        <v>2672</v>
      </c>
      <c t="n" s="6" r="C23">
        <v>3032</v>
      </c>
      <c t="n" s="6" r="N23">
        <v>1318</v>
      </c>
      <c t="n" s="6" r="O23">
        <v>3032</v>
      </c>
      <c t="n" s="6" r="P23">
        <v>1318</v>
      </c>
      <c t="n" s="6" r="Q23">
        <v>1354</v>
      </c>
    </row>
    <row spans="1:17" r="24">
      <c t="s" s="4" r="A24">
        <v>149</v>
      </c>
      <c t="n" s="6" r="B24">
        <v>-12249</v>
      </c>
      <c t="n" s="6" r="C24">
        <v>-136549</v>
      </c>
      <c t="n" s="6" r="L24">
        <v>-12249</v>
      </c>
      <c t="n" s="6" r="M24">
        <v>-136549</v>
      </c>
      <c t="n" s="6" r="P24">
        <v>-12249</v>
      </c>
    </row>
    <row spans="1:17" r="25">
      <c t="s" s="4" r="A25">
        <v>150</v>
      </c>
      <c t="n" s="6" r="B25">
        <v>6</v>
      </c>
      <c t="n" s="6" r="C25">
        <v>1470</v>
      </c>
      <c t="n" s="6" r="F25">
        <v>2</v>
      </c>
      <c t="n" s="6" r="J25">
        <v>6</v>
      </c>
      <c t="n" s="6" r="K25">
        <v>1468</v>
      </c>
      <c t="n" s="6" r="P25">
        <v>6</v>
      </c>
    </row>
    <row spans="1:17" r="26">
      <c t="s" s="4" r="A26">
        <v>151</v>
      </c>
      <c t="n" s="6" r="E26">
        <v>1000</v>
      </c>
      <c t="n" s="6" r="H26">
        <v>199000</v>
      </c>
    </row>
    <row spans="1:17" r="27">
      <c t="s" s="4" r="A27">
        <v>162</v>
      </c>
      <c t="n" s="7" r="B27">
        <v>-60356</v>
      </c>
      <c t="n" s="7" r="C27">
        <v>-23436</v>
      </c>
      <c t="n" s="7" r="D27">
        <v>-23400</v>
      </c>
      <c t="n" s="7" r="E27">
        <v>-40</v>
      </c>
      <c t="n" s="6" r="F27">
        <v>-40</v>
      </c>
      <c t="n" s="6" r="J27">
        <v>0</v>
      </c>
      <c t="n" s="6" r="L27">
        <v>-36880</v>
      </c>
      <c t="n" s="6" r="M27">
        <v>-23396</v>
      </c>
      <c t="n" s="6" r="P27">
        <v>-36920</v>
      </c>
      <c t="n" s="6" r="Q27">
        <v>-23436</v>
      </c>
    </row>
    <row spans="1:17" r="28">
      <c t="s" s="4" r="A28">
        <v>163</v>
      </c>
      <c t="n" s="6" r="B28">
        <v>-4000000</v>
      </c>
      <c t="n" s="6" r="C28">
        <v>-4000000</v>
      </c>
      <c t="n" s="6" r="D28">
        <v>-4000000</v>
      </c>
      <c t="n" s="6" r="E28">
        <v>-3979000</v>
      </c>
      <c t="n" s="6" r="H28">
        <v>-3979000</v>
      </c>
    </row>
    <row spans="1:17" r="29">
      <c t="s" s="4" r="A29">
        <v>152</v>
      </c>
      <c t="n" s="7" r="B29">
        <v>-61401</v>
      </c>
      <c t="n" s="6" r="Q29">
        <v>-61401</v>
      </c>
    </row>
    <row spans="1:17" r="30">
      <c t="s" s="4" r="A30">
        <v>153</v>
      </c>
      <c t="n" s="6" r="B30">
        <v>-8</v>
      </c>
      <c t="n" s="7" r="C30">
        <v>-8</v>
      </c>
      <c t="n" s="6" r="M30">
        <v>-8</v>
      </c>
      <c t="n" s="6" r="Q30">
        <v>-8</v>
      </c>
    </row>
    <row spans="1:17" r="31">
      <c t="s" s="4" r="A31">
        <v>164</v>
      </c>
      <c t="n" s="6" r="J31">
        <v>-5597</v>
      </c>
      <c t="n" s="6" r="P31">
        <v>-5597</v>
      </c>
      <c t="n" s="6" r="Q31">
        <v>5597</v>
      </c>
    </row>
    <row spans="1:17" r="32">
      <c t="s" s="4" r="A32">
        <v>154</v>
      </c>
      <c t="n" s="6" r="B32">
        <v>3548</v>
      </c>
      <c t="n" s="6" r="C32">
        <v>62</v>
      </c>
      <c t="n" s="7" r="E32">
        <v>2</v>
      </c>
      <c t="n" s="6" r="J32">
        <v>1481</v>
      </c>
      <c t="n" s="6" r="K32">
        <v>62</v>
      </c>
      <c t="n" s="6" r="P32">
        <v>1483</v>
      </c>
      <c t="n" s="6" r="Q32">
        <v>2065</v>
      </c>
    </row>
    <row spans="1:17" r="33">
      <c t="s" s="4" r="A33">
        <v>155</v>
      </c>
      <c t="n" s="6" r="E33">
        <v>199000</v>
      </c>
      <c t="n" s="6" r="H33">
        <v>1000</v>
      </c>
    </row>
    <row spans="1:17" r="34">
      <c t="s" s="4" r="A34">
        <v>165</v>
      </c>
      <c t="n" s="7" r="B34">
        <v>1436708</v>
      </c>
      <c t="n" s="7" r="C34">
        <v>1187378</v>
      </c>
      <c t="n" s="7" r="E34">
        <v>2011</v>
      </c>
      <c t="n" s="7" r="F34">
        <v>4516</v>
      </c>
      <c t="n" s="7" r="I34">
        <v>73</v>
      </c>
      <c t="n" s="7" r="J34">
        <v>780084</v>
      </c>
      <c t="n" s="7" r="K34">
        <v>1170433</v>
      </c>
      <c t="n" s="7" r="L34">
        <v>130830</v>
      </c>
      <c t="n" s="7" r="M34">
        <v>22694</v>
      </c>
      <c t="n" s="7" r="N34">
        <v>-7436</v>
      </c>
      <c t="n" s="7" r="O34">
        <v>-10338</v>
      </c>
      <c t="n" s="7" r="P34">
        <v>905489</v>
      </c>
      <c t="n" s="7" r="Q34">
        <v>531219</v>
      </c>
    </row>
    <row spans="1:17" r="35">
      <c t="s" s="4" r="A35">
        <v>166</v>
      </c>
      <c t="n" s="6" r="E35">
        <v>200815000</v>
      </c>
      <c t="n" s="6" r="G35">
        <v>250494000</v>
      </c>
      <c t="n" s="6" r="H35">
        <v>200815000</v>
      </c>
    </row>
    <row spans="1:17" r="36">
      <c t="s" s="4" r="A36">
        <v>167</v>
      </c>
      <c t="n" s="6" r="C36">
        <v>125</v>
      </c>
      <c t="n" s="6" r="I36">
        <v>1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8</v>
      </c>
      <c t="s" s="2" r="B1">
        <v>1</v>
      </c>
    </row>
    <row spans="1:3" r="2">
      <c t="s" s="2" r="B2">
        <v>2</v>
      </c>
      <c t="s" s="2" r="C2">
        <v>94</v>
      </c>
    </row>
    <row spans="1:3" r="3">
      <c t="s" s="4" r="A3">
        <v>169</v>
      </c>
      <c t="n" s="8" r="B3">
        <v>0.06</v>
      </c>
      <c t="n" s="8" r="C3">
        <v>0.04</v>
      </c>
    </row>
    <row spans="1:3" r="4">
      <c t="s" s="4" r="A4">
        <v>170</v>
      </c>
    </row>
    <row spans="1:3" r="5">
      <c t="s" s="4" r="A5">
        <v>169</v>
      </c>
      <c t="n" s="9" r="B5">
        <v>0.3</v>
      </c>
      <c t="n" s="9" r="C5">
        <v>0.3</v>
      </c>
    </row>
    <row spans="1:3" r="6">
      <c t="s" s="4" r="A6">
        <v>83</v>
      </c>
    </row>
    <row spans="1:3" r="7">
      <c t="s" s="4" r="A7">
        <v>169</v>
      </c>
      <c t="n" s="9" r="B7">
        <v>0.3</v>
      </c>
      <c t="n" s="9" r="C7">
        <v>0.3</v>
      </c>
    </row>
    <row spans="1:3" r="8">
      <c t="s" s="4" r="A8">
        <v>84</v>
      </c>
    </row>
    <row spans="1:3" r="9">
      <c t="s" s="4" r="A9">
        <v>169</v>
      </c>
      <c t="n" s="8" r="B9">
        <v>0.3</v>
      </c>
      <c t="n" s="8" r="C9">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94</v>
      </c>
    </row>
    <row spans="1:3" r="3">
      <c t="s" s="3" r="A3">
        <v>172</v>
      </c>
    </row>
    <row spans="1:3" r="4">
      <c t="s" s="4" r="A4">
        <v>173</v>
      </c>
      <c t="n" s="7" r="B4">
        <v>76139</v>
      </c>
      <c t="n" s="7" r="C4">
        <v>92665</v>
      </c>
    </row>
    <row spans="1:3" r="5">
      <c t="s" s="3" r="A5">
        <v>174</v>
      </c>
    </row>
    <row spans="1:3" r="6">
      <c t="s" s="4" r="A6">
        <v>175</v>
      </c>
      <c t="n" s="6" r="B6">
        <v>107649</v>
      </c>
      <c t="n" s="6" r="C6">
        <v>99025</v>
      </c>
    </row>
    <row spans="1:3" r="7">
      <c t="s" s="4" r="A7">
        <v>176</v>
      </c>
      <c t="n" s="6" r="B7">
        <v>670</v>
      </c>
      <c t="n" s="6" r="C7">
        <v>687</v>
      </c>
    </row>
    <row spans="1:3" r="8">
      <c t="s" s="4" r="A8">
        <v>177</v>
      </c>
      <c t="n" s="6" r="B8">
        <v>-764</v>
      </c>
      <c t="n" s="6" r="C8">
        <v>1066</v>
      </c>
    </row>
    <row spans="1:3" r="9">
      <c t="s" s="4" r="A9">
        <v>178</v>
      </c>
      <c t="n" s="6" r="B9">
        <v>13816</v>
      </c>
      <c t="n" s="6" r="C9">
        <v>6864</v>
      </c>
    </row>
    <row spans="1:3" r="10">
      <c t="s" s="4" r="A10">
        <v>179</v>
      </c>
      <c t="n" s="6" r="B10">
        <v>-68</v>
      </c>
      <c t="n" s="6" r="C10">
        <v>-68</v>
      </c>
    </row>
    <row spans="1:3" r="11">
      <c t="s" s="4" r="A11">
        <v>180</v>
      </c>
      <c t="n" s="6" r="B11">
        <v>5001</v>
      </c>
      <c t="n" s="6" r="C11">
        <v>2039</v>
      </c>
    </row>
    <row spans="1:3" r="12">
      <c t="s" s="4" r="A12">
        <v>154</v>
      </c>
      <c t="n" s="6" r="B12">
        <v>5619</v>
      </c>
      <c t="n" s="6" r="C12">
        <v>4919</v>
      </c>
    </row>
    <row spans="1:3" r="13">
      <c t="s" s="4" r="A13">
        <v>181</v>
      </c>
      <c t="n" s="6" r="B13">
        <v>-25757</v>
      </c>
      <c t="n" s="6" r="C13">
        <v>-5426</v>
      </c>
    </row>
    <row spans="1:3" r="14">
      <c t="s" s="3" r="A14">
        <v>182</v>
      </c>
    </row>
    <row spans="1:3" r="15">
      <c t="s" s="4" r="A15">
        <v>183</v>
      </c>
      <c t="n" s="6" r="B15">
        <v>-7233</v>
      </c>
      <c t="n" s="6" r="C15">
        <v>-10061</v>
      </c>
    </row>
    <row spans="1:3" r="16">
      <c t="s" s="4" r="A16">
        <v>184</v>
      </c>
      <c t="n" s="6" r="B16">
        <v>269</v>
      </c>
      <c t="n" s="6" r="C16">
        <v>-4900</v>
      </c>
    </row>
    <row spans="1:3" r="17">
      <c t="s" s="4" r="A17">
        <v>45</v>
      </c>
      <c t="n" s="6" r="B17">
        <v>14879</v>
      </c>
      <c t="n" s="6" r="C17">
        <v>36466</v>
      </c>
    </row>
    <row spans="1:3" r="18">
      <c t="s" s="4" r="A18">
        <v>185</v>
      </c>
      <c t="n" s="6" r="B18">
        <v>190220</v>
      </c>
      <c t="n" s="6" r="C18">
        <v>223276</v>
      </c>
    </row>
    <row spans="1:3" r="19">
      <c t="s" s="3" r="A19">
        <v>186</v>
      </c>
    </row>
    <row spans="1:3" r="20">
      <c t="s" s="4" r="A20">
        <v>187</v>
      </c>
      <c t="n" s="6" r="B20">
        <v>-109949</v>
      </c>
      <c t="n" s="6" r="C20">
        <v>-74083</v>
      </c>
    </row>
    <row spans="1:3" r="21">
      <c t="s" s="4" r="A21">
        <v>188</v>
      </c>
      <c t="n" s="6" r="B21">
        <v>0</v>
      </c>
      <c t="n" s="6" r="C21">
        <v>852</v>
      </c>
    </row>
    <row spans="1:3" r="22">
      <c t="s" s="4" r="A22">
        <v>189</v>
      </c>
      <c t="n" s="6" r="B22">
        <v>-105490</v>
      </c>
      <c t="n" s="6" r="C22">
        <v>-118465</v>
      </c>
    </row>
    <row spans="1:3" r="23">
      <c t="s" s="4" r="A23">
        <v>190</v>
      </c>
      <c t="n" s="6" r="B23">
        <v>2716</v>
      </c>
      <c t="n" s="6" r="C23">
        <v>1994</v>
      </c>
    </row>
    <row spans="1:3" r="24">
      <c t="s" s="4" r="A24">
        <v>191</v>
      </c>
      <c t="n" s="6" r="B24">
        <v>-212723</v>
      </c>
      <c t="n" s="6" r="C24">
        <v>-189702</v>
      </c>
    </row>
    <row spans="1:3" r="25">
      <c t="s" s="3" r="A25">
        <v>192</v>
      </c>
    </row>
    <row spans="1:3" r="26">
      <c t="s" s="4" r="A26">
        <v>193</v>
      </c>
      <c t="n" s="6" r="B26">
        <v>-433537</v>
      </c>
      <c t="n" s="6" r="C26">
        <v>-500777</v>
      </c>
    </row>
    <row spans="1:3" r="27">
      <c t="s" s="4" r="A27">
        <v>194</v>
      </c>
      <c t="n" s="6" r="B27">
        <v>-366463</v>
      </c>
      <c t="n" s="6" r="C27">
        <v>-8537</v>
      </c>
    </row>
    <row spans="1:3" r="28">
      <c t="s" s="4" r="A28">
        <v>195</v>
      </c>
      <c t="n" s="6" r="B28">
        <v>788000</v>
      </c>
      <c t="n" s="6" r="C28">
        <v>500000</v>
      </c>
    </row>
    <row spans="1:3" r="29">
      <c t="s" s="4" r="A29">
        <v>196</v>
      </c>
      <c t="n" s="6" r="B29">
        <v>0</v>
      </c>
      <c t="n" s="6" r="C29">
        <v>65000</v>
      </c>
    </row>
    <row spans="1:3" r="30">
      <c t="s" s="4" r="A30">
        <v>197</v>
      </c>
      <c t="n" s="6" r="B30">
        <v>0</v>
      </c>
      <c t="n" s="6" r="C30">
        <v>-65000</v>
      </c>
    </row>
    <row spans="1:3" r="31">
      <c t="s" s="4" r="A31">
        <v>198</v>
      </c>
      <c t="n" s="6" r="B31">
        <v>-14717</v>
      </c>
      <c t="n" s="6" r="C31">
        <v>-10677</v>
      </c>
    </row>
    <row spans="1:3" r="32">
      <c t="s" s="4" r="A32">
        <v>199</v>
      </c>
      <c t="n" s="6" r="B32">
        <v>-2071</v>
      </c>
      <c t="n" s="6" r="C32">
        <v>-1105</v>
      </c>
    </row>
    <row spans="1:3" r="33">
      <c t="s" s="4" r="A33">
        <v>150</v>
      </c>
      <c t="n" s="6" r="B33">
        <v>6</v>
      </c>
      <c t="n" s="6" r="C33">
        <v>0</v>
      </c>
    </row>
    <row spans="1:3" r="34">
      <c t="s" s="4" r="A34">
        <v>162</v>
      </c>
      <c t="n" s="6" r="B34">
        <v>-60356</v>
      </c>
      <c t="n" s="6" r="C34">
        <v>0</v>
      </c>
    </row>
    <row spans="1:3" r="35">
      <c t="s" s="4" r="A35">
        <v>149</v>
      </c>
      <c t="n" s="6" r="B35">
        <v>-24459</v>
      </c>
      <c t="n" s="6" r="C35">
        <v>-4091</v>
      </c>
    </row>
    <row spans="1:3" r="36">
      <c t="s" s="4" r="A36">
        <v>200</v>
      </c>
      <c t="n" s="6" r="B36">
        <v>-100050</v>
      </c>
      <c t="n" s="6" r="C36">
        <v>-61459</v>
      </c>
    </row>
    <row spans="1:3" r="37">
      <c t="s" s="4" r="A37">
        <v>153</v>
      </c>
      <c t="n" s="6" r="B37">
        <v>-8</v>
      </c>
      <c t="n" s="6" r="C37">
        <v>-8</v>
      </c>
    </row>
    <row spans="1:3" r="38">
      <c t="s" s="4" r="A38">
        <v>201</v>
      </c>
      <c t="n" s="6" r="B38">
        <v>-213655</v>
      </c>
      <c t="n" s="6" r="C38">
        <v>-86654</v>
      </c>
    </row>
    <row spans="1:3" r="39">
      <c t="s" s="4" r="A39">
        <v>202</v>
      </c>
      <c t="n" s="6" r="B39">
        <v>23</v>
      </c>
      <c t="n" s="6" r="C39">
        <v>-39</v>
      </c>
    </row>
    <row spans="1:3" r="40">
      <c t="s" s="4" r="A40">
        <v>203</v>
      </c>
      <c t="n" s="6" r="B40">
        <v>-236135</v>
      </c>
      <c t="n" s="6" r="C40">
        <v>-53119</v>
      </c>
    </row>
    <row spans="1:3" r="41">
      <c t="s" s="4" r="A41">
        <v>204</v>
      </c>
      <c t="n" s="6" r="B41">
        <v>373239</v>
      </c>
      <c t="n" s="6" r="C41">
        <v>121324</v>
      </c>
    </row>
    <row spans="1:3" r="42">
      <c t="s" s="4" r="A42">
        <v>205</v>
      </c>
      <c t="n" s="6" r="B42">
        <v>137104</v>
      </c>
      <c t="n" s="6" r="C42">
        <v>68205</v>
      </c>
    </row>
    <row spans="1:3" r="43">
      <c t="s" s="3" r="A43">
        <v>206</v>
      </c>
    </row>
    <row spans="1:3" r="44">
      <c t="s" s="4" r="A44">
        <v>207</v>
      </c>
      <c t="n" s="6" r="B44">
        <v>53664</v>
      </c>
      <c t="n" s="6" r="C44">
        <v>44911</v>
      </c>
    </row>
    <row spans="1:3" r="45">
      <c t="s" s="4" r="A45">
        <v>208</v>
      </c>
      <c t="n" s="6" r="B45">
        <v>42385</v>
      </c>
      <c t="n" s="6" r="C45">
        <v>34706</v>
      </c>
    </row>
    <row spans="1:3" r="46">
      <c t="s" s="3" r="A46">
        <v>209</v>
      </c>
    </row>
    <row spans="1:3" r="47">
      <c t="s" s="4" r="A47">
        <v>210</v>
      </c>
      <c t="n" s="6" r="B47">
        <v>16142</v>
      </c>
      <c t="n" s="6" r="C47">
        <v>18623</v>
      </c>
    </row>
    <row spans="1:3" r="48">
      <c t="s" s="4" r="A48">
        <v>211</v>
      </c>
      <c t="n" s="6" r="B48">
        <v>524</v>
      </c>
      <c t="n" s="6" r="C48">
        <v>799</v>
      </c>
    </row>
    <row spans="1:3" r="49">
      <c t="s" s="4" r="A49">
        <v>212</v>
      </c>
      <c t="n" s="6" r="B49">
        <v>199</v>
      </c>
      <c t="n" s="6" r="C49">
        <v>10</v>
      </c>
    </row>
    <row spans="1:3" r="50">
      <c t="s" s="4" r="A50">
        <v>24</v>
      </c>
    </row>
    <row spans="1:3" r="51">
      <c t="s" s="3" r="A51">
        <v>172</v>
      </c>
    </row>
    <row spans="1:3" r="52">
      <c t="s" s="4" r="A52">
        <v>173</v>
      </c>
      <c t="n" s="6" r="B52">
        <v>-3659</v>
      </c>
      <c t="n" s="6" r="C52">
        <v>29234</v>
      </c>
    </row>
    <row spans="1:3" r="53">
      <c t="s" s="3" r="A53">
        <v>174</v>
      </c>
    </row>
    <row spans="1:3" r="54">
      <c t="s" s="4" r="A54">
        <v>175</v>
      </c>
      <c t="n" s="6" r="B54">
        <v>105798</v>
      </c>
      <c t="n" s="6" r="C54">
        <v>97322</v>
      </c>
    </row>
    <row spans="1:3" r="55">
      <c t="s" s="4" r="A55">
        <v>177</v>
      </c>
      <c t="n" s="6" r="B55">
        <v>-774</v>
      </c>
      <c t="n" s="6" r="C55">
        <v>1066</v>
      </c>
    </row>
    <row spans="1:3" r="56">
      <c t="s" s="4" r="A56">
        <v>178</v>
      </c>
      <c t="n" s="6" r="B56">
        <v>13275</v>
      </c>
      <c t="n" s="6" r="C56">
        <v>6323</v>
      </c>
    </row>
    <row spans="1:3" r="57">
      <c t="s" s="4" r="A57">
        <v>179</v>
      </c>
      <c t="n" s="6" r="B57">
        <v>-68</v>
      </c>
      <c t="n" s="6" r="C57">
        <v>-68</v>
      </c>
    </row>
    <row spans="1:3" r="58">
      <c t="s" s="4" r="A58">
        <v>180</v>
      </c>
      <c t="n" s="6" r="B58">
        <v>5001</v>
      </c>
      <c t="n" s="6" r="C58">
        <v>2039</v>
      </c>
    </row>
    <row spans="1:3" r="59">
      <c t="s" s="4" r="A59">
        <v>154</v>
      </c>
      <c t="n" s="6" r="B59">
        <v>62</v>
      </c>
      <c t="n" s="6" r="C59">
        <v>263</v>
      </c>
    </row>
    <row spans="1:3" r="60">
      <c t="s" s="4" r="A60">
        <v>181</v>
      </c>
      <c t="n" s="6" r="B60">
        <v>-2247</v>
      </c>
      <c t="n" s="6" r="C60">
        <v>0</v>
      </c>
    </row>
    <row spans="1:3" r="61">
      <c t="s" s="3" r="A61">
        <v>182</v>
      </c>
    </row>
    <row spans="1:3" r="62">
      <c t="s" s="4" r="A62">
        <v>213</v>
      </c>
      <c t="n" s="6" r="B62">
        <v>644</v>
      </c>
      <c t="n" s="6" r="C62">
        <v>-6540</v>
      </c>
    </row>
    <row spans="1:3" r="63">
      <c t="s" s="4" r="A63">
        <v>214</v>
      </c>
      <c t="n" s="6" r="B63">
        <v>-4068</v>
      </c>
      <c t="n" s="6" r="C63">
        <v>-7038</v>
      </c>
    </row>
    <row spans="1:3" r="64">
      <c t="s" s="4" r="A64">
        <v>184</v>
      </c>
      <c t="n" s="6" r="B64">
        <v>-66</v>
      </c>
      <c t="n" s="6" r="C64">
        <v>-6587</v>
      </c>
    </row>
    <row spans="1:3" r="65">
      <c t="s" s="4" r="A65">
        <v>215</v>
      </c>
      <c t="n" s="6" r="B65">
        <v>79477</v>
      </c>
      <c t="n" s="6" r="C65">
        <v>47957</v>
      </c>
    </row>
    <row spans="1:3" r="66">
      <c t="s" s="4" r="A66">
        <v>45</v>
      </c>
      <c t="n" s="6" r="B66">
        <v>9914</v>
      </c>
      <c t="n" s="6" r="C66">
        <v>16927</v>
      </c>
    </row>
    <row spans="1:3" r="67">
      <c t="s" s="4" r="A67">
        <v>185</v>
      </c>
      <c t="n" s="6" r="B67">
        <v>203289</v>
      </c>
      <c t="n" s="6" r="C67">
        <v>180898</v>
      </c>
    </row>
    <row spans="1:3" r="68">
      <c t="s" s="3" r="A68">
        <v>186</v>
      </c>
    </row>
    <row spans="1:3" r="69">
      <c t="s" s="4" r="A69">
        <v>187</v>
      </c>
      <c t="n" s="6" r="B69">
        <v>-108201</v>
      </c>
      <c t="n" s="6" r="C69">
        <v>-71155</v>
      </c>
    </row>
    <row spans="1:3" r="70">
      <c t="s" s="4" r="A70">
        <v>188</v>
      </c>
      <c t="n" s="6" r="B70">
        <v>0</v>
      </c>
      <c t="n" s="6" r="C70">
        <v>852</v>
      </c>
    </row>
    <row spans="1:3" r="71">
      <c t="s" s="4" r="A71">
        <v>189</v>
      </c>
      <c t="n" s="6" r="B71">
        <v>-104952</v>
      </c>
      <c t="n" s="6" r="C71">
        <v>-117635</v>
      </c>
    </row>
    <row spans="1:3" r="72">
      <c t="s" s="4" r="A72">
        <v>190</v>
      </c>
      <c t="n" s="6" r="B72">
        <v>2716</v>
      </c>
      <c t="n" s="6" r="C72">
        <v>1994</v>
      </c>
    </row>
    <row spans="1:3" r="73">
      <c t="s" s="4" r="A73">
        <v>191</v>
      </c>
      <c t="n" s="6" r="B73">
        <v>-210437</v>
      </c>
      <c t="n" s="6" r="C73">
        <v>-185944</v>
      </c>
    </row>
    <row spans="1:3" r="74">
      <c t="s" s="3" r="A74">
        <v>192</v>
      </c>
    </row>
    <row spans="1:3" r="75">
      <c t="s" s="4" r="A75">
        <v>193</v>
      </c>
      <c t="n" s="6" r="B75">
        <v>-433537</v>
      </c>
      <c t="n" s="6" r="C75">
        <v>-500777</v>
      </c>
    </row>
    <row spans="1:3" r="76">
      <c t="s" s="4" r="A76">
        <v>194</v>
      </c>
      <c t="n" s="6" r="B76">
        <v>-366463</v>
      </c>
      <c t="n" s="6" r="C76">
        <v>-8537</v>
      </c>
    </row>
    <row spans="1:3" r="77">
      <c t="s" s="4" r="A77">
        <v>195</v>
      </c>
      <c t="n" s="6" r="B77">
        <v>788000</v>
      </c>
      <c t="n" s="6" r="C77">
        <v>500000</v>
      </c>
    </row>
    <row spans="1:3" r="78">
      <c t="s" s="4" r="A78">
        <v>196</v>
      </c>
      <c t="n" s="6" r="B78">
        <v>0</v>
      </c>
      <c t="n" s="6" r="C78">
        <v>65000</v>
      </c>
    </row>
    <row spans="1:3" r="79">
      <c t="s" s="4" r="A79">
        <v>197</v>
      </c>
      <c t="n" s="6" r="B79">
        <v>0</v>
      </c>
      <c t="n" s="6" r="C79">
        <v>-65000</v>
      </c>
    </row>
    <row spans="1:3" r="80">
      <c t="s" s="4" r="A80">
        <v>198</v>
      </c>
      <c t="n" s="6" r="B80">
        <v>-14717</v>
      </c>
      <c t="n" s="6" r="C80">
        <v>-10677</v>
      </c>
    </row>
    <row spans="1:3" r="81">
      <c t="s" s="4" r="A81">
        <v>216</v>
      </c>
      <c t="n" s="6" r="B81">
        <v>95819</v>
      </c>
      <c t="n" s="6" r="C81">
        <v>135410</v>
      </c>
    </row>
    <row spans="1:3" r="82">
      <c t="s" s="4" r="A82">
        <v>150</v>
      </c>
      <c t="n" s="6" r="B82">
        <v>1134</v>
      </c>
      <c t="n" s="6" r="C82">
        <v>2414</v>
      </c>
    </row>
    <row spans="1:3" r="83">
      <c t="s" s="4" r="A83">
        <v>162</v>
      </c>
      <c t="n" s="6" r="B83">
        <v>-23436</v>
      </c>
      <c t="n" s="6" r="C83">
        <v>0</v>
      </c>
    </row>
    <row spans="1:3" r="84">
      <c t="s" s="4" r="A84">
        <v>149</v>
      </c>
      <c t="n" s="6" r="B84">
        <v>-222791</v>
      </c>
      <c t="n" s="6" r="C84">
        <v>-136579</v>
      </c>
    </row>
    <row spans="1:3" r="85">
      <c t="s" s="4" r="A85">
        <v>153</v>
      </c>
      <c t="n" s="6" r="B85">
        <v>-8</v>
      </c>
      <c t="n" s="6" r="C85">
        <v>-8</v>
      </c>
    </row>
    <row spans="1:3" r="86">
      <c t="s" s="4" r="A86">
        <v>201</v>
      </c>
      <c t="n" s="6" r="B86">
        <v>-175999</v>
      </c>
      <c t="n" s="6" r="C86">
        <v>-18754</v>
      </c>
    </row>
    <row spans="1:3" r="87">
      <c t="s" s="4" r="A87">
        <v>203</v>
      </c>
      <c t="n" s="6" r="B87">
        <v>-183147</v>
      </c>
      <c t="n" s="6" r="C87">
        <v>-23800</v>
      </c>
    </row>
    <row spans="1:3" r="88">
      <c t="s" s="4" r="A88">
        <v>204</v>
      </c>
      <c t="n" s="6" r="B88">
        <v>223256</v>
      </c>
      <c t="n" s="6" r="C88">
        <v>33816</v>
      </c>
    </row>
    <row spans="1:3" r="89">
      <c t="s" s="4" r="A89">
        <v>205</v>
      </c>
      <c t="n" s="6" r="B89">
        <v>40109</v>
      </c>
      <c t="n" s="6" r="C89">
        <v>10016</v>
      </c>
    </row>
    <row spans="1:3" r="90">
      <c t="s" s="3" r="A90">
        <v>206</v>
      </c>
    </row>
    <row spans="1:3" r="91">
      <c t="s" s="4" r="A91">
        <v>207</v>
      </c>
      <c t="n" s="6" r="B91">
        <v>52694</v>
      </c>
      <c t="n" s="6" r="C91">
        <v>43911</v>
      </c>
    </row>
    <row spans="1:3" r="92">
      <c t="s" s="4" r="A92">
        <v>208</v>
      </c>
      <c t="n" s="6" r="B92">
        <v>1608</v>
      </c>
      <c t="n" s="6" r="C92">
        <v>558</v>
      </c>
    </row>
    <row spans="1:3" r="93">
      <c t="s" s="3" r="A93">
        <v>209</v>
      </c>
    </row>
    <row spans="1:3" r="94">
      <c t="s" s="4" r="A94">
        <v>210</v>
      </c>
      <c t="n" s="6" r="B94">
        <v>15685</v>
      </c>
      <c t="n" s="6" r="C94">
        <v>18263</v>
      </c>
    </row>
    <row spans="1:3" r="95">
      <c t="s" s="4" r="A95">
        <v>211</v>
      </c>
      <c t="n" s="6" r="B95">
        <v>524</v>
      </c>
      <c t="n" s="6" r="C95">
        <v>799</v>
      </c>
    </row>
    <row spans="1:3" r="96">
      <c t="s" s="4" r="A96">
        <v>212</v>
      </c>
      <c t="n" s="7" r="B96">
        <v>1084</v>
      </c>
      <c t="n" s="7" r="C96">
        <v>28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Business, Organization and Basi</vt:lpstr>
      <vt:lpstr>Summary of Significant Accounti</vt:lpstr>
      <vt:lpstr>Net Income (Loss) Per Share</vt:lpstr>
      <vt:lpstr>Hotel Dispositions</vt:lpstr>
      <vt:lpstr>Property and Equipment</vt:lpstr>
      <vt:lpstr>Intangible Assets and Goodwill</vt:lpstr>
      <vt:lpstr>Debt</vt:lpstr>
      <vt:lpstr>Mandatorily Redeemable Preferre</vt:lpstr>
      <vt:lpstr>Income Taxes</vt:lpstr>
      <vt:lpstr>Related Party Transactions</vt:lpstr>
      <vt:lpstr>Commitments and Contingencies</vt:lpstr>
      <vt:lpstr>Equity-Based Compensation</vt:lpstr>
      <vt:lpstr>Defined Contribution Plans</vt:lpstr>
      <vt:lpstr>Subsequent Events</vt:lpstr>
      <vt:lpstr>Summary of Significant Accoun25</vt:lpstr>
      <vt:lpstr>Net Income (Loss) Per Share (Ta</vt:lpstr>
      <vt:lpstr>Hotel Dispositions (Tables)</vt:lpstr>
      <vt:lpstr>Property and Equipment (Tables)</vt:lpstr>
      <vt:lpstr>Intangible Assets and Goodwill </vt:lpstr>
      <vt:lpstr>Debt (Tables)</vt:lpstr>
      <vt:lpstr>Equity-Based Compensation (Tabl</vt:lpstr>
      <vt:lpstr>Business, Organization and Ba32</vt:lpstr>
      <vt:lpstr>Summary of Significant Accoun33</vt:lpstr>
      <vt:lpstr>Net Income (Loss) Per Share - C</vt:lpstr>
      <vt:lpstr>Hotel Dispositions - Additional</vt:lpstr>
      <vt:lpstr>Hotel Dispositions - Summary of</vt:lpstr>
      <vt:lpstr>Property and Equipment - Net In</vt:lpstr>
      <vt:lpstr>Property and Equipment - Additi</vt:lpstr>
      <vt:lpstr>Intangible Assets and Goodwil39</vt:lpstr>
      <vt:lpstr>Intangible Assets and Goodwil40</vt:lpstr>
      <vt:lpstr>Intangible Assets and Goodwil41</vt:lpstr>
      <vt:lpstr>Debt - Company's Outstanding De</vt:lpstr>
      <vt:lpstr>Debt (Summary) - Additional Inf</vt:lpstr>
      <vt:lpstr>Debt (ESH REIT Mortgage Loans) </vt:lpstr>
      <vt:lpstr>Debt (ESH REIT Term Loan Facili</vt:lpstr>
      <vt:lpstr>Debt (ESH REIT Senior Notes) - </vt:lpstr>
      <vt:lpstr>Debt (Revolving Credit Faciliti</vt:lpstr>
      <vt:lpstr>Debt - Future Maturities of Deb</vt:lpstr>
      <vt:lpstr>Debt (Fair Value of Debt) - Add</vt:lpstr>
      <vt:lpstr>Mandatorily Redeemable Prefer50</vt:lpstr>
      <vt:lpstr>Income Taxes - Additional Infor</vt:lpstr>
      <vt:lpstr>Related Party Transactions - Ad</vt:lpstr>
      <vt:lpstr>Commitments and Contingencies -</vt:lpstr>
      <vt:lpstr>Equity-Based Compensation - Add</vt:lpstr>
      <vt:lpstr>Equity-Based Compensation - Sch</vt:lpstr>
      <vt:lpstr>Equity-Based Compensation - Sum</vt:lpstr>
      <vt:lpstr>Equity-Based Compensation (Serv</vt:lpstr>
      <vt:lpstr>Equity-Based Compensation (Perf</vt:lpstr>
      <vt:lpstr>Equity-Based Compensation - S59</vt:lpstr>
      <vt:lpstr>Defined Contribution Pla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6:42:55Z</dcterms:created>
  <dcterms:modified xmlns:dcterms="http://purl.org/dc/terms/" xmlns:xsi="http://www.w3.org/2001/XMLSchema-instance" xsi:type="dcterms:W3CDTF">2016-07-28T06:42:55Z</dcterms:modified>
  <dc:title xmlns:dc="http://purl.org/dc/elements/1.1/">Untitled</dc:title>
  <dc:description xmlns:dc="http://purl.org/dc/elements/1.1/"/>
  <dc:subject xmlns:dc="http://purl.org/dc/elements/1.1/"/>
  <cp:keywords/>
  <cp:category/>
</cp:coreProperties>
</file>